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EARNINGS PER SHARE" sheetId="11" r:id="rId11"/>
    <s:sheet name="INVESTMENT SECURITIES" sheetId="12" r:id="rId12"/>
    <s:sheet name="LOANS" sheetId="13" r:id="rId13"/>
    <s:sheet name="ALLOWANCE FOR LOAN LOSSES" sheetId="14" r:id="rId14"/>
    <s:sheet name="STOCK-BASED COMPENSATION" sheetId="15" r:id="rId15"/>
    <s:sheet name="DERIVATIVE FINANCIAL INSTRUMENT" sheetId="16" r:id="rId16"/>
    <s:sheet name="FAIR VALUES OF FINANCIAL INSTRU" sheetId="17" r:id="rId17"/>
    <s:sheet name="INCOME TAXES" sheetId="18" r:id="rId18"/>
    <s:sheet name="COMMITMENTS AND CONTINGENCIES" sheetId="19" r:id="rId19"/>
    <s:sheet name="SUMMARY OF SIGNIFICANT ACCOUN20" sheetId="20" r:id="rId20"/>
    <s:sheet name="EARNINGS PER SHARE (Tables)" sheetId="21" r:id="rId21"/>
    <s:sheet name="INVESTMENT SECURITIES (Tables)" sheetId="22" r:id="rId22"/>
    <s:sheet name="LOANS (Tables)" sheetId="23" r:id="rId23"/>
    <s:sheet name="ALLOWANCE FOR LOAN LOSSES (Tabl" sheetId="24" r:id="rId24"/>
    <s:sheet name="STOCK-BASED COMPENSATION (Table" sheetId="25" r:id="rId25"/>
    <s:sheet name="FAIR VALUES OF FINANCIAL INST26" sheetId="26" r:id="rId26"/>
    <s:sheet name="INCOME TAXES (Tables)" sheetId="27" r:id="rId27"/>
    <s:sheet name="COMMITMENTS AND CONTINGENCIES (" sheetId="28" r:id="rId28"/>
    <s:sheet name="Summary of Significant Accoun29" sheetId="29" r:id="rId29"/>
    <s:sheet name="Earnings Per Share - Computatio" sheetId="30" r:id="rId30"/>
    <s:sheet name="Investment Securities - Schedul" sheetId="31" r:id="rId31"/>
    <s:sheet name="Investment Securities - Sched32" sheetId="32" r:id="rId32"/>
    <s:sheet name="Investment Securities - Additio" sheetId="33" r:id="rId33"/>
    <s:sheet name="Investment Securities - Sched34" sheetId="34" r:id="rId34"/>
    <s:sheet name="Investment Securities - Sched35" sheetId="35" r:id="rId35"/>
    <s:sheet name="Investment Securities - Sched36" sheetId="36" r:id="rId36"/>
    <s:sheet name="Loans - Schedule of Loan Portfo" sheetId="37" r:id="rId37"/>
    <s:sheet name="Loans - Schedule of Aging Analy" sheetId="38" r:id="rId38"/>
    <s:sheet name="Loans - Additional Information " sheetId="39" r:id="rId39"/>
    <s:sheet name="Loans - Summary of the Company'" sheetId="40" r:id="rId40"/>
    <s:sheet name="Loans - Schedule of Aggregate A" sheetId="41" r:id="rId41"/>
    <s:sheet name="Loans - Changes in Carrying Val" sheetId="42" r:id="rId42"/>
    <s:sheet name="Loans - Summary of Accretable Y" sheetId="43" r:id="rId43"/>
    <s:sheet name="Allowance for Loan Losses - Sch" sheetId="44" r:id="rId44"/>
    <s:sheet name="Allowance for Loan Losses - Sum" sheetId="45" r:id="rId45"/>
    <s:sheet name="Allowance for Loan Losses - S46" sheetId="46" r:id="rId46"/>
    <s:sheet name="Allowance for Loan Losses - Add" sheetId="47" r:id="rId47"/>
    <s:sheet name="Allowance for Loan Losses - S48" sheetId="48" r:id="rId48"/>
    <s:sheet name="Stock-Based Compensation - Addi" sheetId="49" r:id="rId49"/>
    <s:sheet name="Stock-Based Compensation - Sche" sheetId="50" r:id="rId50"/>
    <s:sheet name="Stock-Based Compensation - Sc51" sheetId="51" r:id="rId51"/>
    <s:sheet name="Stock-Based Compensation - Time" sheetId="52" r:id="rId52"/>
    <s:sheet name="Derivative Financial Instrume53" sheetId="53" r:id="rId53"/>
    <s:sheet name="Fair Value of Financial Instrum" sheetId="54" r:id="rId54"/>
    <s:sheet name="Fair Values of Financial Inst55" sheetId="55" r:id="rId55"/>
    <s:sheet name="Fair Values of Financial Inst56" sheetId="56" r:id="rId56"/>
    <s:sheet name="Fair Values of Financial Inst57" sheetId="57" r:id="rId57"/>
    <s:sheet name="Income Taxes - Summary of Expen" sheetId="58" r:id="rId58"/>
    <s:sheet name="Income Taxes - Additional Infor" sheetId="59" r:id="rId59"/>
    <s:sheet name="Commitments and Contingencies -" sheetId="60" r:id="rId60"/>
    <s:sheet name="Uncategorized Items - istr-2015" sheetId="61" r:id="rId61"/>
  </s:sheets>
  <s:definedNames/>
  <s:calcPr calcId="124519" calcMode="auto" fullCalcOnLoad="1"/>
</s:workbook>
</file>

<file path=xl/sharedStrings.xml><?xml version="1.0" encoding="utf-8"?>
<sst xmlns="http://schemas.openxmlformats.org/spreadsheetml/2006/main" uniqueCount="615">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ISTR</t>
  </si>
  <si>
    <t>Entity Registrant Name</t>
  </si>
  <si>
    <t>INVESTAR HOLDING CORP</t>
  </si>
  <si>
    <t>Entity Central Index Key</t>
  </si>
  <si>
    <t>Current Fiscal Year End Date</t>
  </si>
  <si>
    <t>--12-31</t>
  </si>
  <si>
    <t>Entity Filer Category</t>
  </si>
  <si>
    <t>Non-accelerated Filer</t>
  </si>
  <si>
    <t>Entity Common Stock, Shares Outstanding</t>
  </si>
  <si>
    <t>CONSOLIDATED BALANCE SHEETS - USD ($) $ in Thousands</t>
  </si>
  <si>
    <t>Dec. 31, 2014</t>
  </si>
  <si>
    <t>ASSETS</t>
  </si>
  <si>
    <t>Cash and due from banks</t>
  </si>
  <si>
    <t>Interest-bearing balances due from other banks</t>
  </si>
  <si>
    <t>Federal funds sold</t>
  </si>
  <si>
    <t>Cash and cash equivalents</t>
  </si>
  <si>
    <t>Available for sale securities at fair value (amortized cost of $82,049 and $69,838, respectively)</t>
  </si>
  <si>
    <t>Held to maturity securities at amortized cost (estimated fair value of $24,015 and $22,301, respectively)</t>
  </si>
  <si>
    <t>Loans held for sale</t>
  </si>
  <si>
    <t>Loans, net of allowance for loan losses of $5,728 and $4,630, respectively</t>
  </si>
  <si>
    <t>Other equity securities</t>
  </si>
  <si>
    <t>Bank premises and equipment, net of accumulated depreciation of $4,662 and $3,964, respectively</t>
  </si>
  <si>
    <t>Other real estate owned, net</t>
  </si>
  <si>
    <t>Accrued interest receivable</t>
  </si>
  <si>
    <t>Deferred tax asset</t>
  </si>
  <si>
    <t>Goodwill and other intangibles</t>
  </si>
  <si>
    <t>Other assets</t>
  </si>
  <si>
    <t>Total assets</t>
  </si>
  <si>
    <t>LIABILITIES</t>
  </si>
  <si>
    <t>Noninterest-bearing</t>
  </si>
  <si>
    <t>Interest-bearing</t>
  </si>
  <si>
    <t>Total deposits</t>
  </si>
  <si>
    <t>Advances from Federal Home Loan Bank</t>
  </si>
  <si>
    <t>Repurchase agreements</t>
  </si>
  <si>
    <t>Note payable</t>
  </si>
  <si>
    <t>Accrued taxes and other liabilities</t>
  </si>
  <si>
    <t>Total liabilities</t>
  </si>
  <si>
    <t>STOCKHOLDERS’ EQUITY</t>
  </si>
  <si>
    <t>Preferred stock, $1.00 par value per share; 5,000,000 shares authorized</t>
  </si>
  <si>
    <t>Common stock, $1.00 par value per share; 40,000,000 shares authorized; 7,293,209 and 7,262,085 shares outstanding, respectively</t>
  </si>
  <si>
    <t>Treasury stock</t>
  </si>
  <si>
    <t>Surplus</t>
  </si>
  <si>
    <t>Retained earnings</t>
  </si>
  <si>
    <t>Accumulated other comprehensive (loss) income</t>
  </si>
  <si>
    <t>Total stockholders' equity</t>
  </si>
  <si>
    <t>Total liabilities and stockholders' equity</t>
  </si>
  <si>
    <t>CONSOLIDATED BALANCE SHEETS (Parenthetical) - USD ($) $ in Thousands</t>
  </si>
  <si>
    <t>Statement Of Financial Position [Abstract]</t>
  </si>
  <si>
    <t>Available-for-sale securities at fair value, amortized cost</t>
  </si>
  <si>
    <t>Held-to-maturity securities at amortized cost, estimated fair value</t>
  </si>
  <si>
    <t>Allowance for loan losses</t>
  </si>
  <si>
    <t>Bank premises and equipment, accumulated depreciation</t>
  </si>
  <si>
    <t>Preferred stock, par value</t>
  </si>
  <si>
    <t>Preferred stock, shares authorized</t>
  </si>
  <si>
    <t>Common stock, par value</t>
  </si>
  <si>
    <t>Common stock, shares authorized</t>
  </si>
  <si>
    <t>Common stock, shares outstanding</t>
  </si>
  <si>
    <t>CONSOLIDATED STATEMENTS OF OPERATIONS - USD ($) $ in Thousands</t>
  </si>
  <si>
    <t>3 Months Ended</t>
  </si>
  <si>
    <t>Jun. 30, 2014</t>
  </si>
  <si>
    <t>INTEREST INCOME</t>
  </si>
  <si>
    <t>Interest and fees on loans</t>
  </si>
  <si>
    <t>Interest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Gain on sale of investment securities, net</t>
  </si>
  <si>
    <t>Gain (loss) on sale of real estate owned, net</t>
  </si>
  <si>
    <t>Gain on sale of loans, net</t>
  </si>
  <si>
    <t>Fee income on loans held for sale, net</t>
  </si>
  <si>
    <t>Other operating income</t>
  </si>
  <si>
    <t>Total noninterest income</t>
  </si>
  <si>
    <t>Income before noninterest expense</t>
  </si>
  <si>
    <t>NONINTEREST EXPENSE</t>
  </si>
  <si>
    <t>Depreciation and amortization</t>
  </si>
  <si>
    <t>Salaries and employee benefits</t>
  </si>
  <si>
    <t>Occupancy</t>
  </si>
  <si>
    <t>Data processing</t>
  </si>
  <si>
    <t>Marketing</t>
  </si>
  <si>
    <t>Professional fees</t>
  </si>
  <si>
    <t>Other operating expenses</t>
  </si>
  <si>
    <t>Total noninterest expense</t>
  </si>
  <si>
    <t>Income before income tax expense</t>
  </si>
  <si>
    <t>Income tax expense</t>
  </si>
  <si>
    <t>Net income</t>
  </si>
  <si>
    <t>EARNINGS PER SHARE</t>
  </si>
  <si>
    <t>Basic earnings per share</t>
  </si>
  <si>
    <t>Diluted earnings per share</t>
  </si>
  <si>
    <t>Cash dividends declared per common share</t>
  </si>
  <si>
    <t>CONSOLIDATED STATEMENTS OF COMPREHENSIVE INCOME - USD ($) $ in Thousands</t>
  </si>
  <si>
    <t>Statement Of Income And Comprehensive Income [Abstract]</t>
  </si>
  <si>
    <t>Unrealized gains on investment securities:</t>
  </si>
  <si>
    <t>Reclassification of realized (gains) losses, net of tax (expense) benefit of $(47), $16, $(47) and $56, respectively</t>
  </si>
  <si>
    <t>Unrealized (losses) gains, available for sale, net of tax (benefit) expense of $(194), $114, $(51) and $137, respectively</t>
  </si>
  <si>
    <t>Unrealized (losses) gains, transfer from available for sale to held to maturity, net of tax (benefit) expense of $(1), $6, $(1) and $6, respectively</t>
  </si>
  <si>
    <t>Fair value of derivative financial instruments:</t>
  </si>
  <si>
    <t>Change in fair value of interest rate swap designated as a cash flow hedge, net of tax expense (benefit) of $44, $0, $(82) and $0, respectively</t>
  </si>
  <si>
    <t>Total other comprehensive (loss) income</t>
  </si>
  <si>
    <t>Total comprehensive income</t>
  </si>
  <si>
    <t>CONSOLIDATED STATEMENTS OF COMPREHENSIVE INCOME (Parenthetical) - USD ($) $ in Thousands</t>
  </si>
  <si>
    <t>Reclassification of realized gains, tax</t>
  </si>
  <si>
    <t>Unrealized gains, available for sale, tax</t>
  </si>
  <si>
    <t>Unrealized (loss) gains, transfer from available for sale to held to maturity, tax</t>
  </si>
  <si>
    <t>Change in fair value of interest rate swap designated as a cash flow hedge, tax</t>
  </si>
  <si>
    <t>CONSOLIDATED STATEMENTS OF CHANGES IN STOCKHOLDERS' EQUITY - USD ($) $ in Thousands</t>
  </si>
  <si>
    <t>Total</t>
  </si>
  <si>
    <t>Common Stock [Member]</t>
  </si>
  <si>
    <t>Treasury Stock [Member]</t>
  </si>
  <si>
    <t>Surplus [Member]</t>
  </si>
  <si>
    <t>Retained Earnings [Member]</t>
  </si>
  <si>
    <t>Accumulated Other Comprehensive (Loss) Income [Member]</t>
  </si>
  <si>
    <t>Beginning Balance at Dec. 31, 2013</t>
  </si>
  <si>
    <t>Common stock issued in offering, net of direct cost of $4,266</t>
  </si>
  <si>
    <t>Warrants exercised</t>
  </si>
  <si>
    <t>Surrendered shares</t>
  </si>
  <si>
    <t>Shares repurchased</t>
  </si>
  <si>
    <t>Dividends declared</t>
  </si>
  <si>
    <t>Stock-based compensation</t>
  </si>
  <si>
    <t>Other comprehensive income (loss), net</t>
  </si>
  <si>
    <t>Ending Balance at Dec. 31, 2014</t>
  </si>
  <si>
    <t>Ending Balance at Jun. 30, 2015</t>
  </si>
  <si>
    <t>CONSOLIDATED STATEMENTS OF CHANGES IN STOCKHOLDERS' EQUITY (Parenthetical) - USD ($) $ in Thousands</t>
  </si>
  <si>
    <t>12 Months Ended</t>
  </si>
  <si>
    <t>Statement Of Stockholders Equity [Abstract]</t>
  </si>
  <si>
    <t>Stock issuance cost</t>
  </si>
  <si>
    <t>CONSOLIDATED STATEMENTS OF CASH FLOWS - USD ($) $ in Thousands</t>
  </si>
  <si>
    <t>Cash flows from operating activities:</t>
  </si>
  <si>
    <t>Adjustments to reconcile net income to net cash provided by operating activities:</t>
  </si>
  <si>
    <t>Amortization (accretion) of premium (discount) on securities, net</t>
  </si>
  <si>
    <t>Amortization of purchase accounting adjustments</t>
  </si>
  <si>
    <t>Provision for other real estate owned</t>
  </si>
  <si>
    <t>Gain on sale of securities</t>
  </si>
  <si>
    <t>(Gain) loss on sale of other real estate owned</t>
  </si>
  <si>
    <t>FHLB stock dividend</t>
  </si>
  <si>
    <t>Other</t>
  </si>
  <si>
    <t>Loans held for sale:</t>
  </si>
  <si>
    <t>Originations</t>
  </si>
  <si>
    <t>Proceeds from sales</t>
  </si>
  <si>
    <t>Gain on sale of loans</t>
  </si>
  <si>
    <t>Net change in:</t>
  </si>
  <si>
    <t>Net cash provided by (used in) operating activities</t>
  </si>
  <si>
    <t>Cash flows from investing activities:</t>
  </si>
  <si>
    <t>Purchases of investment securities available for sale</t>
  </si>
  <si>
    <t>Purchases of investment securities held to maturity</t>
  </si>
  <si>
    <t>Proceeds from the sale of investment securities available for sale</t>
  </si>
  <si>
    <t>Proceeds from paydowns, redemptions and maturities of securities available for sale</t>
  </si>
  <si>
    <t>Proceeds from paydowns, redemptions and maturities of securities held to maturity</t>
  </si>
  <si>
    <t>Proceeds from sale of loans</t>
  </si>
  <si>
    <t>Proceeds from redemptions of other equity securities</t>
  </si>
  <si>
    <t>Purchases of other equity securities</t>
  </si>
  <si>
    <t>Net increase in loans</t>
  </si>
  <si>
    <t>Proceeds from sales of other real estate owned</t>
  </si>
  <si>
    <t>Purchases of premises, equipment and software</t>
  </si>
  <si>
    <t>Net cash used in investing activities</t>
  </si>
  <si>
    <t>Cash flows from financing activities:</t>
  </si>
  <si>
    <t>Net increase in customer deposits</t>
  </si>
  <si>
    <t>Net increase in repurchase agreements</t>
  </si>
  <si>
    <t>Net (decrease) increase in short-term FHLB advances</t>
  </si>
  <si>
    <t>Proceeds from long-term FHLB advances</t>
  </si>
  <si>
    <t>Repayment of long-term FHLB advances</t>
  </si>
  <si>
    <t>Cash dividends paid on common stock</t>
  </si>
  <si>
    <t>Net cash provided by financing activities</t>
  </si>
  <si>
    <t>Net increase (decrease) in cash and cash equivalents</t>
  </si>
  <si>
    <t>Cash and cash equivalents, beginning of period</t>
  </si>
  <si>
    <t>Cash and cash equivalents, end of period</t>
  </si>
  <si>
    <t>SUMMARY OF SIGNIFICANT ACCOUNTING POLICIES</t>
  </si>
  <si>
    <t>Accounting Policies [Abstract]</t>
  </si>
  <si>
    <t>NOTE 1. SUMMARY OF SIGNIFICANT ACCOUNTING POLICIES 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six month periods ended June 30, 2015 are not necessarily indicative of the results that may be expected for the entire fiscal year. These statements should be read in conjunction with the Company’s audited consolidated financial statements for the year ended December 31, 2014, including the notes thereto, which were included as part of the Company’s Annual Report on Form 10-K filed with the Securities and Exchange Commission on March 31, 2015. Nature of Operations Investar Holding Corporation, headquartered in Baton Rouge, Louisiana, provides full banking services, excluding trust services, through its wholly-owned banking subsidiary, Investar Bank (the “Bank”), a Louisiana-chartered bank. The Company’s primary market is South Louisiana. The Company currently operates 11 full service banking offices located throughout its market and had 176 employees at June 30, 2015. Principles of Consolidation The consolidated financial statements include the accounts of the Company and its wholly-owned subsidiary, the Bank.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susceptible to a significant change in the near term are the allowance for loan losses, the fair value of financial instruments and the determination of other-than-temporary impairments of securities. Reclassifications Certain reclassifications have been made to the 2014 financial statements to be consistent with the 2015 presentation. Concentrations of Credit Risk The Company’s loan portfolio consists of the various types of loans described in Note 4, Loans. Real estate or other assets secure most loans. The majority of loans has been made to individuals and businesses in the Company’s market of South Louisiana. Customers are dependent on the condition of the local economy for their livelihoods and servicing their loan obligations. The Company does not have any significant concentrations in any one industry or individual customer. Recent Accounting Pronouncements FASB Technical Corrections and Improvements Update No. 2015-10. The Financial Accounting Standards Board (the “FASB”) issued Update No. 2015-10 in June 2015 to clarify the Accounting Standards Codification (the “Codification”). This Update contains amendments that will affect a wide variety of Topics in the Codification. The amendments generally fall into one of the following types of amendments: amendments related to differences between original guidance and the Codification, guidance clarification and reference corrections, simplification, and minor improvements. For public entities, the amendments in this Update are effective for financial statements issued for fiscal years beginning after December 15, 2015, and interim periods within those fiscal years. The adoption of this standard is not expected to have a material impact on the Company’s consolidated financial position. FASB ASC Topic 820 “Fair Value Measurement” Update No. 2015-07. The FASB issued Update No. 2015-07 in May 2015 to address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For public entities, the amendments in this Update are effective for financial statements issued for fiscal years beginning after December 15, 2015, and interim periods within those fiscal years. The adoption of this standard is not expected to have a material impact on the Company’s consolidated financial position. FASB ASC Topic 835-30 “Interest – Imputation of Interest” Update No. 2015-03. The FASB issued Update No. 2015-03 in April 2015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entities, the amendments in this Update are effective for financial statements issued for fiscal years beginning after December 15, 2015, and interim periods within those fiscal years. The adoption of this standard is not expected to have a material impact on the Company’s consolidated financial position.</t>
  </si>
  <si>
    <t>Earnings Per Share [Abstract]</t>
  </si>
  <si>
    <t>NOTE 2. EARNINGS PER SHARE The following is a summary of the information used in the computation of basic and diluted earnings per common share for the three and six months ended June 30, 2015 and 2014 (in thousands, except share data).
Three months ended June 30,
Six months ended June 30,
2015
2014
2015
2014
Net income available to common shareholders
$
1,813
$
1,067
$
3,763
$
1,946
Weighted average number of common shares outstanding used in computation of basic earnings per common share
7,219,593
3,901,542
7,219,415
3,901,304
Effect of dilutive securities:
Restricted stock
13,372
44,493
11,065
44,272
Stock options
16,725
22,810
13,478
22,810
Stock warrants
12,467
193,498
10,765
193,498
Weighted average number of common shares outstanding plus effect of dilutive securities used in computation of diluted earnings per common share
7,262,157
4,162,343
7,254,723
4,161,884
Basic earnings per share
$
0.25
$
0.27
$
0.52
$
0.50
Diluted earnings per share
$
0.25
$
0.26
$
0.52
$
0.47</t>
  </si>
  <si>
    <t>INVESTMENT SECURITIES</t>
  </si>
  <si>
    <t>Investments Debt And Equity Securities [Abstract]</t>
  </si>
  <si>
    <t>NOTE 3. INVESTMENT SECURITIES The amortized cost and approximate fair value of investment securities classified as available for sale are summarized below as of the dates presented (dollars in thousands).
Gross
Gross
Amortized
Unrealized
Unrealized
Fair
June 30, 2015
Cost
Gains
Losses
Value
Obligations of other U.S. government agencies and corporations
$
10,069
$
57
$
(60
)
$
10,066
Obligations of state and political subdivisions
10,871
102
(94
)
10,879
Corporate bonds
12,180
21
(95
)
12,106
Residential mortgage-backed securities
45,562
302
(70
)
45,794
Commercial mortgage-backed securities
2,518
10
(26
)
2,502
Equity securities
849
60
(20
)
889
Total
$
82,049
$
552
$
(365
)
$
82,236
Gross
Gross
Amortized
Unrealized
Unrealized
Fair
December 31, 2014
Cost
Gains
Losses
Value
Obligations of other U.S. government agencies and corporations
$
4,351
$
31
$
(22
)
$
4,360
Obligations of state and political subdivisions
11,616
181
(57
)
11,740
Corporate bonds
5,416
23
(20
)
5,419
Residential mortgage-backed securities
46,406
364
(15
)
46,755
Commercial mortgage-backed securities
1,497
1
(7
)
1,491
Equity securities
552
-
(18
)
534
Total
$
69,838
$
600
$
(139
)
$
70,299
The amortized cost and approximate fair value of investment securities classified as held to maturity are summarized below as of the dates presented (dollars in thousands).
Gross
Gross
Amortized
Unrealized
Unrealized
Fair
June 30, 2015
Cost
Gains
Losses
Value
Obligations of other U.S. government agencies and corporations
$
3,983
$
-
$
(111
)
$
3,872
Residential mortgage-backed securities
5,376
7
(111
)
5,272
Obligations of state and political subdivisions
14,871
-
-
14,871
Total
$
24,230
$
7
$
(222
)
$
24,015
Gross
Gross
Amortized
Unrealized
Unrealized
Fair
December 31, 2014
Cost
Gains
Losses
Value
Obligations of other U.S. government agencies and corporations
$
3,979
$
-
$
(165
)
$
3,814
Residential mortgage-backed securities
3,469
5
(58
)
3,416
Obligations of state and political subdivisions
15,071
-
-
15,071
Total
$
22,519
$
5
$
(223
)
$
22,301
Securities are classified in the consolidated balance sheets according to management’s intent. The Company had no securities classified as trading as of June 30, 2015 or December 31, 2014. The aggregate fair values and aggregate unrealized losses on securities whose fair values are below book values are summarized in the tables below. Due to the nature of the investment and current market prices, these unrealized losses are considered a temporary impairment of the securities. The following table presents, by type and number of securities, the age of gross unrealized losses and approximate fair value by investment category for securities available for sale as of the dates presented (dollars in thousands).
Less than 12 Months
12 Months or More
Total
Unrealized
Unrealized
Unrealized
June 30, 2015
Count
Fair Value
Losses
Fair Value
Losses
Fair Value
Losses
Obligations of other U.S. government agencies and corporations
11
$
4,970
$
(49
)
$
412
$
(11
)
$
5,382
$
(60
)
Obligations of state and political subdivisions
20
4,023
(53
)
1,092
(41
)
5,115
(94
)
Corporate bonds
16
6,261
(71
)
1,226
(24
)
7,487
(95
)
Residential mortgage-backed securities
24
9,423
(69
)
205
(1
)
9,628
(70
)
Commercial mortgage-backed securities
2
1,011
(18
)
242
(8
)
1,253
(26
)
Equity securities
2
49
-
486
(20
)
535
(20
)
Total
75
$
25,737
$
(260
)
$
3,663
$
(105
)
$
29,400
$
(365
)
Less than 12 Months
12 Months or More
Total
Unrealized
Unrealized
Unrealized
December 31, 2014
Count
Fair Value
Losses
Fair Value
Losses
Fair Value
Losses
Obligations of other U.S. government agencies and corporations
5
$
1,770
$
(10
)
$
469
$
(12
)
$
2,239
$
(22
)
Obligations of state and political subdivisions
15
813
(6
)
3,021
(51
)
3,834
(57
)
Corporate bonds
6
1,782
(18
)
547
(2
)
2,329
(20
)
Residential mortgage-backed securities
9
1,339
(1
)
1,898
(14
)
3,237
(15
)
Commercial mortgage-backed securities
1
252
(7
)
252
(7
)
Equity securities
1
488
(18
)
-
-
488
(18
)
Total
37
$
6,192
$
(53
)
$
6,187
$
(86
)
$
12,379
$
(139
) The following table presents, by type and number of securities, the age of gross unrealized losses and approximate fair value by investment category for securities held to maturity as of the dates presented (dollars in thousands).
Less than 12 Months
12 Months or More
Total
Unrealized
Unrealized
Unrealized
June 30, 2015
Count
Fair Value
Losses
Fair Value
Losses
Fair Value
Losses
Obligations of other U.S. government agencies and corporations
2
$
1,932
$
(59
)
$
1,940
$
(52
)
$
3,872
$
(111
)
Residential mortgage-backed securities
5
2,139
(38
)
2,073
(73
)
4,212
(111
)
Total
7
$
4,071
$
(97
)
$
4,013
$
(125
)
$
8,084
$
(222
)
Less than 12 Months
12 Months or More
Total
Unrealized
Unrealized
Unrealized
December 31, 2014
Count
Fair Value
Losses
Fair Value
Losses
Fair Value
Losses
Obligations of other U.S. government agencies and corporations
2
$
-
$
-
$
3,814
$
(165
)
$
3,814
$
(165
)
Residential mortgage-backed securities
3
-
-
2,343
(58
)
2,343
(58
)
Total
5
$
-
$
-
$
6,157
$
(223
)
$
6,157
$
(223
) The unrealized losses in the Company’s investment portfolio, caused by interest rate increases, are not credit issues and the Company does not intend to sell the securities. Furthermore, it is not more likely than not that the Company will be required to sell the securities before recovery of their amortized cost bases. The Company does not consider these securities to be other-than-temporarily impaired at June 30, 2015 or December 31, 2014. The weighted average tax equivalent yield, amortized cost and approximate fair value of debt securities, by contractual maturity (including mortgage-backed securities), are shown below as of the dates presented. Actual maturities may differ from contractual maturities because borrowers may have the right to call or prepay obligations with or without call or prepayment penalties (dollars in thousands).
Securities Available for Sale
Securities Held to Maturity
Weighted
Weighted
Average T.E.
Amortized
Fair
Average T.E.
Amortized
Fair
June 30, 2015
Yield
Cost
Value
Yield
Cost
Value
Due within one year
-
%
$
-
$
-
7.07
%
$
620
$
620
Due after one year through five years
1.96
6,182
6,213
7.07
2,815
2,815
Due after five years through ten years
2.52
25,410
25,334
7.07
4,365
4,365
Due after ten years
2.36
49,608
49,800
3.23
16,430
16,215
Total debt securities
81,200
81,347
24,230
24,015
Securities Available for Sale
Securities Held to Maturity
Weighted
Weighted
Average T.E.
Amortized
Fair
Average T.E.
Amortized
Fair
December 31, 2014
Yield
Cost
Value
Yield
Cost
Value
Due within one year
1.21
%
$
100
$
100
7.07
%
$
620
$
620
Due after one year through five years
1.66
1,871
1,868
7.07
2,815
2,815
Due after five years through ten years
2.48
17,324
17,433
7.07
4,365
4,365
Due after ten years
2.33
49,991
50,364
3.31
14,719
14,501
Total debt securities
69,286
69,765
22,519
22,301</t>
  </si>
  <si>
    <t>LOANS</t>
  </si>
  <si>
    <t>Receivables [Abstract]</t>
  </si>
  <si>
    <t>NOTE 4. LOANS The Company’s loan portfolio, excluding loans held for sale, consists of the following categories of loans as of the dates presented (dollars in thousands).
June 30, 2015
December 31, 2014
Construction and development
$
70,927
$
71,350
1-4 Family
153,118
137,519
Multifamily
21,260
17,458
Farmland
3,001
2,919
Commercial real estate
249,146
225,058
Total mortgage loans on real estate
497,452
454,304
Commercial and industrial
56,485
54,187
Consumer
119,649
114,299
Total loans
$
673,586
$
622,790
The table below provides an analysis of the aging of loans as of the dates presented (dollars in thousands).
June 30, 2015
Past Due and Accruing
Total Past
90 or more
Due &amp;
30-59 days
60-89 days
days
Nonaccrual
Nonaccrual
Current
Total Loans
Construction and development
$
31
$
-
$
-
$
1,096
$
1,127
$
69,800
$
70,927
1-4 Family
169
-
-
396
565
152,553
153,118
Multifamily
-
-
-
-
-
21,260
21,260
Farmland
-
-
-
-
-
3,001
3,001
Commercial real estate
566
-
-
737
1,303
247,843
249,146
Total mortgage loans on real estate
766
-
-
2,229
2,995
494,457
497,452
Commercial and industrial
-
2
-
39
41
56,444
56,485
Consumer
278
50
-
419
747
118,902
119,649
Total loans
$
1,044
$
52
$
-
$
2,687
$
3,783
$
669,803
$
673,586
December 31, 2014
Past Due and Accruing
Total Past
90 or more
Due &amp;
30-59 days
60-89 days
days
Nonaccrual
Nonaccrual
Current
Total Loans
Construction and development
$
106
$
14
$
-
$
1,363
$
1,483
$
69,867
$
71,350
1-4 Family
179
-
-
837
1,016
136,503
137,519
Multifamily
-
-
-
-
-
17,458
17,458
Farmland
-
-
-
-
-
2,919
2,919
Commercial real estate
-
-
-
749
749
224,309
225,058
Total mortgage loans on real estate
285
14
-
2,949
3,248
451,056
454,304
Commercial and industrial
2
-
-
178
180
54,007
54,187
Consumer
239
47
-
213
499
113,800
114,299
Total loans
$
526
$
61
$
-
$
3,340
$
3,927
$
618,863
$
622,790
On October 1, 2011, the Bank acquired South Louisiana Business Bank (“SLBB”), a full service commercial bank headquartered in Prairieville, Louisiana. On May 1, 2013, the Bank acquired First Community Bank (“FCB”), a full service commercial bank headquartered in Hammond, Louisiana. Total loans at June 30, 2015 include approximately $41.1 million of loans acquired in the FCB and SLBB acquisitions that were recorded at fair value as of their respective acquisition dates. Included in the acquired loan balances at June 30, 2015 were approximately $0.2 million in loans 30-59 days past due and $1.1 million in nonaccrual loans. Total loans at December 31, 2014 include approximately $45.0 million of loans acquired in the FCB and SLBB acquisitions that were recorded at fair value as of their respective acquisition dates. Included in the acquired loan balances at December 31, 2014 were approximately $0.3 million in loans 30-59 days past due, $14,000 in loans 60-89 days past due and $1.1 million in nonaccrual loans .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 Loans not meeting the criteria below are considered pass. These loans have the highest credit characteristics and financial strength. Borrowers possess characteristics that are highly profitable, with low to negligible leverage and demonstrate significant net worth and liquidity.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 The table below presents the Company’s loan portfolio by category and credit quality indicator as of the dates presented (dollars in thousands).
June 30, 2015
Special
Pass
Mention
Substandard
Total
Construction and development
$
69,786
$
16
$
1,125
$
70,927
1-4 Family
151,274
726
1,118
153,118
Multifamily
20,404
-
856
21,260
Farmland
3,001
-
-
3,001
Commercial real estate
247,763
-
1,383
249,146
Total mortgage loans on real estate
492,228
742
4,482
497,452
Commercial and industrial
56,446
-
39
56,485
Consumer
118,814
374
461
119,649
Total loans
$
667,488
$
1,116
$
4,982
$
673,586
December 31, 2014
Special
Pass
Mention
Substandard
Total
Construction and development
$
69,361
$
340
$
1,649
$
71,350
1-4 Family
135,898
-
1,621
137,519
Multifamily
16,403
-
1,055
17,458
Farmland
2,919
-
-
2,919
Commercial real estate
224,192
-
866
225,058
Total mortgage loans on real estate
448,773
340
5,191
454,304
Commercial and industrial
54,007
-
180
54,187
Consumer
113,832
208
259
114,299
Total loans
$
616,612
$
548
$
5,630
$
622,790
The Company had no loans that were classified as doubtful or loss as of June 30, 2015 or December 31, 2014. Loan participations and whole loans sold to and serviced for others are not included in the accompanying consolidated balance sheets. The unpaid principal balances of these loans were approximately $339.2 million and $189.6 million as of June 30, 2015 and December 31, 2014, respectively. In the ordinary course of business, the Company makes loans to its executive officers, principal stockholders, directors and to companies in which these individuals are principal owners. Loans outstanding to such borrowers (including companies in which they are principal owners) amounted to approximately $24.6 million and $22.8 million as of June 30, 2015 and December 31, 2014, respectively. These loans are all current and performing according to the original terms. These loans were made on substantially the same terms, including interest rates and collateral, as those prevailing at the time for comparable transactions with persons not related to the Company or the Bank and did not involve more than normal risk of collectability or present other unfavorable features. The table below shows the aggregate amount of loans to such related parties as of the dates presented (dollars in thousands).
June 30, 2015
December 31, 2014
Balance, beginning of period
$
22,750
$
11,781
New loans
4,185
15,277
Repayments
(2,350
)
(4,308
)
Balance, end of period
$
24,585
$
22,750
Loans Acquired with Deteriorated Credit Quality The following table presents changes in the carrying value, net of allowance for loan losses, of acquired impaired loans, or loans accounted for under FASB ASC 310-30, Loans and Debt Securities Acquired with Deteriorated Credit Quality
Acquired
Impaired
Carrying value, net at December 31, 2013
$
4,032
Accretion to interest income
161
Net transfers from (to) nonaccretable difference to (from) accretable yield
316
Payments received, net
(1,044
)
Charge-offs
(59
)
Transfers to real estate owned
(628
)
Carrying value, net at December 31, 2014
$
2,778
Accretion to interest income
68
Net transfers from (to) nonaccretable difference to (from) accretable yield
84
Payments received, net
(115
)
Charge-offs
(61
)
Transfers to real estate owned
(45
)
Carrying value, net at June 30, 2015
$
2,709
The table below shows the changes in the accretable yield on acquired impaired loans for the periods presented (dollars in thousands).
Acquired
Impaired
Balance, period ended December 31, 2013
$
270
Net transfers from (to) nonaccretable difference to (from) accretable yield
316
Accretion
(161
)
Balance, period ended December 31, 2014
$
425
Net transfers from (to) nonaccretable difference to (from) accretable yield
84
Accretion
(68
)
Balance, period ended June 30, 2015
$
441</t>
  </si>
  <si>
    <t>ALLOWANCE FOR LOAN LOSSES</t>
  </si>
  <si>
    <t xml:space="preserve">NOTE 5. ALLOWANCE FOR LOAN LOSSES The table below shows a summary of the activity in the allowance for loan losses for the three and six months ended June 30, 2015 and 2014 (dollars in thousands).
Three months ended
Six months ended
June 30, 2015
June 30, 2014
June 30, 2015
June 30, 2014
Balance, beginning of period
$
5,379
$
3,530
$
4,630
$
3,380
Provision for loan losses
400
448
1,100
693
Charge-offs
(96
)
(110
)
(238
)
(218
)
Recoveries
45
14
236
27
Balance, end of period
$
5,728
$
3,882
$
5,728
$
3,882
The following tables outline the activity in the allowance for loan losses by collateral type for the three and six months ended June 30, 2015 and 2014, and show both the allowances and portfolio balances for loans individually and collectively evaluated for impairment as of June 30, 2015 and 2014 (dollars in thousands).
Three months ended June 30, 2015
Construction &amp;
Commercial
Commercial &amp;
Development
Farmland
1‑4
Multifamily
Real Estate
Industrial
Consumer
Total
Allowance for loan losses:
Beginning balance
$
638
$
23
$
1,024
$
164
$
1,958
$
409
$
1,163
5,379
Provision
(12
)
(2
)
93
16
184
(34
)
155
400
Charge-offs
(4
)
-
-
-
-
-
(92
)
(96
)
Recoveries
14
-
1
-
-
17
13
45
Ending balance
$
636
$
21
$
1,118
$
180
$
2,142
$
392
$
1,239
$
5,728
Three months ended June 30, 2014
Construction &amp;
Commercial
Commercial &amp;
Development
Farmland
1‑4
Multifamily
Real Estate
Industrial
Consumer
Total
Allowance for loan losses:
Beginning balance
$
435
$
11
$
619
$
124
$
1,070
$
374
$
897
3,530
Provision
32
-
59
(4
)
348
(65
)
78
448
Charge-offs
-
-
-
-
-
(16
)
(94
)
(110
)
Recoveries
-
-
1
-
-
-
13
14
Ending balance
$
467
$
11
$
679
$
120
$
1,418
$
293
$
894
$
3,882
Six months ended June 30, 2015
Construction &amp;
Commercial
Commercial &amp;
Development
Farmland
1-4
Multifamily
Real Estate
Industrial
Consumer
Total
Allowance for loan losses:
Beginning balance
$
526
$
18
$
909
$
137
$
1,571
$
390
$
1,079
4,630
Provision
104
3
205
43
571
(139
)
313
1,100
Charge-offs
(9
)
-
-
-
-
(56
)
(173
)
(238
)
Recoveries
15
-
4
-
-
197
20
236
Ending balance
$
636
$
21
$
1,118
$
180
$
2,142
$
392
$
1,239
$
5,728
Ending allowance balance for loans individually evaluated for impairment
-
-
-
-
-
-
153
153
Ending allowance balance for loans collectively evaluated for impairment
$
636
$
21
$
1,118
$
180
$
2,142
$
392
$
1,086
$
5,575
Ending allowance balance for loans acquired with deteriorated credit quality
$
-
$
-
$
-
$
-
$
-
$
-
$
-
$
-
Loans receivable:
Balance of loans individually evaluated for impairment
$
1,141
$
-
$
1,844
$
856
$
1,383
$
39
$
835
$
6,098
Balance of loans collectively evaluated for impairment
69,786
3,001
151,274
20,404
247,763
56,446
118,814
667,488
Total period-end balance
$
70,927
$
3,001
$
153,118
$
21,260
$
249,146
$
56,485
$
119,649
$
673,586
Balance of loans acquired with deteriorated credit quality
$
748
$
-
$
849
$
1,070
$
-
$
-
$
42
$
2,709
Six months ended June 30, 2014
Construction &amp;
Commercial
Commercial &amp;
Development
Farmland
1-4
Multifamily
Real Estate
Industrial
Consumer
Total
Allowance for loan losses:
Beginning balance
$
420
$
4
$
567
$
101
$
992
$
397
$
899
3,380
Provision
46
7
141
19
429
(88
)
139
693
Charge-offs
-
-
(30
)
-
(3
)
(16
)
(169
)
(218
)
Recoveries
1
-
1
-
-
-
25
27
Ending balance
$
467
$
11
$
679
$
120
$
1,418
$
293
$
894
$
3,882
Ending allowance balance for loans individually evaluated for impairment
-
-
-
-
-
-
64
64
Ending allowance balance for loans collectively evaluated for impairment
$
467
$
11
$
679
$
120
$
1,418
$
293
$
830
$
3,818
Ending allowance balance for loans acquired with deteriorated credit quality
$
-
$
-
$
-
$
-
$
-
$
-
$
-
$
-
Loans receivable:
Balance of loans individually evaluated for impairment
$
1,079
$
-
$
1,481
$
1,034
$
244
$
193
$
207
$
4,238
Balance of loans collectively evaluated for impairment
59,254
2,282
123,765
16,672
191,576
34,585
131,603
559,737
Total period-end balance
$
60,333
$
2,282
$
125,246
$
17,706
$
191,820
$
34,778
$
131,810
$
563,975
Balance of loans acquired with deteriorated credit quality
$
1,162
$
-
$
1,021
$
1,034
$
-
$
-
$
48
$
3,265
Impaired Loans The Company considers a loan to be impaired when, based on current information and events, the Company determines that it will not be able to collect all amounts due according to the loan agreement, including scheduled interest payments. Generally, those loans rated substandard or special mention are evaluated for impairment each quarter.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 for loan losses. 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 As of June 30, 2015 and December 31, 2014, the Company was not committed to lend additional funds to any customer whose loan was classified as impaired. The following tables include the recorded investment and unpaid principal balances for impaired loans with the associated allowance amount, if applicable, as of the dates indicated. The Company determined the specific allowance based on the present values of expected future cash flows, discounted at the loan’s effective interest rate, except when the remaining source of repayment for the loan is the operation or liquidation of the collateral. In those cases, the current fair value of the collateral, less estimated selling cost, was used to determine the specific allowance recorded (dollars in thousands).
June 30, 2015
Unpaid
Recorded
Principal
Related
Investment
Balance
Allowance
With no related allowance recorded:
Construction and development
$
1,283
$
1,282
$
-
1-4 Family
1,288
1,284
-
Commercial real estate
737
737
-
Total mortgage loans on real estate
3,308
3,303
-
Commercial and industrial
39
39
-
Consumer
105
105
-
Total
3,452
3,447
-
With related allowance recorded:
Consumer
356
356
153
Total
356
356
153
Total loans:
Construction and development
1,283
1,282
-
1-4 Family
1,288
1,284
-
Commercial real estate
737
737
-
Total mortgage loans on real estate
3,308
3,303
-
Commercial and industrial
39
39
-
Consumer
461
461
153
Total
$
3,808
$
3,803
$
153
December 31, 2014
Unpaid
Recorded
Principal
Related
Investment
Balance
Allowance
With no related allowance recorded:
Construction and development
$
1,543
$
1,543
$
-
1-4 Family
837
837
-
Commercial real estate
749
749
-
Total mortgage loans on real estate
3,129
3,129
-
Commercial and industrial
179
179
-
Consumer
79
79
-
Total
3,387
3,387
-
With related allowance recorded:
Consumer
180
180
70
Total
180
180
70
Total loans:
Construction and development
1,543
1,543
-
1-4 Family
837
837
-
Commercial real estate
749
749
-
Total mortgage loans on real estate
3,129
3,129
-
Commercial and industrial
179
179
-
Consumer
260
259
70
Total
$
3,568
$
3,567
$
70
Presented in the tables below is the average recorded investment of the impaired loans and the related amount of interest recognized during the time within the period that the impaired loans were impaired. The average balances are calculated based on the month-end balances of the loans during the periods reported (dollars in thousands).
For the three months ended
June 30, 2015
June 30, 2014
Average
Interest
Average
Interest
Recorded
Income
Recorded
Income
Investment
Recognized
Investment
Recognized
With no related allowance recorded:
Construction and development
$
1,309
$
4
$
1,084
$
13
1-4 Family
1,305
9
1,477
12
Multifamily
-
-
1,031
13
Commercial real estate
737
2
248
2
Total mortgage loans on real estate
3,351
15
3,840
40
Commercial and industrial
93
1
395
-
Consumer
121
8
79
4
Total
3,565
24
4,314
44
With related allowance recorded:
Consumer
304
10
132
-
Total
304
10
132
-
Total loans:
Construction and development
1,309
4
1,084
13
1-4 Family
1,305
9
1,477
12
Multifamily
-
-
1,031
13
Commercial real estate
737
2
248
2
Total mortgage loans on real estate
3,351
15
3,840
40
Commercial and industrial
93
1
395
-
Consumer
425
18
211
4
Total
$
3,869
$
34
$
4,446
$
44
For the six months ended
June 30, 2015
June 30, 2014
Average
Interest
Average
Interest
Recorded
Income
Recorded
Income
Investment
Recognized
Investment
Recognized
With no related allowance recorded:
Construction and development
$
1,447
$
8
$
1,091
$
21
1-4 Family
1,290
23
1,470
30
Multifamily
-
-
1,012
31
Commercial real estate
739
2
249
6
Total mortgage loans on real estate
3,476
33
3,822
88
Commercial and industrial
126
2
448
-
Consumer
157
9
81
4
Total
3,759
44
4,351
92
With related allowance recorded:
Consumer
240
10
137
-
Total
240
10
137
-
Total loans:
Construction and development
1,447
8
1,091
21
1-4 Family
1,290
23
1,470
30
Multifamily
-
-
1,012
31
Commercial real estate
739
2
249
6
Total mortgage loans on real estate
3,476
33
3,822
88
Commercial and industrial
126
2
448
-
Consumer
397
19
218
4
Total
$
3,999
$
54
$
4,488
$
92
Troubled Debt Restructurings In situatio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heir loans to more affordable terms before such loans reach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provide for a reduction of either interest or principal, the Company measures any impairment on the restructuring as previously noted for impaired loans. Loans classified as TDRs, consisting of ten credits, totaled approximately $1.5 million at June 30, 2015 compared to seven credits totaling approximately $0.6 million at December 31, 2014. Nine of the ten TDRs were acquired from FCB. Nine of the ten credits were considered TDRs due to modification of terms through adjustments to maturity and one was considered a TDR due to modification of terms through principal payment forbearance, paying interest only for a specified period of time. Eight of the ten credits are currently performing in accordance with their modified terms. Two TDRs were in default of their modified terms as of the date these financial statements were issued and are included in nonaccrual loans. The Company individually evaluates each TDR for allowance purposes, primarily based on collateral value, and excludes these loans from the loan population that is evaluated by applying qualitative factors. As of June 30, 2015 and December 31, 2014, the Company was not committed to lend additional funds to any customer whose loan was classified as a TDR. The table below presents the TDR pre- and post-modification outstanding recorded investments by loan categories for loans modified during the six month periods ended June 30, 2015 and 2014 (dollars in thousands).
June 30, 2015
June 30, 2014
Pre-
Post-
Pre-
Post-
Modification
Modification
Modification
Modification
Outstanding
Outstanding
Outstanding
Outstanding
Number
Recorded
Recorded
Number
Recorded
Recorded
Troubled debt restructurings
Contracts
Investment
Investment
Contracts
Investment
Investment
Construction and development
1
$
30
$
30
1
$
19
$
19
1-4 Family
2
892
892
-
-
-
Consumer
-
-
-
1
48
48
Total
$
922
$
922
$
67
$
67
There were no TDRs which were modified during the three months ended June 30, 2015. There were no loans modified under troubled debt restructurings during the previous twelve month period that subsequently defaulted during the three and six months ended June 30, 2015 and 2014. </t>
  </si>
  <si>
    <t>STOCK-BASED COMPENSATION</t>
  </si>
  <si>
    <t>Disclosure Of Compensation Related Costs Sharebased Payments [Abstract]</t>
  </si>
  <si>
    <t>NOTE 6. STOCK-BASED COMPENSATION Equity Incentive Plan. The Company’s 2014 Long-Term Incentive Compensation Plan (the “Plan”) authorizes the grant of various types of equity grants and awards, such as restricted stock, stock options and stock appreciation rights to eligible participants, which include all of the Company’s employees and non-employee directors. The Plan has reserved 600,000 shares of common stock for grant, award or issuance to directors and employees, including shares underlying granted options. The Plan is administered by the Compensation Committee of the Company’s Board of Directors, which determines, within the provisions of the Plan, those eligible employees to whom, and the times at which, grants and awards will be made. The Compensation Committee, in its discretion, may delegate its authority and duties under the Plan to specified officers; however, only the Compensation Committee may approve the terms of grants and awards to the Company’s executive officers. Stock Options The Company uses a Black-Scholes option pricing model to estimate the fair value of share-based awards. The Black-Scholes option pricing model incorporates various and highly subjective assumptions, including expected term and expected volatility. Stock option expense in the accompanying consolidated statement of operations for the three and six months ended June 30, 2015 was $43,000 and $74,000, respectively. There was no stock option expense recognized for the three and six months ended June 30, 2014. The assumptions presented below were used for the options granted during the six months ended June 30, 2015.
Expected dividends
0.17
%
Expected volatility
18.48
%
Risk-free interest rate
1.79
%
Expected term (in years)
7.0
Weighted-average grant date fair value
$
3.75
At June 30, 2015, there was $0.8 million of unrecognized compensation cost related to stock options that is expected to be recognized over a weighted-average period of 5 years. The table below summarizes stock option activity for the periods presented.
Six Months Ended
June 30, 2015
June 30, 2014
Number
Weighted-Average
Number
Weighted-Average
of Options
Exercise Price
of Options
Exercise Price
Outstanding at beginning of period
238,811
$
13.94
22,811
$
13.33
Granted
64,333
15.74
-
-
Forfeited
-
-
-
-
Exercised
-
-
-
-
Outstanding at end of period
303,144
$
14.32
22,811
$
13.33
Exercisable at end of period
22,811
$
13.33
22,811
$
13.33
At June 30, 2015, the shares underlying outstanding stock options and exercisable stock options had aggregate intrinsic values of $0.3 million and $43,000, respectively. Time Vested Restricted Stock Awards During the six months ended June 30, 2015 and 2014, the Company issued shares of time vested restricted stock with vesting terms ranging from two to six years. The total share-based compensation expense to be recognized for these awards is determined based on the market price of the Company’s common stock at the grant date applied to the total number of shares awarded and is amortized over the vesting period. The table below summarizes the time vested restricted stock award activity for the periods presented.
Six Months Ended
June 30, 2015
June 30, 2014
Shares
Weighted Avg Grant Date Fair Value
Shares
Weighted Avg Grant Date Fair Value
Balance at beginning of period
42,889
$
13.96
44,090
$
13.99
Granted
32,468
15.39
1,428
14.00
Forfeited
(1,179
)
14.00
(536
)
14.00
Earned and issued
(606
)
14.00
(1,132
)
13.82
Balance at end of period
73,572
$
14.59
43,850
$
14.00
At June 30, 2015, there was $0.9 million of unrecognized compensation cost related to time vested restricted stock awards that is expected to be recognized over a weighted average period of 3.7 years.</t>
  </si>
  <si>
    <t>DERIVATIVE FINANCIAL INSTRUMENTS</t>
  </si>
  <si>
    <t>Derivative Instruments And Hedging Activities Disclosure [Abstract]</t>
  </si>
  <si>
    <t>NOTE 7. DERIVATIVE FINANCIAL INSTRUMENTS The Company currently holds forward starting interest rate swap contracts to manage exposure against the variability in the expected future cash flows (future interest payments) attributable to changes in the 1-month LIBOR associated with the forecasted issuances of 1-month fixed rate debt arising from a rollover strategy. An interest rate swap is an agreement whereby one party agrees to pay a fixed rate of interest on a notional principal amount in exchange for receiving a floating rate of interest on the same notional amount, for a predetermined period of time, from a second party. The amounts relating to the notional principal amount are not actually exchanged. The maximum length of time over which the Company is currently hedging its exposure to the variability in future cash flows for forecasted transactions is five For the three and six months ended June 30, 2015, a gain of $0.1 million and a loss of $0.2 million, respectively, have been recognized in other comprehensive income in the accompanying consolidated statements of comprehensive income for the change in fair value of the interest rate swap. The swap contract had a negative fair value of $0.5 million as of June 30, 2015 and has been recorded in other liabilities in the accompanying consolidated balance sheets. The loss of $0.4 million included in accumulated other comprehensive income would be reclassified to current earnings if the hedge transactions become probable of not occurring. The Company expects the hedges to remain fully effective during the remaining term of the swap contracts.</t>
  </si>
  <si>
    <t>FAIR VALUES OF FINANCIAL INSTRUMENTS</t>
  </si>
  <si>
    <t>Fair Value Disclosures [Abstract]</t>
  </si>
  <si>
    <t>NOTE 8. FAIR VALUES OF FINANCIAL INSTRUMENTS In accordance with FASB ASC Topic 820, Fair Value Measurement and Disclosure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 Fair Value Hierarchy In accordance with ASC 820, the Company groups its financial assets and financial liabilities measured at fair value in three levels, based on the markets in which the assets and liabilities are traded and the reliability of the assumptions used to determine fair value. Level 1 Level 2 Level 3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 For these short-term instruments, fair value is the carrying value. Cash and due from banks is classified in level 1 of the fair value hierarchy. Federal Funds Sold – The fair value is the carrying value. The Company classifies these assets in level 1 of the fair value hierarchy. Investment Securities and Other Equity Securities – Where quoted prices are available in an active market, the Company classifies the securities within level 1 of the valuation hierarchy. Securities are defined as both long and short positions. Level 1 securities include highly liquid government bonds and exchange-traded equ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overnment Sponsored Enterprise obligations, corporate bonds and other securities. Mortgage-backed securities are included in level 2 if observable inputs are available. In certain cases where there is limited activity or less transparency around inputs to the valuation, the Company classifies those securities in level 3. Equity securities are valued based on market quoted prices and are classified in level 1 as they are actively traded. Loans – For variable-rate loans that re-price frequently and with no significant change in credit risk, fair values are based on carrying values. Fair values for certain mortgage loans (for example, one-to-four family residential), credit card loans, and other consumer loans are based on quoted market prices of similar instruments sold in conjunction with securitization transactions, adjusted for differences in loan characteristics. Fair values for other loans (for example, commercial real estate and investment property mortgage loans, commercial and industrial loans) are estimated using discounted cash flow analyses, using market interest rates for comparable loans. Fair values for nonperforming loans, which are loans for which the accrual of interest has stopped or loans that are contractually 90 past due on which interest continues to accrue, are estimated using discounted cash flow analyses or underlying collateral values, where applicable. The Company classifies loans in level 3 of the fair value hierarchy. Loans held for sale are measured using quoted market prices when available. If quoted market prices are not available, comparable market values or discounted cash flow analyses may be utilized. The Company classifies these assets in level 3 of the fair value hierarchy. Other Real Estate Owned – The fair values are estimated based on recent appraisal values of the property less estimated costs to sell the property, as real estate owned is valued at the lower of cost or fair value of the property, less estimated costs to sell. Certain inputs used in appraisals are not always observable, and therefore real estate owned may be classified in level 3 within the fair value hierarchy. When inputs are observable, these assets are classified in level 2 of the fair value hierarchy. Accrued Interest – The carrying amounts of accrued interest approximate fair value and are classified in level 1 of the fair value hierarchy. Deposit Liabilities – The fair values disclosed for noninterest-bearing demand deposits are, by definition, equal to the amount payable on demand at the reporting date (that is, their carrying amounts). These noninterest-bearing deposits are classified in level 2 of the fair value hierarchy. The carrying amounts of variable-rate (for example interest-bearing checking, savings, and money market accounts),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All interest-bearing deposits are classified in level 3 of the fair value hierarchy. Short-Term Borrowings – The carrying amounts of federal funds purchased, borrowings under repurchase agreements, and other short-term borrowings maturing within 90 days approximate their fair values. The Company classifies these borrowings in level 2 of the fair value hierarchy. Long-Term Borrowings – The fair values of long-term borrowings are estimated using discounted cash flows analyses based on the Company’s current incremental borrowing rates for similar types of borrowing arrangements. The fair value of the Company’s long-term debt is therefore classified in level 3 in the fair value hierarchy. Commitments – The fair value of commitments to extend credit was not significant. Derivative Instruments – The fair value for interest rate swap agreements are based upon the amounts required to settle the contracts. These derivative instruments are classified in level 2 of the fair value hierarchy. Fair Value of Assets and Liabilities Measured on a Recurring Basis Assets and liabilities measured at fair value on a recurring basis are summarized in the table below as of the dates indicated (dollars in thousands).
Quoted Prices in
Significant
Active Markets for
Significant Other
Unobservable
Estimated
Identical Assets
Observable Inputs
Inputs
Fair Value
(Level 1)
(Level 2)
(Level 3)
June 30, 2015
Assets:
Obligations of other U.S. government agencies
$
10,066
$
-
$
10,066
$
-
Obligations of state and political subdivisions
10,879
-
10,879
-
Corporate bonds
12,106
-
12,106
-
Residential mortgage-backed securities
45,794
-
45,794
-
Commercial mortgage-backed securities
2,502
-
2,502
-
Equity securities
889
889
-
-
Total assets
$
82,236
$
889
$
81,347
$
-
Liabilities:
Derivative financial instruments
$
541
$
-
$
541
$
-
December 31, 2014
Assets:
Obligations of other U.S. government agencies
$
4,360
$
-
$
4,360
$
-
Obligations of state and political subdivisions
11,740
-
11,740
-
Corporate bonds
5,419
-
5,419
-
Residential mortgage-backed securities
46,755
-
46,755
-
Commercial mortgage-backed securities
1,491
-
1,491
-
Equity securities
534
534
-
-
Total assets
$
70,299
$
534
$
69,765
$
-
Liabilities:
Derivative financial instruments
$
303
$
-
$
303
$
-
Fair Value of Assets Measured on a Nonrecurring Basis Assets measured at fair value on a nonrecurring basis are summarized in the table below as of the dates indicated (dollars in thousands).
Quoted Prices in
Significant
Active Markets for
Significant Other
Unobservable
Estimated
Identical Assets
Observable Inputs
Inputs
Fair Value
(Level 1)
(Level 2)
(Level 3)
June 30, 2015
Loans held for sale
$
78,212
$
-
$
-
$
78,212
Impaired loans
3,650
-
-
3,650
Other real estate owned
2,519
-
-
2,519
Total
$
84,381
$
-
$
-
$
84,381
December 31, 2014
Loans held for sale
$
103,396
$
-
$
-
$
103,396
Impaired loans
3,497
-
-
3,497
Other real estate owned
2,735
-
-
2,735
Total
$
109,628
$
-
$
-
$
109,628
There were no liabilities measured on a nonrecurring basis at June 30, 2015 or December 31, 2014. The estimated fair values of the Company’s financial instruments are summarized in the table below as of the dates indicated (dollars in thousands).
June 30, 2015
Carrying
Estimated
Amount
Fair Value
Level 1
Level 2
Level 3
Financial assets:
Cash and due from banks
$
24,348
$
24,348
$
24,348
$
-
$
-
Federal funds sold
191
191
191
-
-
Investment securities
106,466
106,251
889
105,362
-
Other equity securities
4,183
4,183
-
4,183
-
Loans, net of allowance
746,070
748,084
-
-
748,084
Accrued interest receivable
2,432
2,432
2,432
-
-
Financial liabilities:
Deposits, noninterest-bearing
$
86,339
$
86,339
$
-
$
86,339
$
-
Deposits, interest-bearing
619,668
618,600
-
-
618,600
FHLB short-term advances and repurchase agreements
74,863
74,863
-
74,863
-
FHLB long-term advances
19,333
19,211
-
-
19,211
Other long-term borrowed funds
3,609
3,608
-
-
3,608
Accrued interest payable
311
311
311
-
-
Derivative financial instruments
541
541
-
541
-
December 31, 2014
Carrying
Estimated
Amount
Fair Value
Level 1
Level 2
Level 3
Financial assets:
Cash and due from banks
$
19,012
$
19,012
$
19,012
$
-
$
-
Federal funds sold
500
500
500
-
-
Investment securities
92,818
92,600
534
92,066
-
Other equity securities
5,566
5,566
-
5,566
-
Loans, net of allowance
721,556
722,675
-
-
722,675
Accrued interest receivable
2,435
2,435
2,435
-
-
Financial liabilities:
Deposits, noninterest-bearing
$
70,217
$
70,217
$
-
$
70,217
$
-
Deposits, interest-bearing
557,901
560,667
-
-
560,667
FHLB short-term advances and repurchase agreements
116,632
116,632
-
116,632
-
FHLB long-term advances
21,446
21,493
-
-
21,493
Other long-term borrowed funds
3,609
3,608
-
-
3,608
Accrued interest payable
284
284
284
-
-
Derivative financial instruments
303
303
-
303
-</t>
  </si>
  <si>
    <t>INCOME TAXES</t>
  </si>
  <si>
    <t>Income Tax Disclosure [Abstract]</t>
  </si>
  <si>
    <t xml:space="preserve">NOTE 9. INCOME TAXES The expense for income taxes and the effective tax rate included in the consolidated statements of operations are shown in the table below for the periods presented (dollars in thousands).
Three months ended June 30,
Six months ended June 30,
2015
2014
2015
2014
Income tax expense
$
951
$
514
$
1,916
$
938
Effective tax rate
34.4
%
32.5
%
33.7
%
32.5
% The effective tax rates differ from the statutory tax rate of 35% largely due to tax exempt interest income earned on certain investment securities. </t>
  </si>
  <si>
    <t>COMMITMENTS AND CONTINGENCIES</t>
  </si>
  <si>
    <t>Commitments And Contingencies Disclosure [Abstract]</t>
  </si>
  <si>
    <t>NOTE 10. COMMITMENTS AND CONTINGENCIES The Company is a party to financial instruments with off-balance-sheet risk entered into in the normal course of business to meet the financing needs of its customers. These financial instruments include commitments to extend credit, which are not included in the accompanying financial statements.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and collateral is obtained based on the Company’s assessment of the transaction. Since some commitments are expected to expire without being drawn upon, the total commitment amounts do not necessarily represent future cash requirements. The table below shows the approximate amounts of the Company’s commitments to extend credit as of the dates presented (dollars in thousands).
June 30, 2015
December 31, 2014
Loan commitments
$
104,505
$
90,946
Standby letters of credit
473
534
Total
$
104,978
$
91,480</t>
  </si>
  <si>
    <t>SUMMARY OF SIGNIFICANT ACCOUNTING POLICIES (Policies)</t>
  </si>
  <si>
    <t>Basis of Presentation</t>
  </si>
  <si>
    <t xml:space="preserve">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six month periods ended June 30, 2015 are not necessarily indicative of the results that may be expected for the entire fiscal year. These statements should be read in conjunction with the Company’s audited consolidated financial statements for the year ended December 31, 2014, including the notes thereto, which were included as part of the Company’s Annual Report on Form 10-K filed with the Securities and Exchange Commission on March 31, 2015. </t>
  </si>
  <si>
    <t>Nature of Operations</t>
  </si>
  <si>
    <t xml:space="preserve">Nature of Operations Investar Holding Corporation, headquartered in Baton Rouge, Louisiana, provides full banking services, excluding trust services, through its wholly-owned banking subsidiary, Investar Bank (the “Bank”), a Louisiana-chartered bank. The Company’s primary market is South Louisiana. The Company currently operates 11 full service banking offices located throughout its market and had 176 employees at June 30, 2015. </t>
  </si>
  <si>
    <t>Principles of Consolidation</t>
  </si>
  <si>
    <t xml:space="preserve">Principles of Consolidation The consolidated financial statements include the accounts of the Company and its wholly-owned subsidiary, the Bank. All significant intercompany accounts and transactions have been eliminated in consolidation. </t>
  </si>
  <si>
    <t>Use of Estimates</t>
  </si>
  <si>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susceptible to a significant change in the near term are the allowance for loan losses, the fair value of financial instruments and the determination of other-than-temporary impairments of securities. </t>
  </si>
  <si>
    <t>Reclassifications</t>
  </si>
  <si>
    <t xml:space="preserve">Reclassifications Certain reclassifications have been made to the 2014 financial statements to be consistent with the 2015 presentation. </t>
  </si>
  <si>
    <t>Concentrations of Credit Risk</t>
  </si>
  <si>
    <t xml:space="preserve">Concentrations of Credit Risk The Company’s loan portfolio consists of the various types of loans described in Note 4, Loans. Real estate or other assets secure most loans. The majority of loans has been made to individuals and businesses in the Company’s market of South Louisiana. Customers are dependent on the condition of the local economy for their livelihoods and servicing their loan obligations. The Company does not have any significant concentrations in any one industry or individual customer. </t>
  </si>
  <si>
    <t>Recent Accounting Pronouncements</t>
  </si>
  <si>
    <t>Recent Accounting Pronouncements FASB Technical Corrections and Improvements Update No. 2015-10. The Financial Accounting Standards Board (the “FASB”) issued Update No. 2015-10 in June 2015 to clarify the Accounting Standards Codification (the “Codification”). This Update contains amendments that will affect a wide variety of Topics in the Codification. The amendments generally fall into one of the following types of amendments: amendments related to differences between original guidance and the Codification, guidance clarification and reference corrections, simplification, and minor improvements. For public entities, the amendments in this Update are effective for financial statements issued for fiscal years beginning after December 15, 2015, and interim periods within those fiscal years. The adoption of this standard is not expected to have a material impact on the Company’s consolidated financial position. FASB ASC Topic 820 “Fair Value Measurement” Update No. 2015-07. The FASB issued Update No. 2015-07 in May 2015 to address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For public entities, the amendments in this Update are effective for financial statements issued for fiscal years beginning after December 15, 2015, and interim periods within those fiscal years. The adoption of this standard is not expected to have a material impact on the Company’s consolidated financial position. FASB ASC Topic 835-30 “Interest – Imputation of Interest” Update No. 2015-03. The FASB issued Update No. 2015-03 in April 2015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entities, the amendments in this Update are effective for financial statements issued for fiscal years beginning after December 15, 2015, and interim periods within those fiscal years. The adoption of this standard is not expected to have a material impact on the Company’s consolidated financial position.</t>
  </si>
  <si>
    <t>EARNINGS PER SHARE (Tables)</t>
  </si>
  <si>
    <t>Computation of Basic and Diluted Earnings Per Common Share</t>
  </si>
  <si>
    <t>The following is a summary of the information used in the computation of basic and diluted earnings per common share for the three and six months ended June 30, 2015 and 2014 (in thousands, except share data).
Three months ended June 30,
Six months ended June 30,
2015
2014
2015
2014
Net income available to common shareholders
$
1,813
$
1,067
$
3,763
$
1,946
Weighted average number of common shares outstanding used in computation of basic earnings per common share
7,219,593
3,901,542
7,219,415
3,901,304
Effect of dilutive securities:
Restricted stock
13,372
44,493
11,065
44,272
Stock options
16,725
22,810
13,478
22,810
Stock warrants
12,467
193,498
10,765
193,498
Weighted average number of common shares outstanding plus effect of dilutive securities used in computation of diluted earnings per common share
7,262,157
4,162,343
7,254,723
4,161,884
Basic earnings per share
$
0.25
$
0.27
$
0.52
$
0.50
Diluted earnings per share
$
0.25
$
0.26
$
0.52
$
0.47</t>
  </si>
  <si>
    <t>INVESTMENT SECURITIES (Tables)</t>
  </si>
  <si>
    <t>Schedule of Amortized Cost and Approximate Fair Value of Investment Securities Classified as Available for Sale</t>
  </si>
  <si>
    <t>The amortized cost and approximate fair value of investment securities classified as available for sale are summarized below as of the dates presented (dollars in thousands).
Gross
Gross
Amortized
Unrealized
Unrealized
Fair
June 30, 2015
Cost
Gains
Losses
Value
Obligations of other U.S. government agencies and corporations
$
10,069
$
57
$
(60
)
$
10,066
Obligations of state and political subdivisions
10,871
102
(94
)
10,879
Corporate bonds
12,180
21
(95
)
12,106
Residential mortgage-backed securities
45,562
302
(70
)
45,794
Commercial mortgage-backed securities
2,518
10
(26
)
2,502
Equity securities
849
60
(20
)
889
Total
$
82,049
$
552
$
(365
)
$
82,236
Gross
Gross
Amortized
Unrealized
Unrealized
Fair
December 31, 2014
Cost
Gains
Losses
Value
Obligations of other U.S. government agencies and corporations
$
4,351
$
31
$
(22
)
$
4,360
Obligations of state and political subdivisions
11,616
181
(57
)
11,740
Corporate bonds
5,416
23
(20
)
5,419
Residential mortgage-backed securities
46,406
364
(15
)
46,755
Commercial mortgage-backed securities
1,497
1
(7
)
1,491
Equity securities
552
-
(18
)
534
Total
$
69,838
$
600
$
(139
)
$
70,299</t>
  </si>
  <si>
    <t>Schedule of Amortized Cost and Approximate Fair Value of Investment Securities Classified as Held to Maturity</t>
  </si>
  <si>
    <t>The amortized cost and approximate fair value of investment securities classified as held to maturity are summarized below as of the dates presented (dollars in thousands).
Gross
Gross
Amortized
Unrealized
Unrealized
Fair
June 30, 2015
Cost
Gains
Losses
Value
Obligations of other U.S. government agencies and corporations
$
3,983
$
-
$
(111
)
$
3,872
Residential mortgage-backed securities
5,376
7
(111
)
5,272
Obligations of state and political subdivisions
14,871
-
-
14,871
Total
$
24,230
$
7
$
(222
)
$
24,015
Gross
Gross
Amortized
Unrealized
Unrealized
Fair
December 31, 2014
Cost
Gains
Losses
Value
Obligations of other U.S. government agencies and corporations
$
3,979
$
-
$
(165
)
$
3,814
Residential mortgage-backed securities
3,469
5
(58
)
3,416
Obligations of state and political subdivisions
15,071
-
-
15,071
Total
$
22,519
$
5
$
(223
)
$
22,301</t>
  </si>
  <si>
    <t>Schedule of Unrealized Losses and Fair Value by Investment Category for Securities Available for Sale</t>
  </si>
  <si>
    <t xml:space="preserve">The following table presents, by type and number of securities, the age of gross unrealized losses and approximate fair value by investment category for securities available for sale as of the dates presented (dollars in thousands).
Less than 12 Months
12 Months or More
Total
Unrealized
Unrealized
Unrealized
June 30, 2015
Count
Fair Value
Losses
Fair Value
Losses
Fair Value
Losses
Obligations of other U.S. government agencies and corporations
11
$
4,970
$
(49
)
$
412
$
(11
)
$
5,382
$
(60
)
Obligations of state and political subdivisions
20
4,023
(53
)
1,092
(41
)
5,115
(94
)
Corporate bonds
16
6,261
(71
)
1,226
(24
)
7,487
(95
)
Residential mortgage-backed securities
24
9,423
(69
)
205
(1
)
9,628
(70
)
Commercial mortgage-backed securities
2
1,011
(18
)
242
(8
)
1,253
(26
)
Equity securities
2
49
-
486
(20
)
535
(20
)
Total
75
$
25,737
$
(260
)
$
3,663
$
(105
)
$
29,400
$
(365
)
Less than 12 Months
12 Months or More
Total
Unrealized
Unrealized
Unrealized
December 31, 2014
Count
Fair Value
Losses
Fair Value
Losses
Fair Value
Losses
Obligations of other U.S. government agencies and corporations
5
$
1,770
$
(10
)
$
469
$
(12
)
$
2,239
$
(22
)
Obligations of state and political subdivisions
15
813
(6
)
3,021
(51
)
3,834
(57
)
Corporate bonds
6
1,782
(18
)
547
(2
)
2,329
(20
)
Residential mortgage-backed securities
9
1,339
(1
)
1,898
(14
)
3,237
(15
)
Commercial mortgage-backed securities
1
252
(7
)
252
(7
)
Equity securities
1
488
(18
)
-
-
488
(18
)
Total
37
$
6,192
$
(53
)
$
6,187
$
(86
)
$
12,379
$
(139
) </t>
  </si>
  <si>
    <t>Schedule of Weighted Average Tax Equivalent Yield, Amortized Cost and Approximate Fair Value of Investment Debt Securities by Contractual Maturity (Including Mortgage-backed Securities)</t>
  </si>
  <si>
    <t>The weighted average tax equivalent yield, amortized cost and approximate fair value of debt securities, by contractual maturity (including mortgage-backed securities), are shown below as of the dates presented. Actual maturities may differ from contractual maturities because borrowers may have the right to call or prepay obligations with or without call or prepayment penalties (dollars in thousands).
Securities Available for Sale
Securities Held to Maturity
Weighted
Weighted
Average T.E.
Amortized
Fair
Average T.E.
Amortized
Fair
June 30, 2015
Yield
Cost
Value
Yield
Cost
Value
Due within one year
-
%
$
-
$
-
7.07
%
$
620
$
620
Due after one year through five years
1.96
6,182
6,213
7.07
2,815
2,815
Due after five years through ten years
2.52
25,410
25,334
7.07
4,365
4,365
Due after ten years
2.36
49,608
49,800
3.23
16,430
16,215
Total debt securities
81,200
81,347
24,230
24,015
Securities Available for Sale
Securities Held to Maturity
Weighted
Weighted
Average T.E.
Amortized
Fair
Average T.E.
Amortized
Fair
December 31, 2014
Yield
Cost
Value
Yield
Cost
Value
Due within one year
1.21
%
$
100
$
100
7.07
%
$
620
$
620
Due after one year through five years
1.66
1,871
1,868
7.07
2,815
2,815
Due after five years through ten years
2.48
17,324
17,433
7.07
4,365
4,365
Due after ten years
2.33
49,991
50,364
3.31
14,719
14,501
Total debt securities
69,286
69,765
22,519
22,301</t>
  </si>
  <si>
    <t>Held to Maturity [Member]</t>
  </si>
  <si>
    <t>Schedule of Unrealized Losses and Fair Value by Investment Category for Securities Held to Maturity</t>
  </si>
  <si>
    <t xml:space="preserve">The following table presents, by type and number of securities, the age of gross unrealized losses and approximate fair value by investment category for securities held to maturity as of the dates presented (dollars in thousands).
Less than 12 Months
12 Months or More
Total
Unrealized
Unrealized
Unrealized
June 30, 2015
Count
Fair Value
Losses
Fair Value
Losses
Fair Value
Losses
Obligations of other U.S. government agencies and corporations
2
$
1,932
$
(59
)
$
1,940
$
(52
)
$
3,872
$
(111
)
Residential mortgage-backed securities
5
2,139
(38
)
2,073
(73
)
4,212
(111
)
Total
7
$
4,071
$
(97
)
$
4,013
$
(125
)
$
8,084
$
(222
)
Less than 12 Months
12 Months or More
Total
Unrealized
Unrealized
Unrealized
December 31, 2014
Count
Fair Value
Losses
Fair Value
Losses
Fair Value
Losses
Obligations of other U.S. government agencies and corporations
2
$
-
$
-
$
3,814
$
(165
)
$
3,814
$
(165
)
Residential mortgage-backed securities
3
-
-
2,343
(58
)
2,343
(58
)
Total
5
$
-
$
-
$
6,157
$
(223
)
$
6,157
$
(223
) </t>
  </si>
  <si>
    <t>LOANS (Tables)</t>
  </si>
  <si>
    <t>Schedule of Loan Portfolio, Excluding Loans Held for Sale</t>
  </si>
  <si>
    <t>The Company’s loan portfolio, excluding loans held for sale, consists of the following categories of loans as of the dates presented (dollars in thousands).
June 30, 2015
December 31, 2014
Construction and development
$
70,927
$
71,350
1-4 Family
153,118
137,519
Multifamily
21,260
17,458
Farmland
3,001
2,919
Commercial real estate
249,146
225,058
Total mortgage loans on real estate
497,452
454,304
Commercial and industrial
56,485
54,187
Consumer
119,649
114,299
Total loans
$
673,586
$
622,790</t>
  </si>
  <si>
    <t>Schedule of Aging Analysis of Loans</t>
  </si>
  <si>
    <t>The table below provides an analysis of the aging of loans as of the dates presented (dollars in thousands).
June 30, 2015
Past Due and Accruing
Total Past
90 or more
Due &amp;
30-59 days
60-89 days
days
Nonaccrual
Nonaccrual
Current
Total Loans
Construction and development
$
31
$
-
$
-
$
1,096
$
1,127
$
69,800
$
70,927
1-4 Family
169
-
-
396
565
152,553
153,118
Multifamily
-
-
-
-
-
21,260
21,260
Farmland
-
-
-
-
-
3,001
3,001
Commercial real estate
566
-
-
737
1,303
247,843
249,146
Total mortgage loans on real estate
766
-
-
2,229
2,995
494,457
497,452
Commercial and industrial
-
2
-
39
41
56,444
56,485
Consumer
278
50
-
419
747
118,902
119,649
Total loans
$
1,044
$
52
$
-
$
2,687
$
3,783
$
669,803
$
673,586
December 31, 2014
Past Due and Accruing
Total Past
90 or more
Due &amp;
30-59 days
60-89 days
days
Nonaccrual
Nonaccrual
Current
Total Loans
Construction and development
$
106
$
14
$
-
$
1,363
$
1,483
$
69,867
$
71,350
1-4 Family
179
-
-
837
1,016
136,503
137,519
Multifamily
-
-
-
-
-
17,458
17,458
Farmland
-
-
-
-
-
2,919
2,919
Commercial real estate
-
-
-
749
749
224,309
225,058
Total mortgage loans on real estate
285
14
-
2,949
3,248
451,056
454,304
Commercial and industrial
2
-
-
178
180
54,007
54,187
Consumer
239
47
-
213
499
113,800
114,299
Total loans
$
526
$
61
$
-
$
3,340
$
3,927
$
618,863
$
622,790</t>
  </si>
  <si>
    <t>Summary of the Company's Loan Portfolio by Category and Credit Quality Indicator</t>
  </si>
  <si>
    <t>The table below presents the Company’s loan portfolio by category and credit quality indicator as of the dates presented (dollars in thousands).
June 30, 2015
Special
Pass
Mention
Substandard
Total
Construction and development
$
69,786
$
16
$
1,125
$
70,927
1-4 Family
151,274
726
1,118
153,118
Multifamily
20,404
-
856
21,260
Farmland
3,001
-
-
3,001
Commercial real estate
247,763
-
1,383
249,146
Total mortgage loans on real estate
492,228
742
4,482
497,452
Commercial and industrial
56,446
-
39
56,485
Consumer
118,814
374
461
119,649
Total loans
$
667,488
$
1,116
$
4,982
$
673,586
December 31, 2014
Special
Pass
Mention
Substandard
Total
Construction and development
$
69,361
$
340
$
1,649
$
71,350
1-4 Family
135,898
-
1,621
137,519
Multifamily
16,403
-
1,055
17,458
Farmland
2,919
-
-
2,919
Commercial real estate
224,192
-
866
225,058
Total mortgage loans on real estate
448,773
340
5,191
454,304
Commercial and industrial
54,007
-
180
54,187
Consumer
113,832
208
259
114,299
Total loans
$
616,612
$
548
$
5,630
$
622,790</t>
  </si>
  <si>
    <t>Schedule of Aggregate Amount of Loans to Related Parties</t>
  </si>
  <si>
    <t>The table below shows the aggregate amount of loans to such related parties as of the dates presented (dollars in thousands).
June 30, 2015
December 31, 2014
Balance, beginning of period
$
22,750
$
11,781
New loans
4,185
15,277
Repayments
(2,350
)
(4,308
)
Balance, end of period
$
24,585
$
22,750</t>
  </si>
  <si>
    <t>Changes in Carrying Value, Net of Allowance for Loan Losses, of Acquired Impaired Loans</t>
  </si>
  <si>
    <t>The following table presents changes in the carrying value, net of allowance for loan losses, of acquired impaired loans, or loans accounted for under FASB ASC 310-30, Loans and Debt Securities Acquired with Deteriorated Credit Quality
Acquired
Impaired
Carrying value, net at December 31, 2013
$
4,032
Accretion to interest income
161
Net transfers from (to) nonaccretable difference to (from) accretable yield
316
Payments received, net
(1,044
)
Charge-offs
(59
)
Transfers to real estate owned
(628
)
Carrying value, net at December 31, 2014
$
2,778
Accretion to interest income
68
Net transfers from (to) nonaccretable difference to (from) accretable yield
84
Payments received, net
(115
)
Charge-offs
(61
)
Transfers to real estate owned
(45
)
Carrying value, net at June 30, 2015
$
2,709</t>
  </si>
  <si>
    <t>Summary of Accretable Yield on Acquired Impaired Loans</t>
  </si>
  <si>
    <t>The table below shows the changes in the accretable yield on acquired impaired loans for the periods presented (dollars in thousands).
Acquired
Impaired
Balance, period ended December 31, 2013
$
270
Net transfers from (to) nonaccretable difference to (from) accretable yield
316
Accretion
(161
)
Balance, period ended December 31, 2014
$
425
Net transfers from (to) nonaccretable difference to (from) accretable yield
84
Accretion
(68
)
Balance, period ended June 30, 2015
$
441</t>
  </si>
  <si>
    <t>ALLOWANCE FOR LOAN LOSSES (Tables)</t>
  </si>
  <si>
    <t>Schedule of Allowance for Loan Losses</t>
  </si>
  <si>
    <t>The table below shows a summary of the activity in the allowance for loan losses for the three and six months ended June 30, 2015 and 2014 (dollars in thousands).
Three months ended
Six months ended
June 30, 2015
June 30, 2014
June 30, 2015
June 30, 2014
Balance, beginning of period
$
5,379
$
3,530
$
4,630
$
3,380
Provision for loan losses
400
448
1,100
693
Charge-offs
(96
)
(110
)
(238
)
(218
)
Recoveries
45
14
236
27
Balance, end of period
$
5,728
$
3,882
$
5,728
$
3,882</t>
  </si>
  <si>
    <t>Summary of Allowance for Loan Losses</t>
  </si>
  <si>
    <t>The following tables outline the activity in the allowance for loan losses by collateral type for the three and six months ended June 30, 2015 and 2014, and show both the allowances and portfolio balances for loans individually and collectively evaluated for impairment as of June 30, 2015 and 2014 (dollars in thousands).
Three months ended June 30, 2015
Construction &amp;
Commercial
Commercial &amp;
Development
Farmland
1‑4
Multifamily
Real Estate
Industrial
Consumer
Total
Allowance for loan losses:
Beginning balance
$
638
$
23
$
1,024
$
164
$
1,958
$
409
$
1,163
5,379
Provision
(12
)
(2
)
93
16
184
(34
)
155
400
Charge-offs
(4
)
-
-
-
-
-
(92
)
(96
)
Recoveries
14
-
1
-
-
17
13
45
Ending balance
$
636
$
21
$
1,118
$
180
$
2,142
$
392
$
1,239
$
5,728
Three months ended June 30, 2014
Construction &amp;
Commercial
Commercial &amp;
Development
Farmland
1‑4
Multifamily
Real Estate
Industrial
Consumer
Total
Allowance for loan losses:
Beginning balance
$
435
$
11
$
619
$
124
$
1,070
$
374
$
897
3,530
Provision
32
-
59
(4
)
348
(65
)
78
448
Charge-offs
-
-
-
-
-
(16
)
(94
)
(110
)
Recoveries
-
-
1
-
-
-
13
14
Ending balance
$
467
$
11
$
679
$
120
$
1,418
$
293
$
894
$
3,882
Six months ended June 30, 2015
Construction &amp;
Commercial
Commercial &amp;
Development
Farmland
1-4
Multifamily
Real Estate
Industrial
Consumer
Total
Allowance for loan losses:
Beginning balance
$
526
$
18
$
909
$
137
$
1,571
$
390
$
1,079
4,630
Provision
104
3
205
43
571
(139
)
313
1,100
Charge-offs
(9
)
-
-
-
-
(56
)
(173
)
(238
)
Recoveries
15
-
4
-
-
197
20
236
Ending balance
$
636
$
21
$
1,118
$
180
$
2,142
$
392
$
1,239
$
5,728
Ending allowance balance for loans individually evaluated for impairment
-
-
-
-
-
-
153
153
Ending allowance balance for loans collectively evaluated for impairment
$
636
$
21
$
1,118
$
180
$
2,142
$
392
$
1,086
$
5,575
Ending allowance balance for loans acquired with deteriorated credit quality
$
-
$
-
$
-
$
-
$
-
$
-
$
-
$
-
Loans receivable:
Balance of loans individually evaluated for impairment
$
1,141
$
-
$
1,844
$
856
$
1,383
$
39
$
835
$
6,098
Balance of loans collectively evaluated for impairment
69,786
3,001
151,274
20,404
247,763
56,446
118,814
667,488
Total period-end balance
$
70,927
$
3,001
$
153,118
$
21,260
$
249,146
$
56,485
$
119,649
$
673,586
Balance of loans acquired with deteriorated credit quality
$
748
$
-
$
849
$
1,070
$
-
$
-
$
42
$
2,709
Six months ended June 30, 2014
Construction &amp;
Commercial
Commercial &amp;
Development
Farmland
1-4
Multifamily
Real Estate
Industrial
Consumer
Total
Allowance for loan losses:
Beginning balance
$
420
$
4
$
567
$
101
$
992
$
397
$
899
3,380
Provision
46
7
141
19
429
(88
)
139
693
Charge-offs
-
-
(30
)
-
(3
)
(16
)
(169
)
(218
)
Recoveries
1
-
1
-
-
-
25
27
Ending balance
$
467
$
11
$
679
$
120
$
1,418
$
293
$
894
$
3,882
Ending allowance balance for loans individually evaluated for impairment
-
-
-
-
-
-
64
64
Ending allowance balance for loans collectively evaluated for impairment
$
467
$
11
$
679
$
120
$
1,418
$
293
$
830
$
3,818
Ending allowance balance for loans acquired with deteriorated credit quality
$
-
$
-
$
-
$
-
$
-
$
-
$
-
$
-
Loans receivable:
Balance of loans individually evaluated for impairment
$
1,079
$
-
$
1,481
$
1,034
$
244
$
193
$
207
$
4,238
Balance of loans collectively evaluated for impairment
59,254
2,282
123,765
16,672
191,576
34,585
131,603
559,737
Total period-end balance
$
60,333
$
2,282
$
125,246
$
17,706
$
191,820
$
34,778
$
131,810
$
563,975
Balance of loans acquired with deteriorated credit quality
$
1,162
$
-
$
1,021
$
1,034
$
-
$
-
$
48
$
3,265</t>
  </si>
  <si>
    <t>The following tables include the recorded investment and unpaid principal balances for impaired loans with the associated allowance amount, if applicable, as of the dates indicated. The Company determined the specific allowance based on the present values of expected future cash flows, discounted at the loan’s effective interest rate, except when the remaining source of repayment for the loan is the operation or liquidation of the collateral. In those cases, the current fair value of the collateral, less estimated selling cost, was used to determine the specific allowance recorded (dollars in thousands).
June 30, 2015
Unpaid
Recorded
Principal
Related
Investment
Balance
Allowance
With no related allowance recorded:
Construction and development
$
1,283
$
1,282
$
-
1-4 Family
1,288
1,284
-
Commercial real estate
737
737
-
Total mortgage loans on real estate
3,308
3,303
-
Commercial and industrial
39
39
-
Consumer
105
105
-
Total
3,452
3,447
-
With related allowance recorded:
Consumer
356
356
153
Total
356
356
153
Total loans:
Construction and development
1,283
1,282
-
1-4 Family
1,288
1,284
-
Commercial real estate
737
737
-
Total mortgage loans on real estate
3,308
3,303
-
Commercial and industrial
39
39
-
Consumer
461
461
153
Total
$
3,808
$
3,803
$
153
December 31, 2014
Unpaid
Recorded
Principal
Related
Investment
Balance
Allowance
With no related allowance recorded:
Construction and development
$
1,543
$
1,543
$
-
1-4 Family
837
837
-
Commercial real estate
749
749
-
Total mortgage loans on real estate
3,129
3,129
-
Commercial and industrial
179
179
-
Consumer
79
79
-
Total
3,387
3,387
-
With related allowance recorded:
Consumer
180
180
70
Total
180
180
70
Total loans:
Construction and development
1,543
1,543
-
1-4 Family
837
837
-
Commercial real estate
749
749
-
Total mortgage loans on real estate
3,129
3,129
-
Commercial and industrial
179
179
-
Consumer
260
259
70
Total
$
3,568
$
3,567
$
70
Presented in the tables below is the average recorded investment of the impaired loans and the related amount of interest recognized during the time within the period that the impaired loans were impaired. The average balances are calculated based on the month-end balances of the loans during the periods reported (dollars in thousands).
For the three months ended
June 30, 2015
June 30, 2014
Average
Interest
Average
Interest
Recorded
Income
Recorded
Income
Investment
Recognized
Investment
Recognized
With no related allowance recorded:
Construction and development
$
1,309
$
4
$
1,084
$
13
1-4 Family
1,305
9
1,477
12
Multifamily
-
-
1,031
13
Commercial real estate
737
2
248
2
Total mortgage loans on real estate
3,351
15
3,840
40
Commercial and industrial
93
1
395
-
Consumer
121
8
79
4
Total
3,565
24
4,314
44
With related allowance recorded:
Consumer
304
10
132
-
Total
304
10
132
-
Total loans:
Construction and development
1,309
4
1,084
13
1-4 Family
1,305
9
1,477
12
Multifamily
-
-
1,031
13
Commercial real estate
737
2
248
2
Total mortgage loans on real estate
3,351
15
3,840
40
Commercial and industrial
93
1
395
-
Consumer
425
18
211
4
Total
$
3,869
$
34
$
4,446
$
44
For the six months ended
June 30, 2015
June 30, 2014
Average
Interest
Average
Interest
Recorded
Income
Recorded
Income
Investment
Recognized
Investment
Recognized
With no related allowance recorded:
Construction and development
$
1,447
$
8
$
1,091
$
21
1-4 Family
1,290
23
1,470
30
Multifamily
-
-
1,012
31
Commercial real estate
739
2
249
6
Total mortgage loans on real estate
3,476
33
3,822
88
Commercial and industrial
126
2
448
-
Consumer
157
9
81
4
Total
3,759
44
4,351
92
With related allowance recorded:
Consumer
240
10
137
-
Total
240
10
137
-
Total loans:
Construction and development
1,447
8
1,091
21
1-4 Family
1,290
23
1,470
30
Multifamily
-
-
1,012
31
Commercial real estate
739
2
249
6
Total mortgage loans on real estate
3,476
33
3,822
88
Commercial and industrial
126
2
448
-
Consumer
397
19
218
4
Total
$
3,999
$
54
$
4,488
$
92</t>
  </si>
  <si>
    <t>Summary of TDR Pre- and Post-modification Outstanding Recorded Investments by Loan Categories</t>
  </si>
  <si>
    <t>The table below presents the TDR pre- and post-modification outstanding recorded investments by loan categories for loans modified during the six month periods ended June 30, 2015 and 2014 (dollars in thousands).
June 30, 2015
June 30, 2014
Pre-
Post-
Pre-
Post-
Modification
Modification
Modification
Modification
Outstanding
Outstanding
Outstanding
Outstanding
Number
Recorded
Recorded
Number
Recorded
Recorded
Troubled debt restructurings
Contracts
Investment
Investment
Contracts
Investment
Investment
Construction and development
1
$
30
$
30
1
$
19
$
19
1-4 Family
2
892
892
-
-
-
Consumer
-
-
-
1
48
48
Total
$
922
$
922
$
67
$
67</t>
  </si>
  <si>
    <t>STOCK-BASED COMPENSATION (Tables)</t>
  </si>
  <si>
    <t>Schedule of Assumptions Used for Option Awards Granted</t>
  </si>
  <si>
    <t>The assumptions presented below were used for the options granted during the six months ended June 30, 2015.
Expected dividends
0.17
%
Expected volatility
18.48
%
Risk-free interest rate
1.79
%
Expected term (in years)
7.0
Weighted-average grant date fair value
$
3.75</t>
  </si>
  <si>
    <t>Schedule of Stock Option Activity</t>
  </si>
  <si>
    <t>The table below summarizes stock option activity for the periods presented.
Six Months Ended
June 30, 2015
June 30, 2014
Number
Weighted-Average
Number
Weighted-Average
of Options
Exercise Price
of Options
Exercise Price
Outstanding at beginning of period
238,811
$
13.94
22,811
$
13.33
Granted
64,333
15.74
-
-
Forfeited
-
-
-
-
Exercised
-
-
-
-
Outstanding at end of period
303,144
$
14.32
22,811
$
13.33
Exercisable at end of period
22,811
$
13.33
22,811
$
13.33</t>
  </si>
  <si>
    <t>Time Vested Restricted Stock Award Activity</t>
  </si>
  <si>
    <t>The table below summarizes the time vested restricted stock award activity for the periods presented.
Six Months Ended
June 30, 2015
June 30, 2014
Shares
Weighted Avg Grant Date Fair Value
Shares
Weighted Avg Grant Date Fair Value
Balance at beginning of period
42,889
$
13.96
44,090
$
13.99
Granted
32,468
15.39
1,428
14.00
Forfeited
(1,179
)
14.00
(536
)
14.00
Earned and issued
(606
)
14.00
(1,132
)
13.82
Balance at end of period
73,572
$
14.59
43,850
$
14.00</t>
  </si>
  <si>
    <t>FAIR VALUES OF FINANCIAL INSTRUMENTS (Tables)</t>
  </si>
  <si>
    <t>Summary of Assets and Liabilities Measured at Fair Value on a Recurring Basis</t>
  </si>
  <si>
    <t>Assets and liabilities measured at fair value on a recurring basis are summarized in the table below as of the dates indicated (dollars in thousands).
Quoted Prices in
Significant
Active Markets for
Significant Other
Unobservable
Estimated
Identical Assets
Observable Inputs
Inputs
Fair Value
(Level 1)
(Level 2)
(Level 3)
June 30, 2015
Assets:
Obligations of other U.S. government agencies
$
10,066
$
-
$
10,066
$
-
Obligations of state and political subdivisions
10,879
-
10,879
-
Corporate bonds
12,106
-
12,106
-
Residential mortgage-backed securities
45,794
-
45,794
-
Commercial mortgage-backed securities
2,502
-
2,502
-
Equity securities
889
889
-
-
Total assets
$
82,236
$
889
$
81,347
$
-
Liabilities:
Derivative financial instruments
$
541
$
-
$
541
$
-
December 31, 2014
Assets:
Obligations of other U.S. government agencies
$
4,360
$
-
$
4,360
$
-
Obligations of state and political subdivisions
11,740
-
11,740
-
Corporate bonds
5,419
-
5,419
-
Residential mortgage-backed securities
46,755
-
46,755
-
Commercial mortgage-backed securities
1,491
-
1,491
-
Equity securities
534
534
-
-
Total assets
$
70,299
$
534
$
69,765
$
-
Liabilities:
Derivative financial instruments
$
303
$
-
$
303
$
-</t>
  </si>
  <si>
    <t>Summary of Assets Measured at Fair Value on a Nonrecurring Basis</t>
  </si>
  <si>
    <t>Assets measured at fair value on a nonrecurring basis are summarized in the table below as of the dates indicated (dollars in thousands).
Quoted Prices in
Significant
Active Markets for
Significant Other
Unobservable
Estimated
Identical Assets
Observable Inputs
Inputs
Fair Value
(Level 1)
(Level 2)
(Level 3)
June 30, 2015
Loans held for sale
$
78,212
$
-
$
-
$
78,212
Impaired loans
3,650
-
-
3,650
Other real estate owned
2,519
-
-
2,519
Total
$
84,381
$
-
$
-
$
84,381
December 31, 2014
Loans held for sale
$
103,396
$
-
$
-
$
103,396
Impaired loans
3,497
-
-
3,497
Other real estate owned
2,735
-
-
2,735
Total
$
109,628
$
-
$
-
$
109,628</t>
  </si>
  <si>
    <t>Summary of Estimated Fair Values of Company's Financial Instruments</t>
  </si>
  <si>
    <t>The estimated fair values of the Company’s financial instruments are summarized in the table below as of the dates indicated (dollars in thousands).
June 30, 2015
Carrying
Estimated
Amount
Fair Value
Level 1
Level 2
Level 3
Financial assets:
Cash and due from banks
$
24,348
$
24,348
$
24,348
$
-
$
-
Federal funds sold
191
191
191
-
-
Investment securities
106,466
106,251
889
105,362
-
Other equity securities
4,183
4,183
-
4,183
-
Loans, net of allowance
746,070
748,084
-
-
748,084
Accrued interest receivable
2,432
2,432
2,432
-
-
Financial liabilities:
Deposits, noninterest-bearing
$
86,339
$
86,339
$
-
$
86,339
$
-
Deposits, interest-bearing
619,668
618,600
-
-
618,600
FHLB short-term advances and repurchase agreements
74,863
74,863
-
74,863
-
FHLB long-term advances
19,333
19,211
-
-
19,211
Other long-term borrowed funds
3,609
3,608
-
-
3,608
Accrued interest payable
311
311
311
-
-
Derivative financial instruments
541
541
-
541
-
December 31, 2014
Carrying
Estimated
Amount
Fair Value
Level 1
Level 2
Level 3
Financial assets:
Cash and due from banks
$
19,012
$
19,012
$
19,012
$
-
$
-
Federal funds sold
500
500
500
-
-
Investment securities
92,818
92,600
534
92,066
-
Other equity securities
5,566
5,566
-
5,566
-
Loans, net of allowance
721,556
722,675
-
-
722,675
Accrued interest receivable
2,435
2,435
2,435
-
-
Financial liabilities:
Deposits, noninterest-bearing
$
70,217
$
70,217
$
-
$
70,217
$
-
Deposits, interest-bearing
557,901
560,667
-
-
560,667
FHLB short-term advances and repurchase agreements
116,632
116,632
-
116,632
-
FHLB long-term advances
21,446
21,493
-
-
21,493
Other long-term borrowed funds
3,609
3,608
-
-
3,608
Accrued interest payable
284
284
284
-
-
Derivative financial instruments
303
303
-
303
-</t>
  </si>
  <si>
    <t>INCOME TAXES (Tables)</t>
  </si>
  <si>
    <t>Summary of Expense for Income Taxes and Effective Tax Rate Included in Consolidated Statement of Operations</t>
  </si>
  <si>
    <t xml:space="preserve">The expense for income taxes and the effective tax rate included in the consolidated statements of operations are shown in the table below for the periods presented (dollars in thousands).
Three months ended June 30,
Six months ended June 30,
2015
2014
2015
2014
Income tax expense
$
951
$
514
$
1,916
$
938
Effective tax rate
34.4
%
32.5
%
33.7
%
32.5
% </t>
  </si>
  <si>
    <t>COMMITMENTS AND CONTINGENCIES (Tables)</t>
  </si>
  <si>
    <t>Summary of Commitments to Extend Credit</t>
  </si>
  <si>
    <t>The table below shows the approximate amounts of the Company’s commitments to extend credit as of the dates presented (dollars in thousands).
June 30, 2015
December 31, 2014
Loan commitments
$
104,505
$
90,946
Standby letters of credit
473
534
Total
$
104,978
$
91,480</t>
  </si>
  <si>
    <t>Summary of Significant Accounting Policies - Additional Information (Detail) - Jun. 30, 2015</t>
  </si>
  <si>
    <t>EmployeeBank</t>
  </si>
  <si>
    <t>Number of employees</t>
  </si>
  <si>
    <t>Number of full service banking offices | Bank</t>
  </si>
  <si>
    <t>Earnings Per Share - Computation of Basic and Diluted Earnings Per Common Share (Detail) - USD ($) $ / shares in Units, $ in Thousands</t>
  </si>
  <si>
    <t>Net income available to common shareholders</t>
  </si>
  <si>
    <t>Weighted average number of common shares outstanding used in computation of basic earnings per common share</t>
  </si>
  <si>
    <t>Effect of dilutive securities:</t>
  </si>
  <si>
    <t>Restricted stock</t>
  </si>
  <si>
    <t>Stock options</t>
  </si>
  <si>
    <t>Stock warrants</t>
  </si>
  <si>
    <t>Weighted average number of common shares outstanding plus effect of dilutive securities used in computation of diluted earnings per common share</t>
  </si>
  <si>
    <t>Investment Securities - Schedule of Amortized Cost and Approximate Fair Value of Investment Securities Classified as Available for Sale (Detail) - USD ($) $ in Thousands</t>
  </si>
  <si>
    <t>Schedule of Available-for-sale Securities [Line Items]</t>
  </si>
  <si>
    <t>Amortized Cost</t>
  </si>
  <si>
    <t>Gross Unrealized Gains</t>
  </si>
  <si>
    <t>Gross Unrealized Losses</t>
  </si>
  <si>
    <t>Fair Value</t>
  </si>
  <si>
    <t>Obligations of other U.S. government agencies and corporations [Member]</t>
  </si>
  <si>
    <t>Obligations of state and political subdivisions [Member]</t>
  </si>
  <si>
    <t>Corporate bonds [Member]</t>
  </si>
  <si>
    <t>Residential mortgage-backed securities [Member]</t>
  </si>
  <si>
    <t>Commercial mortgage-backed securities [Member]</t>
  </si>
  <si>
    <t>Equity securities [Member]</t>
  </si>
  <si>
    <t>Investment Securities - Schedule of Amortized Cost and Approximate Fair Value of Investment Securities Classified as Held to Maturity (Detail) - USD ($) $ in Thousands</t>
  </si>
  <si>
    <t>Schedule of Held-to-maturity Securities [Line Items]</t>
  </si>
  <si>
    <t>Investment Securities - Additional Information (Detail) - USD ($)</t>
  </si>
  <si>
    <t>Securities classified as trading securities</t>
  </si>
  <si>
    <t>Investment Securities - Schedule of Unrealized Losses and Fair Value by Investment Category for Securities Available for Sale (Detail) $ in Thousands</t>
  </si>
  <si>
    <t>Jun. 30, 2015USD ($)Security</t>
  </si>
  <si>
    <t>Dec. 31, 2014USD ($)Security</t>
  </si>
  <si>
    <t>Count | Security</t>
  </si>
  <si>
    <t>Less than 12 Months Fair Value</t>
  </si>
  <si>
    <t>Less than 12 Months Unrealized Losses</t>
  </si>
  <si>
    <t>12 Months or More Fair Value</t>
  </si>
  <si>
    <t>12 Months or More Unrealized Losses</t>
  </si>
  <si>
    <t>Total Fair Value</t>
  </si>
  <si>
    <t>Unrealized Losses</t>
  </si>
  <si>
    <t>Investment Securities - Schedule of Unrealized Losses and Fair Value by Investment Category for Securities Held to Maturity (Detail) $ in Thousands</t>
  </si>
  <si>
    <t>Less than 12 Months, Fair Value</t>
  </si>
  <si>
    <t>Less than 12 Months, Unrealized Losses</t>
  </si>
  <si>
    <t>12 Months or More, Fair Value</t>
  </si>
  <si>
    <t>12 Months or More, Unrealized Losses</t>
  </si>
  <si>
    <t>Total, Fair Value</t>
  </si>
  <si>
    <t>Total, Unrealized Losses</t>
  </si>
  <si>
    <t>Investment Securities - Schedule of Amortized Cost and Approximate Fair Value of Investment Debt Securities by Contractual Maturity (Including Mortgage-backed Securities) (Detail) - USD ($) $ in Thousands</t>
  </si>
  <si>
    <t>Amortized Cost And Fair Value Debt Securities [Abstract]</t>
  </si>
  <si>
    <t>Weighted Average T.E. Yield of Securities Available-For-Sale, Due within one year</t>
  </si>
  <si>
    <t>1.21%</t>
  </si>
  <si>
    <t>Weighted Average T.E. Yield of Securities Available-For-Sale, Due after one year through five years</t>
  </si>
  <si>
    <t>1.96%</t>
  </si>
  <si>
    <t>1.66%</t>
  </si>
  <si>
    <t>Weighted Average T.E. Yield of Securities Available-For-Sale, Due after five years through ten years</t>
  </si>
  <si>
    <t>2.52%</t>
  </si>
  <si>
    <t>2.48%</t>
  </si>
  <si>
    <t>Weighted Average T.E. Yield of Securities Available-For-Sale, Due after ten years</t>
  </si>
  <si>
    <t>2.36%</t>
  </si>
  <si>
    <t>2.33%</t>
  </si>
  <si>
    <t>Amortized Cost of Securities Available-For-Sale, Due within one year</t>
  </si>
  <si>
    <t>Amortized Cost of Securities Available-For-Sale, Due after one year through five years</t>
  </si>
  <si>
    <t>Amortized Cost of Securities Available-For-Sale, Due after five years through ten years</t>
  </si>
  <si>
    <t>Amortized Cost of Securities Available-For-Sale, Due after ten years</t>
  </si>
  <si>
    <t>Amortized Cost of Total debt securities</t>
  </si>
  <si>
    <t>Fair Value of Securities Available-For-Sale, Due within one year</t>
  </si>
  <si>
    <t>Fair Value of Securities Available-For-Sale, Due after one year through five years</t>
  </si>
  <si>
    <t>Fair Value of Securities Available-For-Sale, Due after five years through ten years</t>
  </si>
  <si>
    <t>Fair Value of Securities Available-For-Sale, Due after ten years</t>
  </si>
  <si>
    <t>Fair Value of Total Debt Securities Available-For-Sale</t>
  </si>
  <si>
    <t>Weighted Average T.E. Yield of Securities Held-To-Maturity, Due within one year</t>
  </si>
  <si>
    <t>7.07%</t>
  </si>
  <si>
    <t>Weighted Average T.E. Yield of Securities Held-To-Maturity, Due after one year through five years</t>
  </si>
  <si>
    <t>Weighted Average T.E. Yield of Securities Held-To-Maturity, Due after five years through ten years</t>
  </si>
  <si>
    <t>Weighted Average T.E. Yield of Securities Held-To-Maturity, Due after ten years</t>
  </si>
  <si>
    <t>3.23%</t>
  </si>
  <si>
    <t>3.31%</t>
  </si>
  <si>
    <t>Amortized Cost of Securities Held-To-Maturity, Due within one year</t>
  </si>
  <si>
    <t>Amortized Cost of Securities Held-To-Maturity, Due after one year through five years</t>
  </si>
  <si>
    <t>Amortized Cost of Securities Held-To-Maturity, Due after five years through ten years</t>
  </si>
  <si>
    <t>Amortized Cost of Securities Held-To-Maturity, Due after ten years</t>
  </si>
  <si>
    <t>Fair Value of Securities Held-To-Maturity, Due within one year</t>
  </si>
  <si>
    <t>Fair Value of Securities Held-To-Maturity, Due after one year through five years</t>
  </si>
  <si>
    <t>Fair Value of Securities Held-To-Maturity, Due after five years through ten years</t>
  </si>
  <si>
    <t>Fair Value of Securities Held-To-Maturity, Due after ten years</t>
  </si>
  <si>
    <t>Fair Value of Total Debt Securities Held-To-Maturity</t>
  </si>
  <si>
    <t>Loans - Schedule of Loan Portfolio Excluding Loans Held for Sale (Detail) - USD ($) $ in Thousands</t>
  </si>
  <si>
    <t>Accounts, Notes, Loans and Financing Receivable [Line Items]</t>
  </si>
  <si>
    <t>Total Loans</t>
  </si>
  <si>
    <t>Mortgage Loans on Real Estate</t>
  </si>
  <si>
    <t>Mortgage Loans on Real Estate | Construction and development [Member]</t>
  </si>
  <si>
    <t>Mortgage Loans on Real Estate | 1-4 Family residential [Member]</t>
  </si>
  <si>
    <t>Mortgage Loans on Real Estate | Multifamily [Member]</t>
  </si>
  <si>
    <t>Mortgage Loans on Real Estate | Farmland [Member]</t>
  </si>
  <si>
    <t>Mortgage Loans on Real Estate | Commercial Real Estate [Member]</t>
  </si>
  <si>
    <t>Commercial and industrial [Member]</t>
  </si>
  <si>
    <t>Consumer [Member]</t>
  </si>
  <si>
    <t>Loans - Schedule of Aging Analysis of Loans (Detail) - USD ($) $ in Thousands</t>
  </si>
  <si>
    <t>Financing Receivable, Recorded Investment, Past Due [Line Items]</t>
  </si>
  <si>
    <t>Nonaccrual</t>
  </si>
  <si>
    <t>Total Past Due &amp; Nonaccrual</t>
  </si>
  <si>
    <t>Current</t>
  </si>
  <si>
    <t>30-59 days [Member]</t>
  </si>
  <si>
    <t>Past Due and Accruing</t>
  </si>
  <si>
    <t>60-89 days [Member]</t>
  </si>
  <si>
    <t>Mortgage Loans on Real Estate | 30-59 days [Member]</t>
  </si>
  <si>
    <t>Mortgage Loans on Real Estate | 60-89 days [Member]</t>
  </si>
  <si>
    <t>Mortgage Loans on Real Estate | Construction and development [Member] | 30-59 days [Member]</t>
  </si>
  <si>
    <t>Mortgage Loans on Real Estate | Construction and development [Member] | 60-89 days [Member]</t>
  </si>
  <si>
    <t>Mortgage Loans on Real Estate | 1-4 Family residential [Member] | 30-59 days [Member]</t>
  </si>
  <si>
    <t>Mortgage Loans on Real Estate | Commercial Real Estate [Member] | 30-59 days [Member]</t>
  </si>
  <si>
    <t>Commercial and industrial [Member] | 30-59 days [Member]</t>
  </si>
  <si>
    <t>Commercial and industrial [Member] | 60-89 days [Member]</t>
  </si>
  <si>
    <t>Consumer [Member] | 30-59 days [Member]</t>
  </si>
  <si>
    <t>Consumer [Member] | 60-89 days [Member]</t>
  </si>
  <si>
    <t>Loans - Additional Information (Detail) - USD ($)</t>
  </si>
  <si>
    <t>Dec. 31, 2013</t>
  </si>
  <si>
    <t>Non-accrual</t>
  </si>
  <si>
    <t>Unpaid principal balances of loans sold to and serviced for others</t>
  </si>
  <si>
    <t>Loan outstanding to related parties</t>
  </si>
  <si>
    <t>Doubtful or Loss [Member]</t>
  </si>
  <si>
    <t>FCB and SLBB Acquisitions [Member]</t>
  </si>
  <si>
    <t>FCB and SLBB Acquisitions [Member] | 30-59 days [Member]</t>
  </si>
  <si>
    <t>FCB and SLBB Acquisitions [Member] | 90 or more days [Member]</t>
  </si>
  <si>
    <t>FCB and SLBB Acquisitions [Member] | 60-89 days [Member]</t>
  </si>
  <si>
    <t>Loans - Summary of the Company's Loan Portfolio by Category and Credit Quality Indicator (Detail) - USD ($) $ in Thousands</t>
  </si>
  <si>
    <t>Financing Receivable, Recorded Investment [Line Items]</t>
  </si>
  <si>
    <t>Pass [Member]</t>
  </si>
  <si>
    <t>Special Mention [Member]</t>
  </si>
  <si>
    <t>Substandard [Member]</t>
  </si>
  <si>
    <t>Mortgage Loans on Real Estate | Pass [Member]</t>
  </si>
  <si>
    <t>Mortgage Loans on Real Estate | Pass [Member] | Construction and development [Member]</t>
  </si>
  <si>
    <t>Mortgage Loans on Real Estate | Pass [Member] | 1-4 Family residential [Member]</t>
  </si>
  <si>
    <t>Mortgage Loans on Real Estate | Pass [Member] | Multifamily [Member]</t>
  </si>
  <si>
    <t>Mortgage Loans on Real Estate | Pass [Member] | Farmland [Member]</t>
  </si>
  <si>
    <t>Mortgage Loans on Real Estate | Pass [Member] | Commercial Real Estate [Member]</t>
  </si>
  <si>
    <t>Mortgage Loans on Real Estate | Special Mention [Member]</t>
  </si>
  <si>
    <t>Mortgage Loans on Real Estate | Special Mention [Member] | Construction and development [Member]</t>
  </si>
  <si>
    <t>Mortgage Loans on Real Estate | Special Mention [Member] | 1-4 Family residential [Member]</t>
  </si>
  <si>
    <t>Mortgage Loans on Real Estate | Substandard [Member]</t>
  </si>
  <si>
    <t>Mortgage Loans on Real Estate | Substandard [Member] | Construction and development [Member]</t>
  </si>
  <si>
    <t>Mortgage Loans on Real Estate | Substandard [Member] | 1-4 Family residential [Member]</t>
  </si>
  <si>
    <t>Mortgage Loans on Real Estate | Substandard [Member] | Multifamily [Member]</t>
  </si>
  <si>
    <t>Mortgage Loans on Real Estate | Substandard [Member] | Commercial Real Estate [Member]</t>
  </si>
  <si>
    <t>Commercial and industrial [Member] | Pass [Member]</t>
  </si>
  <si>
    <t>Commercial and industrial [Member] | Substandard [Member]</t>
  </si>
  <si>
    <t>Consumer [Member] | Pass [Member]</t>
  </si>
  <si>
    <t>Consumer [Member] | Special Mention [Member]</t>
  </si>
  <si>
    <t>Consumer [Member] | Substandard [Member]</t>
  </si>
  <si>
    <t>Loans - Schedule of Aggregate Amount of Loans to Related Parties (Detail) - USD ($) $ in Thousands</t>
  </si>
  <si>
    <t>Loans and Leases Receivable, Related Parties [Roll Forward]</t>
  </si>
  <si>
    <t>Balance, beginning of period</t>
  </si>
  <si>
    <t>New loans</t>
  </si>
  <si>
    <t>Repayments</t>
  </si>
  <si>
    <t>Balance, end of period</t>
  </si>
  <si>
    <t>Loans - Changes in Carrying Value, Net of Allowance for Loan Losses, of Acquired Impaired Loans (Detail) - USD ($) $ in Thousands</t>
  </si>
  <si>
    <t>Accretion to interest income</t>
  </si>
  <si>
    <t>Net transfers from (to) nonaccretable difference to (from) accretable yield</t>
  </si>
  <si>
    <t>Receivables Acquired With Deteriorated Credit Quality Member [Member]</t>
  </si>
  <si>
    <t>Carrying value, net, beginning balance</t>
  </si>
  <si>
    <t>Payments received, net</t>
  </si>
  <si>
    <t>Charge-offs</t>
  </si>
  <si>
    <t>Transfers to real estate owned</t>
  </si>
  <si>
    <t>Carrying value, net, ending balance</t>
  </si>
  <si>
    <t>Loans - Summary of Accretable Yield on Acquired Impaired Loans (Detail) - USD ($) $ in Thousands</t>
  </si>
  <si>
    <t>Beginning balance</t>
  </si>
  <si>
    <t>Accretion</t>
  </si>
  <si>
    <t>Ending Balance</t>
  </si>
  <si>
    <t>Allowance for Loan Losses - Schedule of Allowance for Loan Losses (Detail) - USD ($) $ in Thousands</t>
  </si>
  <si>
    <t>Recoveries</t>
  </si>
  <si>
    <t>Allowance for Loan Losses - Summary of Allowance for Loan Losses (Detail) - USD ($) $ in Thousands</t>
  </si>
  <si>
    <t>Allowance for loan losses:</t>
  </si>
  <si>
    <t>Ending allowance balance for loans individually evaluated for impairment</t>
  </si>
  <si>
    <t>Ending allowance balance for loans collectively evaluated for impairment</t>
  </si>
  <si>
    <t>Loans receivable:</t>
  </si>
  <si>
    <t>Balance of loans individually evaluated for impairment</t>
  </si>
  <si>
    <t>Balance of loans collectively evaluated for impairment</t>
  </si>
  <si>
    <t>Balance of loans acquired with deteriorated credit quality</t>
  </si>
  <si>
    <t>Mortgage Loans on Real Estate | Construction and development [Member] | Receivables Acquired With Deteriorated Credit Quality Member [Member]</t>
  </si>
  <si>
    <t>Mortgage Loans on Real Estate | 1-4 Family residential [Member] | Receivables Acquired With Deteriorated Credit Quality Member [Member]</t>
  </si>
  <si>
    <t>Mortgage Loans on Real Estate | Multifamily [Member] | Receivables Acquired With Deteriorated Credit Quality Member [Member]</t>
  </si>
  <si>
    <t>Consumer [Member] | Receivables Acquired With Deteriorated Credit Quality Member [Member]</t>
  </si>
  <si>
    <t>Allowance for Loan Losses - Summary of Recorded Investment and Unpaid Principle Balance for Impaired Loans (Detail) - USD ($) $ in Thousands</t>
  </si>
  <si>
    <t>Financing Receivable Impaired [Line Items]</t>
  </si>
  <si>
    <t>With no related allowance Recorded Investment</t>
  </si>
  <si>
    <t>With no related allowance recorded Unpaid Principal Balance</t>
  </si>
  <si>
    <t>With related allowance Recorded Investment</t>
  </si>
  <si>
    <t>With related allowance recorded Unpaid Principal Balance</t>
  </si>
  <si>
    <t>Related Allowance</t>
  </si>
  <si>
    <t>Total loans Recorded Investment</t>
  </si>
  <si>
    <t>Total loans Unpaid Principal Balance</t>
  </si>
  <si>
    <t>With no related allowance Average Recorded Investment</t>
  </si>
  <si>
    <t>With no related allowance recorded Interest Income Recognized</t>
  </si>
  <si>
    <t>With related allowance Average Recorded Investment</t>
  </si>
  <si>
    <t>With related allowance recorded Interest Income Recognized</t>
  </si>
  <si>
    <t>Total loans Average Recorded Investment</t>
  </si>
  <si>
    <t>Total loans Interest Income Recognized</t>
  </si>
  <si>
    <t>Allowance for Loan Losses - Additional Information (Detail)</t>
  </si>
  <si>
    <t>Jun. 30, 2015USD ($)SecurityLoan</t>
  </si>
  <si>
    <t>Jun. 30, 2014USD ($)</t>
  </si>
  <si>
    <t>Dec. 31, 2014USD ($)SecurityLoan</t>
  </si>
  <si>
    <t>Number of Loans under troubled debt restructurings | SecurityLoan</t>
  </si>
  <si>
    <t>Recorded investment or loans under troubled debt restructurings</t>
  </si>
  <si>
    <t>Loans modified under troubled debt restructurings during previous twelve month period that subsequently defaulted</t>
  </si>
  <si>
    <t>Allowance for Loan Losses - Summary of TDR Pre- and Post-modification Outstanding Recorded Investments by Loan Categories (Detail) $ in Thousands</t>
  </si>
  <si>
    <t>Jun. 30, 2015SecurityLoan</t>
  </si>
  <si>
    <t>Jun. 30, 2015USD ($)SecurityLoanContract</t>
  </si>
  <si>
    <t>Jun. 30, 2014USD ($)Contract</t>
  </si>
  <si>
    <t>Dec. 31, 2014SecurityLoan</t>
  </si>
  <si>
    <t>Financing Receivable Modifications [Line Items]</t>
  </si>
  <si>
    <t>Number of Contracts | SecurityLoan</t>
  </si>
  <si>
    <t>Pre-modification outstanding recorded investment</t>
  </si>
  <si>
    <t>Post-modification outstanding recorded investment</t>
  </si>
  <si>
    <t>Number of Contracts | Contract</t>
  </si>
  <si>
    <t>Stock-Based Compensation - Additional Information (Detail) - USD ($)</t>
  </si>
  <si>
    <t>Share Based Compensation Arrangement By Share Based Payment Award [Line Items]</t>
  </si>
  <si>
    <t>Stock option expense</t>
  </si>
  <si>
    <t>Unrecognized compensation cost related to stock options</t>
  </si>
  <si>
    <t>Aggregate intrinsic value of stock options outstanding</t>
  </si>
  <si>
    <t>Aggregate intrinsic value of exercisable stock options</t>
  </si>
  <si>
    <t>Stock Option</t>
  </si>
  <si>
    <t>Weighted-average period related to stock compensation</t>
  </si>
  <si>
    <t>5 years</t>
  </si>
  <si>
    <t>Time Vested Restricted Stock Awards [Member]</t>
  </si>
  <si>
    <t>3 years 8 months 12 days</t>
  </si>
  <si>
    <t>Unrecognized compensation cost related to time vested restricted stock award</t>
  </si>
  <si>
    <t>Time Vested Restricted Stock Awards [Member] | Minimum [Member]</t>
  </si>
  <si>
    <t>Unearned compensation related to awards amortized to compensation expense, vesting period</t>
  </si>
  <si>
    <t>2 years</t>
  </si>
  <si>
    <t>Time Vested Restricted Stock Awards [Member] | Maximum [Member]</t>
  </si>
  <si>
    <t>6 years</t>
  </si>
  <si>
    <t>Incentive Plan [Member]</t>
  </si>
  <si>
    <t>Reserve of common stock for grant, award or issuance to directors and employees</t>
  </si>
  <si>
    <t>Stock-Based Compensation - Schedule of Assumptions Used for Option Awards Granted (Detail) - 6 months ended Jun. 30, 2015 - $ / shares</t>
  </si>
  <si>
    <t>Expected dividends</t>
  </si>
  <si>
    <t>0.17%</t>
  </si>
  <si>
    <t>Expected volatility</t>
  </si>
  <si>
    <t>18.48%</t>
  </si>
  <si>
    <t>Risk-free interest rate</t>
  </si>
  <si>
    <t>1.79%</t>
  </si>
  <si>
    <t>Expected term (in years)</t>
  </si>
  <si>
    <t>7 years</t>
  </si>
  <si>
    <t>Weighted-average grant date fair value</t>
  </si>
  <si>
    <t>Stock-Based Compensation - Schedule of Stock Options Activity (Detail) - Stock Option - $ / shares</t>
  </si>
  <si>
    <t>Stock Options, Shares</t>
  </si>
  <si>
    <t>Number of Options, Outstanding at beginning of period</t>
  </si>
  <si>
    <t>Granted, Number of Options</t>
  </si>
  <si>
    <t>Number of Options, Outstanding at end of period</t>
  </si>
  <si>
    <t>Number of Options, Exercisable at end of period</t>
  </si>
  <si>
    <t>Stock Options Weighted Average Price</t>
  </si>
  <si>
    <t>Weighted-Average Exercise Price, Outstanding at beginning of period</t>
  </si>
  <si>
    <t>Granted, Weighted-Average Exercise Price</t>
  </si>
  <si>
    <t>Weighted-Average Exercise Price, Exercisable at end of period</t>
  </si>
  <si>
    <t>Stock-Based Compensation - Time Vested Restricted Stock Award Activity (Detail) - Time Vested Restricted Stock Awards [Member] - $ / shares</t>
  </si>
  <si>
    <t>Balance at beginning of period, Shares</t>
  </si>
  <si>
    <t>Granted, Shares</t>
  </si>
  <si>
    <t>Forfeited, Shares</t>
  </si>
  <si>
    <t>Earned and issued, Shares</t>
  </si>
  <si>
    <t>Balance at end of period, Shares</t>
  </si>
  <si>
    <t>Balance at beginning of period, Weighted Avg Grant Date Fair Value</t>
  </si>
  <si>
    <t>Granted, Weighted Avg Grant Date Fair Value</t>
  </si>
  <si>
    <t>Forfeited, Weighted Avg Grant Date Fair Value</t>
  </si>
  <si>
    <t>Earned and issued, Weighted Avg Grant Date Fair Value</t>
  </si>
  <si>
    <t>Balance at end of period, Weighted Avg Grant Date Fair Value</t>
  </si>
  <si>
    <t>Derivative Financial Instruments - Additional Information (Detail) - USD ($) $ in Thousands</t>
  </si>
  <si>
    <t>Derivatives Fair Value [Line Items]</t>
  </si>
  <si>
    <t>Maximum length of time hedged cash flow hedge period</t>
  </si>
  <si>
    <t>Gain (loss) on derivative instrument</t>
  </si>
  <si>
    <t>Fair value of derivative liabilities</t>
  </si>
  <si>
    <t>Derivative instrument loss included in accumulated other comprehensive income to be reclassified to earnings</t>
  </si>
  <si>
    <t>Interest Rate Swap [Member] | Designated as Hedging Instrument [Member] | Cash Flow Hedging [Member]</t>
  </si>
  <si>
    <t>Notional amount of derivative contract</t>
  </si>
  <si>
    <t>Interest Rate Swap [Member] | Designated as Hedging Instrument [Member] | Cash Flow Hedging [Member] | Other Liabilities [Member]</t>
  </si>
  <si>
    <t>Fair Value of Financial Instruments - Additional Information (Detail) - USD ($) $ in Thousands</t>
  </si>
  <si>
    <t>Short-term borrowings maturity period</t>
  </si>
  <si>
    <t>90 days</t>
  </si>
  <si>
    <t>Liabilities measured on nonrecurring basis</t>
  </si>
  <si>
    <t>Fair Values of Financial Instruments - Summary of Assets and Liabilities Measured at Fair Value on a Recurring Basis (Detail) - Fair Value, Measurements, Recurring - USD ($) $ in Thousands</t>
  </si>
  <si>
    <t>Assets:</t>
  </si>
  <si>
    <t>Assets estimated fair value</t>
  </si>
  <si>
    <t>Liabilities:</t>
  </si>
  <si>
    <t>Derivative financial instruments</t>
  </si>
  <si>
    <t>Obligations of other U. S. government agencies [Member]</t>
  </si>
  <si>
    <t>Quoted Prices in Active Markets for Identical Assets (Level 1) [Member]</t>
  </si>
  <si>
    <t>Quoted Prices in Active Markets for Identical Assets (Level 1) [Member] | Equity securities [Member]</t>
  </si>
  <si>
    <t>Significant Other Observable Inputs (Level 2) [Member]</t>
  </si>
  <si>
    <t>Significant Other Observable Inputs (Level 2) [Member] | Obligations of other U. S. government agencies [Member]</t>
  </si>
  <si>
    <t>Significant Other Observable Inputs (Level 2) [Member] | Obligations of state and political subdivisions [Member]</t>
  </si>
  <si>
    <t>Significant Other Observable Inputs (Level 2) [Member] | Corporate bonds [Member]</t>
  </si>
  <si>
    <t>Significant Other Observable Inputs (Level 2) [Member] | Residential mortgage-backed securities [Member]</t>
  </si>
  <si>
    <t>Significant Other Observable Inputs (Level 2) [Member] | Commercial mortgage-backed securities [Member]</t>
  </si>
  <si>
    <t>Fair Values of Financial Instruments - Summary of Assets Measured at Fair Value on a Nonrecurring Basis (Detail) - Fair Value, Measurements, Nonrecurring - USD ($) $ in Thousands</t>
  </si>
  <si>
    <t>Fair Value Assets And Liabilities Measured On Recurring And Nonrecurring Basis [Line Items]</t>
  </si>
  <si>
    <t>Impaired loans</t>
  </si>
  <si>
    <t>Other real estate owned</t>
  </si>
  <si>
    <t>Significant Unobservable Inputs (Level3) [Member]</t>
  </si>
  <si>
    <t>Fair Values of Financial Instruments - Summary of Estimated Fair Values of Company's Financial Instruments (Detail) - USD ($) $ in Thousands</t>
  </si>
  <si>
    <t>Financial assets:</t>
  </si>
  <si>
    <t>Investment securities</t>
  </si>
  <si>
    <t>Loans, net of allowance</t>
  </si>
  <si>
    <t>Financial liabilities:</t>
  </si>
  <si>
    <t>Deposits, noninterest-bearing</t>
  </si>
  <si>
    <t>FHLB short-term advances and repurchase agreements</t>
  </si>
  <si>
    <t>FHLB long-term advances</t>
  </si>
  <si>
    <t>Other long-term borrowed funds</t>
  </si>
  <si>
    <t>Accrued interest payable</t>
  </si>
  <si>
    <t>Fair Value [Member]</t>
  </si>
  <si>
    <t>Deposits, interest-bearing</t>
  </si>
  <si>
    <t>Quoted Prices in Active Markets for Identical Assets (Level 1) [Member] | Fair Value [Member]</t>
  </si>
  <si>
    <t>Significant Other Observable Inputs (Level 2) [Member] | Fair Value [Member]</t>
  </si>
  <si>
    <t>Significant Unobservable Inputs (Level3) [Member] | Fair Value [Member]</t>
  </si>
  <si>
    <t>Income Taxes - Summary of Expense for Income Taxes and Effective Tax Rate Included in Consolidated Statement of Operations (Detail) - USD ($) $ in Thousands</t>
  </si>
  <si>
    <t>Effective tax rate</t>
  </si>
  <si>
    <t>34.40%</t>
  </si>
  <si>
    <t>32.50%</t>
  </si>
  <si>
    <t>33.70%</t>
  </si>
  <si>
    <t>Income Taxes - Additional Information (Detail)</t>
  </si>
  <si>
    <t>Effective income tax rate related with statutory tax rate</t>
  </si>
  <si>
    <t>35.00%</t>
  </si>
  <si>
    <t>Commitments and Contingencies - Summary of Commitments to Extend Credit (Detail) - USD ($) $ in Thousands</t>
  </si>
  <si>
    <t>Loss Contingencies [Line Items]</t>
  </si>
  <si>
    <t>Commitments to extend credit</t>
  </si>
  <si>
    <t>Loan commitments [Member]</t>
  </si>
  <si>
    <t>Standby letters of credit [Member]</t>
  </si>
  <si>
    <t>Label</t>
  </si>
  <si>
    <t>Element</t>
  </si>
  <si>
    <t>Value</t>
  </si>
  <si>
    <t>Employee Stock Option [Member]</t>
  </si>
  <si>
    <t>Share Based Compensation Arrangement By Share Based Payment Award Options Outstanding Number</t>
  </si>
  <si>
    <t>us-gaap_ShareBasedCompensationArrangementByShareBasedPaymentAwardOptionsOutstandingNu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602658</v>
      </c>
    </row>
    <row r="12" spans="1:3">
      <c r="A12" s="4" t="s">
        <v>19</v>
      </c>
      <c r="B12" s="4" t="s">
        <v>20</v>
      </c>
    </row>
    <row r="13" spans="1:3">
      <c r="A13" s="4" t="s">
        <v>21</v>
      </c>
      <c r="B13" s="4" t="s">
        <v>22</v>
      </c>
    </row>
    <row r="14" spans="1:3">
      <c r="A14" s="4" t="s">
        <v>23</v>
      </c>
      <c r="C14" s="5" t="n">
        <v>7292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8</v>
      </c>
      <c r="B1" s="2" t="s">
        <v>1</v>
      </c>
    </row>
    <row r="2" spans="1:2">
      <c r="B2" s="2" t="s">
        <v>2</v>
      </c>
    </row>
    <row r="3" spans="1:2">
      <c r="A3" s="3" t="s">
        <v>191</v>
      </c>
    </row>
    <row r="4" spans="1:2">
      <c r="A4" s="4" t="s">
        <v>108</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41</v>
      </c>
      <c r="C3" s="7" t="n">
        <v>5519</v>
      </c>
    </row>
    <row r="4" spans="1:3">
      <c r="A4" s="4" t="s">
        <v>28</v>
      </c>
      <c r="B4" s="5" t="n">
        <v>16807</v>
      </c>
      <c r="C4" s="5" t="n">
        <v>13493</v>
      </c>
    </row>
    <row r="5" spans="1:3">
      <c r="A5" s="4" t="s">
        <v>29</v>
      </c>
      <c r="B5" s="5" t="n">
        <v>191</v>
      </c>
      <c r="C5" s="5" t="n">
        <v>500</v>
      </c>
    </row>
    <row r="6" spans="1:3">
      <c r="A6" s="4" t="s">
        <v>30</v>
      </c>
      <c r="B6" s="5" t="n">
        <v>24539</v>
      </c>
      <c r="C6" s="5" t="n">
        <v>19512</v>
      </c>
    </row>
    <row r="7" spans="1:3">
      <c r="A7" s="4" t="s">
        <v>31</v>
      </c>
      <c r="B7" s="5" t="n">
        <v>82236</v>
      </c>
      <c r="C7" s="5" t="n">
        <v>70299</v>
      </c>
    </row>
    <row r="8" spans="1:3">
      <c r="A8" s="4" t="s">
        <v>32</v>
      </c>
      <c r="B8" s="5" t="n">
        <v>24230</v>
      </c>
      <c r="C8" s="5" t="n">
        <v>22519</v>
      </c>
    </row>
    <row r="9" spans="1:3">
      <c r="A9" s="4" t="s">
        <v>33</v>
      </c>
      <c r="B9" s="5" t="n">
        <v>78212</v>
      </c>
      <c r="C9" s="5" t="n">
        <v>103396</v>
      </c>
    </row>
    <row r="10" spans="1:3">
      <c r="A10" s="4" t="s">
        <v>34</v>
      </c>
      <c r="B10" s="5" t="n">
        <v>667858</v>
      </c>
      <c r="C10" s="5" t="n">
        <v>618160</v>
      </c>
    </row>
    <row r="11" spans="1:3">
      <c r="A11" s="4" t="s">
        <v>35</v>
      </c>
      <c r="B11" s="5" t="n">
        <v>4183</v>
      </c>
      <c r="C11" s="5" t="n">
        <v>5566</v>
      </c>
    </row>
    <row r="12" spans="1:3">
      <c r="A12" s="4" t="s">
        <v>36</v>
      </c>
      <c r="B12" s="5" t="n">
        <v>29444</v>
      </c>
      <c r="C12" s="5" t="n">
        <v>28538</v>
      </c>
    </row>
    <row r="13" spans="1:3">
      <c r="A13" s="4" t="s">
        <v>37</v>
      </c>
      <c r="B13" s="5" t="n">
        <v>2519</v>
      </c>
      <c r="C13" s="5" t="n">
        <v>2735</v>
      </c>
    </row>
    <row r="14" spans="1:3">
      <c r="A14" s="4" t="s">
        <v>38</v>
      </c>
      <c r="B14" s="5" t="n">
        <v>2432</v>
      </c>
      <c r="C14" s="5" t="n">
        <v>2435</v>
      </c>
    </row>
    <row r="15" spans="1:3">
      <c r="A15" s="4" t="s">
        <v>39</v>
      </c>
      <c r="B15" s="5" t="n">
        <v>1624</v>
      </c>
      <c r="C15" s="5" t="n">
        <v>1097</v>
      </c>
    </row>
    <row r="16" spans="1:3">
      <c r="A16" s="4" t="s">
        <v>40</v>
      </c>
      <c r="B16" s="5" t="n">
        <v>3195</v>
      </c>
      <c r="C16" s="5" t="n">
        <v>3216</v>
      </c>
    </row>
    <row r="17" spans="1:3">
      <c r="A17" s="4" t="s">
        <v>41</v>
      </c>
      <c r="B17" s="5" t="n">
        <v>1383</v>
      </c>
      <c r="C17" s="5" t="n">
        <v>1881</v>
      </c>
    </row>
    <row r="18" spans="1:3">
      <c r="A18" s="4" t="s">
        <v>42</v>
      </c>
      <c r="B18" s="5" t="n">
        <v>921855</v>
      </c>
      <c r="C18" s="5" t="n">
        <v>879354</v>
      </c>
    </row>
    <row r="19" spans="1:3">
      <c r="A19" s="3" t="s">
        <v>43</v>
      </c>
    </row>
    <row r="20" spans="1:3">
      <c r="A20" s="4" t="s">
        <v>44</v>
      </c>
      <c r="B20" s="5" t="n">
        <v>86339</v>
      </c>
      <c r="C20" s="5" t="n">
        <v>70217</v>
      </c>
    </row>
    <row r="21" spans="1:3">
      <c r="A21" s="4" t="s">
        <v>45</v>
      </c>
      <c r="B21" s="5" t="n">
        <v>619668</v>
      </c>
      <c r="C21" s="5" t="n">
        <v>557901</v>
      </c>
    </row>
    <row r="22" spans="1:3">
      <c r="A22" s="4" t="s">
        <v>46</v>
      </c>
      <c r="B22" s="5" t="n">
        <v>706007</v>
      </c>
      <c r="C22" s="5" t="n">
        <v>628118</v>
      </c>
    </row>
    <row r="23" spans="1:3">
      <c r="A23" s="4" t="s">
        <v>47</v>
      </c>
      <c r="B23" s="5" t="n">
        <v>79066</v>
      </c>
      <c r="C23" s="5" t="n">
        <v>125785</v>
      </c>
    </row>
    <row r="24" spans="1:3">
      <c r="A24" s="4" t="s">
        <v>48</v>
      </c>
      <c r="B24" s="5" t="n">
        <v>15130</v>
      </c>
      <c r="C24" s="5" t="n">
        <v>12293</v>
      </c>
    </row>
    <row r="25" spans="1:3">
      <c r="A25" s="4" t="s">
        <v>49</v>
      </c>
      <c r="B25" s="5" t="n">
        <v>3609</v>
      </c>
      <c r="C25" s="5" t="n">
        <v>3609</v>
      </c>
    </row>
    <row r="26" spans="1:3">
      <c r="A26" s="4" t="s">
        <v>50</v>
      </c>
      <c r="B26" s="5" t="n">
        <v>11170</v>
      </c>
      <c r="C26" s="5" t="n">
        <v>6165</v>
      </c>
    </row>
    <row r="27" spans="1:3">
      <c r="A27" s="4" t="s">
        <v>51</v>
      </c>
      <c r="B27" s="7" t="n">
        <v>814982</v>
      </c>
      <c r="C27" s="7" t="n">
        <v>775970</v>
      </c>
    </row>
    <row r="28" spans="1:3">
      <c r="A28" s="3" t="s">
        <v>52</v>
      </c>
    </row>
    <row r="29" spans="1:3">
      <c r="A29" s="4" t="s">
        <v>53</v>
      </c>
    </row>
    <row r="30" spans="1:3">
      <c r="A30" s="4" t="s">
        <v>54</v>
      </c>
      <c r="B30" s="7" t="n">
        <v>7295</v>
      </c>
      <c r="C30" s="7" t="n">
        <v>7264</v>
      </c>
    </row>
    <row r="31" spans="1:3">
      <c r="A31" s="4" t="s">
        <v>55</v>
      </c>
      <c r="B31" s="5" t="n">
        <v>-26</v>
      </c>
      <c r="C31" s="5" t="n">
        <v>-23</v>
      </c>
    </row>
    <row r="32" spans="1:3">
      <c r="A32" s="4" t="s">
        <v>56</v>
      </c>
      <c r="B32" s="5" t="n">
        <v>84358</v>
      </c>
      <c r="C32" s="5" t="n">
        <v>84213</v>
      </c>
    </row>
    <row r="33" spans="1:3">
      <c r="A33" s="4" t="s">
        <v>57</v>
      </c>
      <c r="B33" s="5" t="n">
        <v>15461</v>
      </c>
      <c r="C33" s="5" t="n">
        <v>11809</v>
      </c>
    </row>
    <row r="34" spans="1:3">
      <c r="A34" s="4" t="s">
        <v>58</v>
      </c>
      <c r="B34" s="5" t="n">
        <v>-215</v>
      </c>
      <c r="C34" s="5" t="n">
        <v>121</v>
      </c>
    </row>
    <row r="35" spans="1:3">
      <c r="A35" s="4" t="s">
        <v>59</v>
      </c>
      <c r="B35" s="5" t="n">
        <v>106873</v>
      </c>
      <c r="C35" s="5" t="n">
        <v>103384</v>
      </c>
    </row>
    <row r="36" spans="1:3">
      <c r="A36" s="4" t="s">
        <v>60</v>
      </c>
      <c r="B36" s="7" t="n">
        <v>921855</v>
      </c>
      <c r="C36" s="7" t="n">
        <v>879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18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1</v>
      </c>
      <c r="B1" s="2" t="s">
        <v>1</v>
      </c>
    </row>
    <row r="2" spans="1:2">
      <c r="B2" s="2" t="s">
        <v>2</v>
      </c>
    </row>
    <row r="3" spans="1:2">
      <c r="A3" s="3" t="s">
        <v>19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c r="B5" s="4" t="s">
        <v>240</v>
      </c>
    </row>
    <row r="6" spans="1:2">
      <c r="A6" s="4" t="s">
        <v>241</v>
      </c>
      <c r="B6" s="4" t="s">
        <v>242</v>
      </c>
    </row>
    <row r="7" spans="1:2">
      <c r="A7" s="4" t="s">
        <v>243</v>
      </c>
    </row>
    <row r="8" spans="1:2">
      <c r="A8" s="4" t="s">
        <v>244</v>
      </c>
      <c r="B8"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49</v>
      </c>
      <c r="B6" s="4" t="s">
        <v>264</v>
      </c>
    </row>
    <row r="7" spans="1:2">
      <c r="A7" s="4" t="s">
        <v>265</v>
      </c>
      <c r="B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67</v>
      </c>
      <c r="B1" s="2" t="s">
        <v>1</v>
      </c>
    </row>
    <row r="2" spans="1:2">
      <c r="B2" s="2" t="s">
        <v>2</v>
      </c>
    </row>
    <row r="3" spans="1:2">
      <c r="A3" s="3" t="s">
        <v>20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74</v>
      </c>
      <c r="B1" s="2" t="s">
        <v>1</v>
      </c>
    </row>
    <row r="2" spans="1:2">
      <c r="B2" s="2" t="s">
        <v>2</v>
      </c>
    </row>
    <row r="3" spans="1:2">
      <c r="A3" s="3" t="s">
        <v>20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4</v>
      </c>
      <c r="B1" s="2" t="s">
        <v>1</v>
      </c>
    </row>
    <row r="2" spans="1:2">
      <c r="B2" s="2" t="s">
        <v>2</v>
      </c>
    </row>
    <row r="3" spans="1:2">
      <c r="A3" s="3" t="s">
        <v>21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3"/>
  </cols>
  <sheetData>
    <row r="1" spans="1:2">
      <c r="A1" s="1" t="s">
        <v>287</v>
      </c>
      <c r="B1" s="2" t="s">
        <v>288</v>
      </c>
    </row>
    <row r="2" spans="1:2">
      <c r="A2" s="3" t="s">
        <v>189</v>
      </c>
    </row>
    <row r="3" spans="1:2">
      <c r="A3" s="4" t="s">
        <v>289</v>
      </c>
      <c r="B3" s="5" t="n">
        <v>176</v>
      </c>
    </row>
    <row r="4" spans="1:2">
      <c r="A4" s="4" t="s">
        <v>290</v>
      </c>
      <c r="B4" s="5" t="n">
        <v>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82049</v>
      </c>
      <c r="C3" s="7" t="n">
        <v>69838</v>
      </c>
    </row>
    <row r="4" spans="1:3">
      <c r="A4" s="4" t="s">
        <v>64</v>
      </c>
      <c r="B4" s="5" t="n">
        <v>24015</v>
      </c>
      <c r="C4" s="5" t="n">
        <v>22301</v>
      </c>
    </row>
    <row r="5" spans="1:3">
      <c r="A5" s="4" t="s">
        <v>65</v>
      </c>
      <c r="B5" s="5" t="n">
        <v>5728</v>
      </c>
      <c r="C5" s="5" t="n">
        <v>4630</v>
      </c>
    </row>
    <row r="6" spans="1:3">
      <c r="A6" s="4" t="s">
        <v>66</v>
      </c>
      <c r="B6" s="7" t="n">
        <v>4662</v>
      </c>
      <c r="C6" s="7" t="n">
        <v>3964</v>
      </c>
    </row>
    <row r="7" spans="1:3">
      <c r="A7" s="4" t="s">
        <v>67</v>
      </c>
      <c r="B7" s="7" t="n">
        <v>1</v>
      </c>
      <c r="C7" s="7" t="n">
        <v>1</v>
      </c>
    </row>
    <row r="8" spans="1:3">
      <c r="A8" s="4" t="s">
        <v>68</v>
      </c>
      <c r="B8" s="5" t="n">
        <v>5000000</v>
      </c>
      <c r="C8" s="5" t="n">
        <v>5000000</v>
      </c>
    </row>
    <row r="9" spans="1:3">
      <c r="A9" s="4" t="s">
        <v>69</v>
      </c>
      <c r="B9" s="7" t="n">
        <v>1</v>
      </c>
      <c r="C9" s="7" t="n">
        <v>1</v>
      </c>
    </row>
    <row r="10" spans="1:3">
      <c r="A10" s="4" t="s">
        <v>70</v>
      </c>
      <c r="B10" s="5" t="n">
        <v>40000000</v>
      </c>
      <c r="C10" s="5" t="n">
        <v>40000000</v>
      </c>
    </row>
    <row r="11" spans="1:3">
      <c r="A11" s="4" t="s">
        <v>71</v>
      </c>
      <c r="B11" s="5" t="n">
        <v>7293209</v>
      </c>
      <c r="C11" s="5" t="n">
        <v>72620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91</v>
      </c>
      <c r="B1" s="2" t="s">
        <v>73</v>
      </c>
      <c r="D1" s="2" t="s">
        <v>1</v>
      </c>
      <c r="F1" s="2" t="s">
        <v>145</v>
      </c>
    </row>
    <row r="2" spans="1:6">
      <c r="B2" s="2" t="s">
        <v>2</v>
      </c>
      <c r="C2" s="2" t="s">
        <v>74</v>
      </c>
      <c r="D2" s="2" t="s">
        <v>2</v>
      </c>
      <c r="E2" s="2" t="s">
        <v>74</v>
      </c>
      <c r="F2" s="2" t="s">
        <v>25</v>
      </c>
    </row>
    <row r="3" spans="1:6">
      <c r="A3" s="3" t="s">
        <v>191</v>
      </c>
    </row>
    <row r="4" spans="1:6">
      <c r="A4" s="4" t="s">
        <v>292</v>
      </c>
      <c r="B4" s="7" t="n">
        <v>1813</v>
      </c>
      <c r="C4" s="7" t="n">
        <v>1067</v>
      </c>
      <c r="D4" s="7" t="n">
        <v>3763</v>
      </c>
      <c r="E4" s="7" t="n">
        <v>1946</v>
      </c>
      <c r="F4" s="7" t="n">
        <v>5397</v>
      </c>
    </row>
    <row r="5" spans="1:6">
      <c r="A5" s="4" t="s">
        <v>293</v>
      </c>
      <c r="B5" s="5" t="n">
        <v>7219593</v>
      </c>
      <c r="C5" s="5" t="n">
        <v>3901542</v>
      </c>
      <c r="D5" s="5" t="n">
        <v>7219415</v>
      </c>
      <c r="E5" s="5" t="n">
        <v>3901304</v>
      </c>
    </row>
    <row r="6" spans="1:6">
      <c r="A6" s="3" t="s">
        <v>294</v>
      </c>
    </row>
    <row r="7" spans="1:6">
      <c r="A7" s="4" t="s">
        <v>295</v>
      </c>
      <c r="B7" s="5" t="n">
        <v>13372</v>
      </c>
      <c r="C7" s="5" t="n">
        <v>44493</v>
      </c>
      <c r="D7" s="5" t="n">
        <v>11065</v>
      </c>
      <c r="E7" s="5" t="n">
        <v>44272</v>
      </c>
    </row>
    <row r="8" spans="1:6">
      <c r="A8" s="4" t="s">
        <v>296</v>
      </c>
      <c r="B8" s="5" t="n">
        <v>16725</v>
      </c>
      <c r="C8" s="5" t="n">
        <v>22810</v>
      </c>
      <c r="D8" s="5" t="n">
        <v>13478</v>
      </c>
      <c r="E8" s="5" t="n">
        <v>22810</v>
      </c>
    </row>
    <row r="9" spans="1:6">
      <c r="A9" s="4" t="s">
        <v>297</v>
      </c>
      <c r="B9" s="5" t="n">
        <v>12467</v>
      </c>
      <c r="C9" s="5" t="n">
        <v>193498</v>
      </c>
      <c r="D9" s="5" t="n">
        <v>10765</v>
      </c>
      <c r="E9" s="5" t="n">
        <v>193498</v>
      </c>
    </row>
    <row r="10" spans="1:6">
      <c r="A10" s="4" t="s">
        <v>298</v>
      </c>
      <c r="B10" s="5" t="n">
        <v>7262157</v>
      </c>
      <c r="C10" s="5" t="n">
        <v>4162343</v>
      </c>
      <c r="D10" s="5" t="n">
        <v>7254723</v>
      </c>
      <c r="E10" s="5" t="n">
        <v>4161884</v>
      </c>
    </row>
    <row r="11" spans="1:6">
      <c r="A11" s="4" t="s">
        <v>109</v>
      </c>
      <c r="B11" s="8" t="n">
        <v>0.25</v>
      </c>
      <c r="C11" s="8" t="n">
        <v>0.27</v>
      </c>
      <c r="D11" s="8" t="n">
        <v>0.52</v>
      </c>
      <c r="E11" s="8" t="n">
        <v>0.5</v>
      </c>
    </row>
    <row r="12" spans="1:6">
      <c r="A12" s="4" t="s">
        <v>110</v>
      </c>
      <c r="B12" s="8" t="n">
        <v>0.25</v>
      </c>
      <c r="C12" s="8" t="n">
        <v>0.26</v>
      </c>
      <c r="D12" s="8" t="n">
        <v>0.52</v>
      </c>
      <c r="E12" s="8" t="n">
        <v>0.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82049</v>
      </c>
      <c r="C3" s="7" t="n">
        <v>69838</v>
      </c>
    </row>
    <row r="4" spans="1:3">
      <c r="A4" s="4" t="s">
        <v>302</v>
      </c>
      <c r="B4" s="5" t="n">
        <v>552</v>
      </c>
      <c r="C4" s="5" t="n">
        <v>600</v>
      </c>
    </row>
    <row r="5" spans="1:3">
      <c r="A5" s="4" t="s">
        <v>303</v>
      </c>
      <c r="B5" s="5" t="n">
        <v>-365</v>
      </c>
      <c r="C5" s="5" t="n">
        <v>-139</v>
      </c>
    </row>
    <row r="6" spans="1:3">
      <c r="A6" s="4" t="s">
        <v>304</v>
      </c>
      <c r="B6" s="5" t="n">
        <v>82236</v>
      </c>
      <c r="C6" s="5" t="n">
        <v>70299</v>
      </c>
    </row>
    <row r="7" spans="1:3">
      <c r="A7" s="4" t="s">
        <v>305</v>
      </c>
    </row>
    <row r="8" spans="1:3">
      <c r="A8" s="3" t="s">
        <v>300</v>
      </c>
    </row>
    <row r="9" spans="1:3">
      <c r="A9" s="4" t="s">
        <v>301</v>
      </c>
      <c r="B9" s="5" t="n">
        <v>10069</v>
      </c>
      <c r="C9" s="5" t="n">
        <v>4351</v>
      </c>
    </row>
    <row r="10" spans="1:3">
      <c r="A10" s="4" t="s">
        <v>302</v>
      </c>
      <c r="B10" s="5" t="n">
        <v>57</v>
      </c>
      <c r="C10" s="5" t="n">
        <v>31</v>
      </c>
    </row>
    <row r="11" spans="1:3">
      <c r="A11" s="4" t="s">
        <v>303</v>
      </c>
      <c r="B11" s="5" t="n">
        <v>-60</v>
      </c>
      <c r="C11" s="5" t="n">
        <v>-22</v>
      </c>
    </row>
    <row r="12" spans="1:3">
      <c r="A12" s="4" t="s">
        <v>304</v>
      </c>
      <c r="B12" s="5" t="n">
        <v>10066</v>
      </c>
      <c r="C12" s="5" t="n">
        <v>4360</v>
      </c>
    </row>
    <row r="13" spans="1:3">
      <c r="A13" s="4" t="s">
        <v>306</v>
      </c>
    </row>
    <row r="14" spans="1:3">
      <c r="A14" s="3" t="s">
        <v>300</v>
      </c>
    </row>
    <row r="15" spans="1:3">
      <c r="A15" s="4" t="s">
        <v>301</v>
      </c>
      <c r="B15" s="5" t="n">
        <v>10871</v>
      </c>
      <c r="C15" s="5" t="n">
        <v>11616</v>
      </c>
    </row>
    <row r="16" spans="1:3">
      <c r="A16" s="4" t="s">
        <v>302</v>
      </c>
      <c r="B16" s="5" t="n">
        <v>102</v>
      </c>
      <c r="C16" s="5" t="n">
        <v>181</v>
      </c>
    </row>
    <row r="17" spans="1:3">
      <c r="A17" s="4" t="s">
        <v>303</v>
      </c>
      <c r="B17" s="5" t="n">
        <v>-94</v>
      </c>
      <c r="C17" s="5" t="n">
        <v>-57</v>
      </c>
    </row>
    <row r="18" spans="1:3">
      <c r="A18" s="4" t="s">
        <v>304</v>
      </c>
      <c r="B18" s="5" t="n">
        <v>10879</v>
      </c>
      <c r="C18" s="5" t="n">
        <v>11740</v>
      </c>
    </row>
    <row r="19" spans="1:3">
      <c r="A19" s="4" t="s">
        <v>307</v>
      </c>
    </row>
    <row r="20" spans="1:3">
      <c r="A20" s="3" t="s">
        <v>300</v>
      </c>
    </row>
    <row r="21" spans="1:3">
      <c r="A21" s="4" t="s">
        <v>301</v>
      </c>
      <c r="B21" s="5" t="n">
        <v>12180</v>
      </c>
      <c r="C21" s="5" t="n">
        <v>5416</v>
      </c>
    </row>
    <row r="22" spans="1:3">
      <c r="A22" s="4" t="s">
        <v>302</v>
      </c>
      <c r="B22" s="5" t="n">
        <v>21</v>
      </c>
      <c r="C22" s="5" t="n">
        <v>23</v>
      </c>
    </row>
    <row r="23" spans="1:3">
      <c r="A23" s="4" t="s">
        <v>303</v>
      </c>
      <c r="B23" s="5" t="n">
        <v>-95</v>
      </c>
      <c r="C23" s="5" t="n">
        <v>-20</v>
      </c>
    </row>
    <row r="24" spans="1:3">
      <c r="A24" s="4" t="s">
        <v>304</v>
      </c>
      <c r="B24" s="5" t="n">
        <v>12106</v>
      </c>
      <c r="C24" s="5" t="n">
        <v>5419</v>
      </c>
    </row>
    <row r="25" spans="1:3">
      <c r="A25" s="4" t="s">
        <v>308</v>
      </c>
    </row>
    <row r="26" spans="1:3">
      <c r="A26" s="3" t="s">
        <v>300</v>
      </c>
    </row>
    <row r="27" spans="1:3">
      <c r="A27" s="4" t="s">
        <v>301</v>
      </c>
      <c r="B27" s="5" t="n">
        <v>45562</v>
      </c>
      <c r="C27" s="5" t="n">
        <v>46406</v>
      </c>
    </row>
    <row r="28" spans="1:3">
      <c r="A28" s="4" t="s">
        <v>302</v>
      </c>
      <c r="B28" s="5" t="n">
        <v>302</v>
      </c>
      <c r="C28" s="5" t="n">
        <v>364</v>
      </c>
    </row>
    <row r="29" spans="1:3">
      <c r="A29" s="4" t="s">
        <v>303</v>
      </c>
      <c r="B29" s="5" t="n">
        <v>-70</v>
      </c>
      <c r="C29" s="5" t="n">
        <v>-15</v>
      </c>
    </row>
    <row r="30" spans="1:3">
      <c r="A30" s="4" t="s">
        <v>304</v>
      </c>
      <c r="B30" s="5" t="n">
        <v>45794</v>
      </c>
      <c r="C30" s="5" t="n">
        <v>46755</v>
      </c>
    </row>
    <row r="31" spans="1:3">
      <c r="A31" s="4" t="s">
        <v>309</v>
      </c>
    </row>
    <row r="32" spans="1:3">
      <c r="A32" s="3" t="s">
        <v>300</v>
      </c>
    </row>
    <row r="33" spans="1:3">
      <c r="A33" s="4" t="s">
        <v>301</v>
      </c>
      <c r="B33" s="5" t="n">
        <v>2518</v>
      </c>
      <c r="C33" s="5" t="n">
        <v>1497</v>
      </c>
    </row>
    <row r="34" spans="1:3">
      <c r="A34" s="4" t="s">
        <v>302</v>
      </c>
      <c r="B34" s="5" t="n">
        <v>10</v>
      </c>
      <c r="C34" s="5" t="n">
        <v>1</v>
      </c>
    </row>
    <row r="35" spans="1:3">
      <c r="A35" s="4" t="s">
        <v>303</v>
      </c>
      <c r="B35" s="5" t="n">
        <v>-26</v>
      </c>
      <c r="C35" s="5" t="n">
        <v>-7</v>
      </c>
    </row>
    <row r="36" spans="1:3">
      <c r="A36" s="4" t="s">
        <v>304</v>
      </c>
      <c r="B36" s="5" t="n">
        <v>2502</v>
      </c>
      <c r="C36" s="5" t="n">
        <v>1491</v>
      </c>
    </row>
    <row r="37" spans="1:3">
      <c r="A37" s="4" t="s">
        <v>310</v>
      </c>
    </row>
    <row r="38" spans="1:3">
      <c r="A38" s="3" t="s">
        <v>300</v>
      </c>
    </row>
    <row r="39" spans="1:3">
      <c r="A39" s="4" t="s">
        <v>301</v>
      </c>
      <c r="B39" s="5" t="n">
        <v>849</v>
      </c>
      <c r="C39" s="5" t="n">
        <v>552</v>
      </c>
    </row>
    <row r="40" spans="1:3">
      <c r="A40" s="4" t="s">
        <v>302</v>
      </c>
      <c r="B40" s="5" t="n">
        <v>60</v>
      </c>
    </row>
    <row r="41" spans="1:3">
      <c r="A41" s="4" t="s">
        <v>303</v>
      </c>
      <c r="B41" s="5" t="n">
        <v>-20</v>
      </c>
      <c r="C41" s="5" t="n">
        <v>-18</v>
      </c>
    </row>
    <row r="42" spans="1:3">
      <c r="A42" s="4" t="s">
        <v>304</v>
      </c>
      <c r="B42" s="7" t="n">
        <v>889</v>
      </c>
      <c r="C42" s="7" t="n">
        <v>5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5</v>
      </c>
    </row>
    <row r="2" spans="1:3">
      <c r="A2" s="3" t="s">
        <v>312</v>
      </c>
    </row>
    <row r="3" spans="1:3">
      <c r="A3" s="4" t="s">
        <v>301</v>
      </c>
      <c r="B3" s="7" t="n">
        <v>24230</v>
      </c>
      <c r="C3" s="7" t="n">
        <v>22519</v>
      </c>
    </row>
    <row r="4" spans="1:3">
      <c r="A4" s="4" t="s">
        <v>302</v>
      </c>
      <c r="B4" s="5" t="n">
        <v>7</v>
      </c>
      <c r="C4" s="5" t="n">
        <v>5</v>
      </c>
    </row>
    <row r="5" spans="1:3">
      <c r="A5" s="4" t="s">
        <v>303</v>
      </c>
      <c r="B5" s="5" t="n">
        <v>-222</v>
      </c>
      <c r="C5" s="5" t="n">
        <v>-223</v>
      </c>
    </row>
    <row r="6" spans="1:3">
      <c r="A6" s="4" t="s">
        <v>304</v>
      </c>
      <c r="B6" s="5" t="n">
        <v>24015</v>
      </c>
      <c r="C6" s="5" t="n">
        <v>22301</v>
      </c>
    </row>
    <row r="7" spans="1:3">
      <c r="A7" s="4" t="s">
        <v>305</v>
      </c>
    </row>
    <row r="8" spans="1:3">
      <c r="A8" s="3" t="s">
        <v>312</v>
      </c>
    </row>
    <row r="9" spans="1:3">
      <c r="A9" s="4" t="s">
        <v>301</v>
      </c>
      <c r="B9" s="5" t="n">
        <v>3983</v>
      </c>
      <c r="C9" s="5" t="n">
        <v>3979</v>
      </c>
    </row>
    <row r="10" spans="1:3">
      <c r="A10" s="4" t="s">
        <v>303</v>
      </c>
      <c r="B10" s="5" t="n">
        <v>-111</v>
      </c>
      <c r="C10" s="5" t="n">
        <v>-165</v>
      </c>
    </row>
    <row r="11" spans="1:3">
      <c r="A11" s="4" t="s">
        <v>304</v>
      </c>
      <c r="B11" s="5" t="n">
        <v>3872</v>
      </c>
      <c r="C11" s="5" t="n">
        <v>3814</v>
      </c>
    </row>
    <row r="12" spans="1:3">
      <c r="A12" s="4" t="s">
        <v>308</v>
      </c>
    </row>
    <row r="13" spans="1:3">
      <c r="A13" s="3" t="s">
        <v>312</v>
      </c>
    </row>
    <row r="14" spans="1:3">
      <c r="A14" s="4" t="s">
        <v>301</v>
      </c>
      <c r="B14" s="5" t="n">
        <v>5376</v>
      </c>
      <c r="C14" s="5" t="n">
        <v>3469</v>
      </c>
    </row>
    <row r="15" spans="1:3">
      <c r="A15" s="4" t="s">
        <v>302</v>
      </c>
      <c r="B15" s="5" t="n">
        <v>7</v>
      </c>
      <c r="C15" s="5" t="n">
        <v>5</v>
      </c>
    </row>
    <row r="16" spans="1:3">
      <c r="A16" s="4" t="s">
        <v>303</v>
      </c>
      <c r="B16" s="5" t="n">
        <v>-111</v>
      </c>
      <c r="C16" s="5" t="n">
        <v>-58</v>
      </c>
    </row>
    <row r="17" spans="1:3">
      <c r="A17" s="4" t="s">
        <v>304</v>
      </c>
      <c r="B17" s="5" t="n">
        <v>5272</v>
      </c>
      <c r="C17" s="5" t="n">
        <v>3416</v>
      </c>
    </row>
    <row r="18" spans="1:3">
      <c r="A18" s="4" t="s">
        <v>306</v>
      </c>
    </row>
    <row r="19" spans="1:3">
      <c r="A19" s="3" t="s">
        <v>312</v>
      </c>
    </row>
    <row r="20" spans="1:3">
      <c r="A20" s="4" t="s">
        <v>301</v>
      </c>
      <c r="B20" s="5" t="n">
        <v>14871</v>
      </c>
      <c r="C20" s="5" t="n">
        <v>15071</v>
      </c>
    </row>
    <row r="21" spans="1:3">
      <c r="A21" s="4" t="s">
        <v>304</v>
      </c>
      <c r="B21" s="7" t="n">
        <v>14871</v>
      </c>
      <c r="C21" s="7" t="n">
        <v>150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13</v>
      </c>
      <c r="B1" s="2" t="s">
        <v>2</v>
      </c>
      <c r="C1" s="2" t="s">
        <v>25</v>
      </c>
    </row>
    <row r="2" spans="1:3">
      <c r="A2" s="3" t="s">
        <v>194</v>
      </c>
    </row>
    <row r="3" spans="1:3">
      <c r="A3" s="4" t="s">
        <v>314</v>
      </c>
      <c r="B3" s="7" t="n">
        <v>0</v>
      </c>
      <c r="C3"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15</v>
      </c>
      <c r="B1" s="2" t="s">
        <v>316</v>
      </c>
      <c r="C1" s="2" t="s">
        <v>317</v>
      </c>
    </row>
    <row r="2" spans="1:3">
      <c r="A2" s="3" t="s">
        <v>300</v>
      </c>
    </row>
    <row r="3" spans="1:3">
      <c r="A3" s="4" t="s">
        <v>318</v>
      </c>
      <c r="B3" s="5" t="n">
        <v>75</v>
      </c>
      <c r="C3" s="5" t="n">
        <v>37</v>
      </c>
    </row>
    <row r="4" spans="1:3">
      <c r="A4" s="4" t="s">
        <v>319</v>
      </c>
      <c r="B4" s="7" t="n">
        <v>25737</v>
      </c>
      <c r="C4" s="7" t="n">
        <v>6192</v>
      </c>
    </row>
    <row r="5" spans="1:3">
      <c r="A5" s="4" t="s">
        <v>320</v>
      </c>
      <c r="B5" s="5" t="n">
        <v>-260</v>
      </c>
      <c r="C5" s="5" t="n">
        <v>-53</v>
      </c>
    </row>
    <row r="6" spans="1:3">
      <c r="A6" s="4" t="s">
        <v>321</v>
      </c>
      <c r="B6" s="5" t="n">
        <v>3663</v>
      </c>
      <c r="C6" s="5" t="n">
        <v>6187</v>
      </c>
    </row>
    <row r="7" spans="1:3">
      <c r="A7" s="4" t="s">
        <v>322</v>
      </c>
      <c r="B7" s="5" t="n">
        <v>-105</v>
      </c>
      <c r="C7" s="5" t="n">
        <v>-86</v>
      </c>
    </row>
    <row r="8" spans="1:3">
      <c r="A8" s="4" t="s">
        <v>323</v>
      </c>
      <c r="B8" s="5" t="n">
        <v>29400</v>
      </c>
      <c r="C8" s="5" t="n">
        <v>12379</v>
      </c>
    </row>
    <row r="9" spans="1:3">
      <c r="A9" s="4" t="s">
        <v>324</v>
      </c>
      <c r="B9" s="7" t="n">
        <v>-365</v>
      </c>
      <c r="C9" s="7" t="n">
        <v>-139</v>
      </c>
    </row>
    <row r="10" spans="1:3">
      <c r="A10" s="4" t="s">
        <v>305</v>
      </c>
    </row>
    <row r="11" spans="1:3">
      <c r="A11" s="3" t="s">
        <v>300</v>
      </c>
    </row>
    <row r="12" spans="1:3">
      <c r="A12" s="4" t="s">
        <v>318</v>
      </c>
      <c r="B12" s="5" t="n">
        <v>11</v>
      </c>
      <c r="C12" s="5" t="n">
        <v>5</v>
      </c>
    </row>
    <row r="13" spans="1:3">
      <c r="A13" s="4" t="s">
        <v>319</v>
      </c>
      <c r="B13" s="7" t="n">
        <v>4970</v>
      </c>
      <c r="C13" s="7" t="n">
        <v>1770</v>
      </c>
    </row>
    <row r="14" spans="1:3">
      <c r="A14" s="4" t="s">
        <v>320</v>
      </c>
      <c r="B14" s="5" t="n">
        <v>-49</v>
      </c>
      <c r="C14" s="5" t="n">
        <v>-10</v>
      </c>
    </row>
    <row r="15" spans="1:3">
      <c r="A15" s="4" t="s">
        <v>321</v>
      </c>
      <c r="B15" s="5" t="n">
        <v>412</v>
      </c>
      <c r="C15" s="5" t="n">
        <v>469</v>
      </c>
    </row>
    <row r="16" spans="1:3">
      <c r="A16" s="4" t="s">
        <v>322</v>
      </c>
      <c r="B16" s="5" t="n">
        <v>-11</v>
      </c>
      <c r="C16" s="5" t="n">
        <v>-12</v>
      </c>
    </row>
    <row r="17" spans="1:3">
      <c r="A17" s="4" t="s">
        <v>323</v>
      </c>
      <c r="B17" s="5" t="n">
        <v>5382</v>
      </c>
      <c r="C17" s="5" t="n">
        <v>2239</v>
      </c>
    </row>
    <row r="18" spans="1:3">
      <c r="A18" s="4" t="s">
        <v>324</v>
      </c>
      <c r="B18" s="7" t="n">
        <v>-60</v>
      </c>
      <c r="C18" s="7" t="n">
        <v>-22</v>
      </c>
    </row>
    <row r="19" spans="1:3">
      <c r="A19" s="4" t="s">
        <v>306</v>
      </c>
    </row>
    <row r="20" spans="1:3">
      <c r="A20" s="3" t="s">
        <v>300</v>
      </c>
    </row>
    <row r="21" spans="1:3">
      <c r="A21" s="4" t="s">
        <v>318</v>
      </c>
      <c r="B21" s="5" t="n">
        <v>20</v>
      </c>
      <c r="C21" s="5" t="n">
        <v>15</v>
      </c>
    </row>
    <row r="22" spans="1:3">
      <c r="A22" s="4" t="s">
        <v>319</v>
      </c>
      <c r="B22" s="7" t="n">
        <v>4023</v>
      </c>
      <c r="C22" s="7" t="n">
        <v>813</v>
      </c>
    </row>
    <row r="23" spans="1:3">
      <c r="A23" s="4" t="s">
        <v>320</v>
      </c>
      <c r="B23" s="5" t="n">
        <v>-53</v>
      </c>
      <c r="C23" s="5" t="n">
        <v>-6</v>
      </c>
    </row>
    <row r="24" spans="1:3">
      <c r="A24" s="4" t="s">
        <v>321</v>
      </c>
      <c r="B24" s="5" t="n">
        <v>1092</v>
      </c>
      <c r="C24" s="5" t="n">
        <v>3021</v>
      </c>
    </row>
    <row r="25" spans="1:3">
      <c r="A25" s="4" t="s">
        <v>322</v>
      </c>
      <c r="B25" s="5" t="n">
        <v>-41</v>
      </c>
      <c r="C25" s="5" t="n">
        <v>-51</v>
      </c>
    </row>
    <row r="26" spans="1:3">
      <c r="A26" s="4" t="s">
        <v>323</v>
      </c>
      <c r="B26" s="5" t="n">
        <v>5115</v>
      </c>
      <c r="C26" s="5" t="n">
        <v>3834</v>
      </c>
    </row>
    <row r="27" spans="1:3">
      <c r="A27" s="4" t="s">
        <v>324</v>
      </c>
      <c r="B27" s="7" t="n">
        <v>-94</v>
      </c>
      <c r="C27" s="7" t="n">
        <v>-57</v>
      </c>
    </row>
    <row r="28" spans="1:3">
      <c r="A28" s="4" t="s">
        <v>307</v>
      </c>
    </row>
    <row r="29" spans="1:3">
      <c r="A29" s="3" t="s">
        <v>300</v>
      </c>
    </row>
    <row r="30" spans="1:3">
      <c r="A30" s="4" t="s">
        <v>318</v>
      </c>
      <c r="B30" s="5" t="n">
        <v>16</v>
      </c>
      <c r="C30" s="5" t="n">
        <v>6</v>
      </c>
    </row>
    <row r="31" spans="1:3">
      <c r="A31" s="4" t="s">
        <v>319</v>
      </c>
      <c r="B31" s="7" t="n">
        <v>6261</v>
      </c>
      <c r="C31" s="7" t="n">
        <v>1782</v>
      </c>
    </row>
    <row r="32" spans="1:3">
      <c r="A32" s="4" t="s">
        <v>320</v>
      </c>
      <c r="B32" s="5" t="n">
        <v>-71</v>
      </c>
      <c r="C32" s="5" t="n">
        <v>-18</v>
      </c>
    </row>
    <row r="33" spans="1:3">
      <c r="A33" s="4" t="s">
        <v>321</v>
      </c>
      <c r="B33" s="5" t="n">
        <v>1226</v>
      </c>
      <c r="C33" s="5" t="n">
        <v>547</v>
      </c>
    </row>
    <row r="34" spans="1:3">
      <c r="A34" s="4" t="s">
        <v>322</v>
      </c>
      <c r="B34" s="5" t="n">
        <v>-24</v>
      </c>
      <c r="C34" s="5" t="n">
        <v>-2</v>
      </c>
    </row>
    <row r="35" spans="1:3">
      <c r="A35" s="4" t="s">
        <v>323</v>
      </c>
      <c r="B35" s="5" t="n">
        <v>7487</v>
      </c>
      <c r="C35" s="5" t="n">
        <v>2329</v>
      </c>
    </row>
    <row r="36" spans="1:3">
      <c r="A36" s="4" t="s">
        <v>324</v>
      </c>
      <c r="B36" s="7" t="n">
        <v>-95</v>
      </c>
      <c r="C36" s="7" t="n">
        <v>-20</v>
      </c>
    </row>
    <row r="37" spans="1:3">
      <c r="A37" s="4" t="s">
        <v>308</v>
      </c>
    </row>
    <row r="38" spans="1:3">
      <c r="A38" s="3" t="s">
        <v>300</v>
      </c>
    </row>
    <row r="39" spans="1:3">
      <c r="A39" s="4" t="s">
        <v>318</v>
      </c>
      <c r="B39" s="5" t="n">
        <v>24</v>
      </c>
      <c r="C39" s="5" t="n">
        <v>9</v>
      </c>
    </row>
    <row r="40" spans="1:3">
      <c r="A40" s="4" t="s">
        <v>319</v>
      </c>
      <c r="B40" s="7" t="n">
        <v>9423</v>
      </c>
      <c r="C40" s="7" t="n">
        <v>1339</v>
      </c>
    </row>
    <row r="41" spans="1:3">
      <c r="A41" s="4" t="s">
        <v>320</v>
      </c>
      <c r="B41" s="5" t="n">
        <v>-69</v>
      </c>
      <c r="C41" s="5" t="n">
        <v>-1</v>
      </c>
    </row>
    <row r="42" spans="1:3">
      <c r="A42" s="4" t="s">
        <v>321</v>
      </c>
      <c r="B42" s="5" t="n">
        <v>205</v>
      </c>
      <c r="C42" s="5" t="n">
        <v>1898</v>
      </c>
    </row>
    <row r="43" spans="1:3">
      <c r="A43" s="4" t="s">
        <v>322</v>
      </c>
      <c r="B43" s="5" t="n">
        <v>-1</v>
      </c>
      <c r="C43" s="5" t="n">
        <v>-14</v>
      </c>
    </row>
    <row r="44" spans="1:3">
      <c r="A44" s="4" t="s">
        <v>323</v>
      </c>
      <c r="B44" s="5" t="n">
        <v>9628</v>
      </c>
      <c r="C44" s="5" t="n">
        <v>3237</v>
      </c>
    </row>
    <row r="45" spans="1:3">
      <c r="A45" s="4" t="s">
        <v>324</v>
      </c>
      <c r="B45" s="7" t="n">
        <v>-70</v>
      </c>
      <c r="C45" s="7" t="n">
        <v>-15</v>
      </c>
    </row>
    <row r="46" spans="1:3">
      <c r="A46" s="4" t="s">
        <v>309</v>
      </c>
    </row>
    <row r="47" spans="1:3">
      <c r="A47" s="3" t="s">
        <v>300</v>
      </c>
    </row>
    <row r="48" spans="1:3">
      <c r="A48" s="4" t="s">
        <v>318</v>
      </c>
      <c r="B48" s="5" t="n">
        <v>2</v>
      </c>
      <c r="C48" s="5" t="n">
        <v>1</v>
      </c>
    </row>
    <row r="49" spans="1:3">
      <c r="A49" s="4" t="s">
        <v>319</v>
      </c>
      <c r="B49" s="7" t="n">
        <v>1011</v>
      </c>
    </row>
    <row r="50" spans="1:3">
      <c r="A50" s="4" t="s">
        <v>320</v>
      </c>
      <c r="B50" s="5" t="n">
        <v>-18</v>
      </c>
    </row>
    <row r="51" spans="1:3">
      <c r="A51" s="4" t="s">
        <v>321</v>
      </c>
      <c r="B51" s="5" t="n">
        <v>242</v>
      </c>
      <c r="C51" s="7" t="n">
        <v>252</v>
      </c>
    </row>
    <row r="52" spans="1:3">
      <c r="A52" s="4" t="s">
        <v>322</v>
      </c>
      <c r="B52" s="5" t="n">
        <v>-8</v>
      </c>
      <c r="C52" s="5" t="n">
        <v>-7</v>
      </c>
    </row>
    <row r="53" spans="1:3">
      <c r="A53" s="4" t="s">
        <v>323</v>
      </c>
      <c r="B53" s="5" t="n">
        <v>1253</v>
      </c>
      <c r="C53" s="5" t="n">
        <v>252</v>
      </c>
    </row>
    <row r="54" spans="1:3">
      <c r="A54" s="4" t="s">
        <v>324</v>
      </c>
      <c r="B54" s="7" t="n">
        <v>-26</v>
      </c>
      <c r="C54" s="7" t="n">
        <v>-7</v>
      </c>
    </row>
    <row r="55" spans="1:3">
      <c r="A55" s="4" t="s">
        <v>310</v>
      </c>
    </row>
    <row r="56" spans="1:3">
      <c r="A56" s="3" t="s">
        <v>300</v>
      </c>
    </row>
    <row r="57" spans="1:3">
      <c r="A57" s="4" t="s">
        <v>318</v>
      </c>
      <c r="B57" s="5" t="n">
        <v>2</v>
      </c>
      <c r="C57" s="5" t="n">
        <v>1</v>
      </c>
    </row>
    <row r="58" spans="1:3">
      <c r="A58" s="4" t="s">
        <v>319</v>
      </c>
      <c r="B58" s="7" t="n">
        <v>49</v>
      </c>
      <c r="C58" s="7" t="n">
        <v>488</v>
      </c>
    </row>
    <row r="59" spans="1:3">
      <c r="A59" s="4" t="s">
        <v>320</v>
      </c>
      <c r="C59" s="5" t="n">
        <v>-18</v>
      </c>
    </row>
    <row r="60" spans="1:3">
      <c r="A60" s="4" t="s">
        <v>321</v>
      </c>
      <c r="B60" s="5" t="n">
        <v>486</v>
      </c>
    </row>
    <row r="61" spans="1:3">
      <c r="A61" s="4" t="s">
        <v>322</v>
      </c>
      <c r="B61" s="5" t="n">
        <v>-20</v>
      </c>
    </row>
    <row r="62" spans="1:3">
      <c r="A62" s="4" t="s">
        <v>323</v>
      </c>
      <c r="B62" s="5" t="n">
        <v>535</v>
      </c>
      <c r="C62" s="5" t="n">
        <v>488</v>
      </c>
    </row>
    <row r="63" spans="1:3">
      <c r="A63" s="4" t="s">
        <v>324</v>
      </c>
      <c r="B63" s="7" t="n">
        <v>-20</v>
      </c>
      <c r="C63" s="7" t="n">
        <v>-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25</v>
      </c>
      <c r="B1" s="2" t="s">
        <v>316</v>
      </c>
      <c r="C1" s="2" t="s">
        <v>317</v>
      </c>
    </row>
    <row r="2" spans="1:3">
      <c r="A2" s="3" t="s">
        <v>312</v>
      </c>
    </row>
    <row r="3" spans="1:3">
      <c r="A3" s="4" t="s">
        <v>318</v>
      </c>
      <c r="B3" s="5" t="n">
        <v>7</v>
      </c>
      <c r="C3" s="5" t="n">
        <v>5</v>
      </c>
    </row>
    <row r="4" spans="1:3">
      <c r="A4" s="4" t="s">
        <v>326</v>
      </c>
      <c r="B4" s="7" t="n">
        <v>4071</v>
      </c>
    </row>
    <row r="5" spans="1:3">
      <c r="A5" s="4" t="s">
        <v>327</v>
      </c>
      <c r="B5" s="5" t="n">
        <v>-97</v>
      </c>
    </row>
    <row r="6" spans="1:3">
      <c r="A6" s="4" t="s">
        <v>328</v>
      </c>
      <c r="B6" s="5" t="n">
        <v>4013</v>
      </c>
      <c r="C6" s="7" t="n">
        <v>6157</v>
      </c>
    </row>
    <row r="7" spans="1:3">
      <c r="A7" s="4" t="s">
        <v>329</v>
      </c>
      <c r="B7" s="5" t="n">
        <v>-125</v>
      </c>
      <c r="C7" s="5" t="n">
        <v>-223</v>
      </c>
    </row>
    <row r="8" spans="1:3">
      <c r="A8" s="4" t="s">
        <v>330</v>
      </c>
      <c r="B8" s="5" t="n">
        <v>8084</v>
      </c>
      <c r="C8" s="5" t="n">
        <v>6157</v>
      </c>
    </row>
    <row r="9" spans="1:3">
      <c r="A9" s="4" t="s">
        <v>331</v>
      </c>
      <c r="B9" s="7" t="n">
        <v>-222</v>
      </c>
      <c r="C9" s="7" t="n">
        <v>-223</v>
      </c>
    </row>
    <row r="10" spans="1:3">
      <c r="A10" s="4" t="s">
        <v>305</v>
      </c>
    </row>
    <row r="11" spans="1:3">
      <c r="A11" s="3" t="s">
        <v>312</v>
      </c>
    </row>
    <row r="12" spans="1:3">
      <c r="A12" s="4" t="s">
        <v>318</v>
      </c>
      <c r="B12" s="5" t="n">
        <v>2</v>
      </c>
      <c r="C12" s="5" t="n">
        <v>2</v>
      </c>
    </row>
    <row r="13" spans="1:3">
      <c r="A13" s="4" t="s">
        <v>326</v>
      </c>
      <c r="B13" s="7" t="n">
        <v>1932</v>
      </c>
    </row>
    <row r="14" spans="1:3">
      <c r="A14" s="4" t="s">
        <v>327</v>
      </c>
      <c r="B14" s="5" t="n">
        <v>-59</v>
      </c>
    </row>
    <row r="15" spans="1:3">
      <c r="A15" s="4" t="s">
        <v>328</v>
      </c>
      <c r="B15" s="5" t="n">
        <v>1940</v>
      </c>
      <c r="C15" s="7" t="n">
        <v>3814</v>
      </c>
    </row>
    <row r="16" spans="1:3">
      <c r="A16" s="4" t="s">
        <v>329</v>
      </c>
      <c r="B16" s="5" t="n">
        <v>-52</v>
      </c>
      <c r="C16" s="5" t="n">
        <v>-165</v>
      </c>
    </row>
    <row r="17" spans="1:3">
      <c r="A17" s="4" t="s">
        <v>330</v>
      </c>
      <c r="B17" s="5" t="n">
        <v>3872</v>
      </c>
      <c r="C17" s="5" t="n">
        <v>3814</v>
      </c>
    </row>
    <row r="18" spans="1:3">
      <c r="A18" s="4" t="s">
        <v>331</v>
      </c>
      <c r="B18" s="7" t="n">
        <v>-111</v>
      </c>
      <c r="C18" s="7" t="n">
        <v>-165</v>
      </c>
    </row>
    <row r="19" spans="1:3">
      <c r="A19" s="4" t="s">
        <v>308</v>
      </c>
    </row>
    <row r="20" spans="1:3">
      <c r="A20" s="3" t="s">
        <v>312</v>
      </c>
    </row>
    <row r="21" spans="1:3">
      <c r="A21" s="4" t="s">
        <v>318</v>
      </c>
      <c r="B21" s="5" t="n">
        <v>5</v>
      </c>
      <c r="C21" s="5" t="n">
        <v>3</v>
      </c>
    </row>
    <row r="22" spans="1:3">
      <c r="A22" s="4" t="s">
        <v>326</v>
      </c>
      <c r="B22" s="7" t="n">
        <v>2139</v>
      </c>
    </row>
    <row r="23" spans="1:3">
      <c r="A23" s="4" t="s">
        <v>327</v>
      </c>
      <c r="B23" s="5" t="n">
        <v>-38</v>
      </c>
    </row>
    <row r="24" spans="1:3">
      <c r="A24" s="4" t="s">
        <v>328</v>
      </c>
      <c r="B24" s="5" t="n">
        <v>2073</v>
      </c>
      <c r="C24" s="7" t="n">
        <v>2343</v>
      </c>
    </row>
    <row r="25" spans="1:3">
      <c r="A25" s="4" t="s">
        <v>329</v>
      </c>
      <c r="B25" s="5" t="n">
        <v>-73</v>
      </c>
      <c r="C25" s="5" t="n">
        <v>-58</v>
      </c>
    </row>
    <row r="26" spans="1:3">
      <c r="A26" s="4" t="s">
        <v>330</v>
      </c>
      <c r="B26" s="5" t="n">
        <v>4212</v>
      </c>
      <c r="C26" s="5" t="n">
        <v>2343</v>
      </c>
    </row>
    <row r="27" spans="1:3">
      <c r="A27" s="4" t="s">
        <v>331</v>
      </c>
      <c r="B27" s="7" t="n">
        <v>-111</v>
      </c>
      <c r="C27" s="7" t="n">
        <v>-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25</v>
      </c>
    </row>
    <row r="2" spans="1:3">
      <c r="A2" s="3" t="s">
        <v>333</v>
      </c>
    </row>
    <row r="3" spans="1:3">
      <c r="A3" s="4" t="s">
        <v>334</v>
      </c>
      <c r="C3" s="4" t="s">
        <v>335</v>
      </c>
    </row>
    <row r="4" spans="1:3">
      <c r="A4" s="4" t="s">
        <v>336</v>
      </c>
      <c r="B4" s="4" t="s">
        <v>337</v>
      </c>
      <c r="C4" s="4" t="s">
        <v>338</v>
      </c>
    </row>
    <row r="5" spans="1:3">
      <c r="A5" s="4" t="s">
        <v>339</v>
      </c>
      <c r="B5" s="4" t="s">
        <v>340</v>
      </c>
      <c r="C5" s="4" t="s">
        <v>341</v>
      </c>
    </row>
    <row r="6" spans="1:3">
      <c r="A6" s="4" t="s">
        <v>342</v>
      </c>
      <c r="B6" s="4" t="s">
        <v>343</v>
      </c>
      <c r="C6" s="4" t="s">
        <v>344</v>
      </c>
    </row>
    <row r="7" spans="1:3">
      <c r="A7" s="4" t="s">
        <v>345</v>
      </c>
      <c r="C7" s="7" t="n">
        <v>100</v>
      </c>
    </row>
    <row r="8" spans="1:3">
      <c r="A8" s="4" t="s">
        <v>346</v>
      </c>
      <c r="B8" s="7" t="n">
        <v>6182</v>
      </c>
      <c r="C8" s="5" t="n">
        <v>1871</v>
      </c>
    </row>
    <row r="9" spans="1:3">
      <c r="A9" s="4" t="s">
        <v>347</v>
      </c>
      <c r="B9" s="5" t="n">
        <v>25410</v>
      </c>
      <c r="C9" s="5" t="n">
        <v>17324</v>
      </c>
    </row>
    <row r="10" spans="1:3">
      <c r="A10" s="4" t="s">
        <v>348</v>
      </c>
      <c r="B10" s="5" t="n">
        <v>49608</v>
      </c>
      <c r="C10" s="5" t="n">
        <v>49991</v>
      </c>
    </row>
    <row r="11" spans="1:3">
      <c r="A11" s="4" t="s">
        <v>349</v>
      </c>
      <c r="B11" s="5" t="n">
        <v>81200</v>
      </c>
      <c r="C11" s="5" t="n">
        <v>69286</v>
      </c>
    </row>
    <row r="12" spans="1:3">
      <c r="A12" s="4" t="s">
        <v>350</v>
      </c>
      <c r="C12" s="5" t="n">
        <v>100</v>
      </c>
    </row>
    <row r="13" spans="1:3">
      <c r="A13" s="4" t="s">
        <v>351</v>
      </c>
      <c r="B13" s="5" t="n">
        <v>6213</v>
      </c>
      <c r="C13" s="5" t="n">
        <v>1868</v>
      </c>
    </row>
    <row r="14" spans="1:3">
      <c r="A14" s="4" t="s">
        <v>352</v>
      </c>
      <c r="B14" s="5" t="n">
        <v>25334</v>
      </c>
      <c r="C14" s="5" t="n">
        <v>17433</v>
      </c>
    </row>
    <row r="15" spans="1:3">
      <c r="A15" s="4" t="s">
        <v>353</v>
      </c>
      <c r="B15" s="5" t="n">
        <v>49800</v>
      </c>
      <c r="C15" s="5" t="n">
        <v>50364</v>
      </c>
    </row>
    <row r="16" spans="1:3">
      <c r="A16" s="4" t="s">
        <v>354</v>
      </c>
      <c r="B16" s="7" t="n">
        <v>81347</v>
      </c>
      <c r="C16" s="7" t="n">
        <v>69765</v>
      </c>
    </row>
    <row r="17" spans="1:3">
      <c r="A17" s="4" t="s">
        <v>355</v>
      </c>
      <c r="B17" s="4" t="s">
        <v>356</v>
      </c>
      <c r="C17" s="4" t="s">
        <v>356</v>
      </c>
    </row>
    <row r="18" spans="1:3">
      <c r="A18" s="4" t="s">
        <v>357</v>
      </c>
      <c r="B18" s="4" t="s">
        <v>356</v>
      </c>
      <c r="C18" s="4" t="s">
        <v>356</v>
      </c>
    </row>
    <row r="19" spans="1:3">
      <c r="A19" s="4" t="s">
        <v>358</v>
      </c>
      <c r="B19" s="4" t="s">
        <v>356</v>
      </c>
      <c r="C19" s="4" t="s">
        <v>356</v>
      </c>
    </row>
    <row r="20" spans="1:3">
      <c r="A20" s="4" t="s">
        <v>359</v>
      </c>
      <c r="B20" s="4" t="s">
        <v>360</v>
      </c>
      <c r="C20" s="4" t="s">
        <v>361</v>
      </c>
    </row>
    <row r="21" spans="1:3">
      <c r="A21" s="4" t="s">
        <v>362</v>
      </c>
      <c r="B21" s="7" t="n">
        <v>620</v>
      </c>
      <c r="C21" s="7" t="n">
        <v>620</v>
      </c>
    </row>
    <row r="22" spans="1:3">
      <c r="A22" s="4" t="s">
        <v>363</v>
      </c>
      <c r="B22" s="5" t="n">
        <v>2815</v>
      </c>
      <c r="C22" s="5" t="n">
        <v>2815</v>
      </c>
    </row>
    <row r="23" spans="1:3">
      <c r="A23" s="4" t="s">
        <v>364</v>
      </c>
      <c r="B23" s="5" t="n">
        <v>4365</v>
      </c>
      <c r="C23" s="5" t="n">
        <v>4365</v>
      </c>
    </row>
    <row r="24" spans="1:3">
      <c r="A24" s="4" t="s">
        <v>365</v>
      </c>
      <c r="B24" s="5" t="n">
        <v>16430</v>
      </c>
      <c r="C24" s="5" t="n">
        <v>14719</v>
      </c>
    </row>
    <row r="25" spans="1:3">
      <c r="A25" s="4" t="s">
        <v>301</v>
      </c>
      <c r="B25" s="5" t="n">
        <v>24230</v>
      </c>
      <c r="C25" s="5" t="n">
        <v>22519</v>
      </c>
    </row>
    <row r="26" spans="1:3">
      <c r="A26" s="4" t="s">
        <v>366</v>
      </c>
      <c r="B26" s="5" t="n">
        <v>620</v>
      </c>
      <c r="C26" s="5" t="n">
        <v>620</v>
      </c>
    </row>
    <row r="27" spans="1:3">
      <c r="A27" s="4" t="s">
        <v>367</v>
      </c>
      <c r="B27" s="5" t="n">
        <v>2815</v>
      </c>
      <c r="C27" s="5" t="n">
        <v>2815</v>
      </c>
    </row>
    <row r="28" spans="1:3">
      <c r="A28" s="4" t="s">
        <v>368</v>
      </c>
      <c r="B28" s="5" t="n">
        <v>4365</v>
      </c>
      <c r="C28" s="5" t="n">
        <v>4365</v>
      </c>
    </row>
    <row r="29" spans="1:3">
      <c r="A29" s="4" t="s">
        <v>369</v>
      </c>
      <c r="B29" s="5" t="n">
        <v>16215</v>
      </c>
      <c r="C29" s="5" t="n">
        <v>14501</v>
      </c>
    </row>
    <row r="30" spans="1:3">
      <c r="A30" s="4" t="s">
        <v>370</v>
      </c>
      <c r="B30" s="7" t="n">
        <v>24015</v>
      </c>
      <c r="C30" s="7" t="n">
        <v>223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1</v>
      </c>
      <c r="B1" s="2" t="s">
        <v>2</v>
      </c>
      <c r="C1" s="2" t="s">
        <v>25</v>
      </c>
      <c r="D1" s="2" t="s">
        <v>74</v>
      </c>
    </row>
    <row r="2" spans="1:4">
      <c r="A2" s="3" t="s">
        <v>372</v>
      </c>
    </row>
    <row r="3" spans="1:4">
      <c r="A3" s="4" t="s">
        <v>373</v>
      </c>
      <c r="B3" s="7" t="n">
        <v>673586</v>
      </c>
      <c r="C3" s="7" t="n">
        <v>622790</v>
      </c>
      <c r="D3" s="7" t="n">
        <v>563975</v>
      </c>
    </row>
    <row r="4" spans="1:4">
      <c r="A4" s="4" t="s">
        <v>374</v>
      </c>
    </row>
    <row r="5" spans="1:4">
      <c r="A5" s="3" t="s">
        <v>372</v>
      </c>
    </row>
    <row r="6" spans="1:4">
      <c r="A6" s="4" t="s">
        <v>373</v>
      </c>
      <c r="B6" s="5" t="n">
        <v>497452</v>
      </c>
      <c r="C6" s="5" t="n">
        <v>454304</v>
      </c>
    </row>
    <row r="7" spans="1:4">
      <c r="A7" s="4" t="s">
        <v>375</v>
      </c>
    </row>
    <row r="8" spans="1:4">
      <c r="A8" s="3" t="s">
        <v>372</v>
      </c>
    </row>
    <row r="9" spans="1:4">
      <c r="A9" s="4" t="s">
        <v>373</v>
      </c>
      <c r="B9" s="5" t="n">
        <v>70927</v>
      </c>
      <c r="C9" s="5" t="n">
        <v>71350</v>
      </c>
      <c r="D9" s="5" t="n">
        <v>60333</v>
      </c>
    </row>
    <row r="10" spans="1:4">
      <c r="A10" s="4" t="s">
        <v>376</v>
      </c>
    </row>
    <row r="11" spans="1:4">
      <c r="A11" s="3" t="s">
        <v>372</v>
      </c>
    </row>
    <row r="12" spans="1:4">
      <c r="A12" s="4" t="s">
        <v>373</v>
      </c>
      <c r="B12" s="5" t="n">
        <v>153118</v>
      </c>
      <c r="C12" s="5" t="n">
        <v>137519</v>
      </c>
      <c r="D12" s="5" t="n">
        <v>125246</v>
      </c>
    </row>
    <row r="13" spans="1:4">
      <c r="A13" s="4" t="s">
        <v>377</v>
      </c>
    </row>
    <row r="14" spans="1:4">
      <c r="A14" s="3" t="s">
        <v>372</v>
      </c>
    </row>
    <row r="15" spans="1:4">
      <c r="A15" s="4" t="s">
        <v>373</v>
      </c>
      <c r="B15" s="5" t="n">
        <v>21260</v>
      </c>
      <c r="C15" s="5" t="n">
        <v>17458</v>
      </c>
      <c r="D15" s="5" t="n">
        <v>17706</v>
      </c>
    </row>
    <row r="16" spans="1:4">
      <c r="A16" s="4" t="s">
        <v>378</v>
      </c>
    </row>
    <row r="17" spans="1:4">
      <c r="A17" s="3" t="s">
        <v>372</v>
      </c>
    </row>
    <row r="18" spans="1:4">
      <c r="A18" s="4" t="s">
        <v>373</v>
      </c>
      <c r="B18" s="5" t="n">
        <v>3001</v>
      </c>
      <c r="C18" s="5" t="n">
        <v>2919</v>
      </c>
      <c r="D18" s="5" t="n">
        <v>2282</v>
      </c>
    </row>
    <row r="19" spans="1:4">
      <c r="A19" s="4" t="s">
        <v>379</v>
      </c>
    </row>
    <row r="20" spans="1:4">
      <c r="A20" s="3" t="s">
        <v>372</v>
      </c>
    </row>
    <row r="21" spans="1:4">
      <c r="A21" s="4" t="s">
        <v>373</v>
      </c>
      <c r="B21" s="5" t="n">
        <v>249146</v>
      </c>
      <c r="C21" s="5" t="n">
        <v>225058</v>
      </c>
      <c r="D21" s="5" t="n">
        <v>191820</v>
      </c>
    </row>
    <row r="22" spans="1:4">
      <c r="A22" s="4" t="s">
        <v>380</v>
      </c>
    </row>
    <row r="23" spans="1:4">
      <c r="A23" s="3" t="s">
        <v>372</v>
      </c>
    </row>
    <row r="24" spans="1:4">
      <c r="A24" s="4" t="s">
        <v>373</v>
      </c>
      <c r="B24" s="5" t="n">
        <v>56485</v>
      </c>
      <c r="C24" s="5" t="n">
        <v>54187</v>
      </c>
      <c r="D24" s="5" t="n">
        <v>34778</v>
      </c>
    </row>
    <row r="25" spans="1:4">
      <c r="A25" s="4" t="s">
        <v>381</v>
      </c>
    </row>
    <row r="26" spans="1:4">
      <c r="A26" s="3" t="s">
        <v>372</v>
      </c>
    </row>
    <row r="27" spans="1:4">
      <c r="A27" s="4" t="s">
        <v>373</v>
      </c>
      <c r="B27" s="7" t="n">
        <v>119649</v>
      </c>
      <c r="C27" s="7" t="n">
        <v>114299</v>
      </c>
      <c r="D27" s="7" t="n">
        <v>1318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2</v>
      </c>
      <c r="B1" s="2" t="s">
        <v>2</v>
      </c>
      <c r="C1" s="2" t="s">
        <v>25</v>
      </c>
      <c r="D1" s="2" t="s">
        <v>74</v>
      </c>
    </row>
    <row r="2" spans="1:4">
      <c r="A2" s="3" t="s">
        <v>383</v>
      </c>
    </row>
    <row r="3" spans="1:4">
      <c r="A3" s="4" t="s">
        <v>384</v>
      </c>
      <c r="B3" s="7" t="n">
        <v>2687</v>
      </c>
      <c r="C3" s="7" t="n">
        <v>3340</v>
      </c>
    </row>
    <row r="4" spans="1:4">
      <c r="A4" s="4" t="s">
        <v>385</v>
      </c>
      <c r="B4" s="5" t="n">
        <v>3783</v>
      </c>
      <c r="C4" s="5" t="n">
        <v>3927</v>
      </c>
    </row>
    <row r="5" spans="1:4">
      <c r="A5" s="4" t="s">
        <v>386</v>
      </c>
      <c r="B5" s="5" t="n">
        <v>669803</v>
      </c>
      <c r="C5" s="5" t="n">
        <v>618863</v>
      </c>
    </row>
    <row r="6" spans="1:4">
      <c r="A6" s="4" t="s">
        <v>373</v>
      </c>
      <c r="B6" s="5" t="n">
        <v>673586</v>
      </c>
      <c r="C6" s="5" t="n">
        <v>622790</v>
      </c>
      <c r="D6" s="7" t="n">
        <v>563975</v>
      </c>
    </row>
    <row r="7" spans="1:4">
      <c r="A7" s="4" t="s">
        <v>387</v>
      </c>
    </row>
    <row r="8" spans="1:4">
      <c r="A8" s="3" t="s">
        <v>383</v>
      </c>
    </row>
    <row r="9" spans="1:4">
      <c r="A9" s="4" t="s">
        <v>388</v>
      </c>
      <c r="B9" s="5" t="n">
        <v>1044</v>
      </c>
      <c r="C9" s="5" t="n">
        <v>526</v>
      </c>
    </row>
    <row r="10" spans="1:4">
      <c r="A10" s="4" t="s">
        <v>389</v>
      </c>
    </row>
    <row r="11" spans="1:4">
      <c r="A11" s="3" t="s">
        <v>383</v>
      </c>
    </row>
    <row r="12" spans="1:4">
      <c r="A12" s="4" t="s">
        <v>388</v>
      </c>
      <c r="B12" s="5" t="n">
        <v>52</v>
      </c>
      <c r="C12" s="5" t="n">
        <v>61</v>
      </c>
    </row>
    <row r="13" spans="1:4">
      <c r="A13" s="4" t="s">
        <v>374</v>
      </c>
    </row>
    <row r="14" spans="1:4">
      <c r="A14" s="3" t="s">
        <v>383</v>
      </c>
    </row>
    <row r="15" spans="1:4">
      <c r="A15" s="4" t="s">
        <v>384</v>
      </c>
      <c r="B15" s="5" t="n">
        <v>2229</v>
      </c>
      <c r="C15" s="5" t="n">
        <v>2949</v>
      </c>
    </row>
    <row r="16" spans="1:4">
      <c r="A16" s="4" t="s">
        <v>385</v>
      </c>
      <c r="B16" s="5" t="n">
        <v>2995</v>
      </c>
      <c r="C16" s="5" t="n">
        <v>3248</v>
      </c>
    </row>
    <row r="17" spans="1:4">
      <c r="A17" s="4" t="s">
        <v>386</v>
      </c>
      <c r="B17" s="5" t="n">
        <v>494457</v>
      </c>
      <c r="C17" s="5" t="n">
        <v>451056</v>
      </c>
    </row>
    <row r="18" spans="1:4">
      <c r="A18" s="4" t="s">
        <v>373</v>
      </c>
      <c r="B18" s="5" t="n">
        <v>497452</v>
      </c>
      <c r="C18" s="5" t="n">
        <v>454304</v>
      </c>
    </row>
    <row r="19" spans="1:4">
      <c r="A19" s="4" t="s">
        <v>390</v>
      </c>
    </row>
    <row r="20" spans="1:4">
      <c r="A20" s="3" t="s">
        <v>383</v>
      </c>
    </row>
    <row r="21" spans="1:4">
      <c r="A21" s="4" t="s">
        <v>388</v>
      </c>
      <c r="B21" s="5" t="n">
        <v>766</v>
      </c>
      <c r="C21" s="5" t="n">
        <v>285</v>
      </c>
    </row>
    <row r="22" spans="1:4">
      <c r="A22" s="4" t="s">
        <v>391</v>
      </c>
    </row>
    <row r="23" spans="1:4">
      <c r="A23" s="3" t="s">
        <v>383</v>
      </c>
    </row>
    <row r="24" spans="1:4">
      <c r="A24" s="4" t="s">
        <v>388</v>
      </c>
      <c r="C24" s="5" t="n">
        <v>14</v>
      </c>
    </row>
    <row r="25" spans="1:4">
      <c r="A25" s="4" t="s">
        <v>375</v>
      </c>
    </row>
    <row r="26" spans="1:4">
      <c r="A26" s="3" t="s">
        <v>383</v>
      </c>
    </row>
    <row r="27" spans="1:4">
      <c r="A27" s="4" t="s">
        <v>384</v>
      </c>
      <c r="B27" s="5" t="n">
        <v>1096</v>
      </c>
      <c r="C27" s="5" t="n">
        <v>1363</v>
      </c>
    </row>
    <row r="28" spans="1:4">
      <c r="A28" s="4" t="s">
        <v>385</v>
      </c>
      <c r="B28" s="5" t="n">
        <v>1127</v>
      </c>
      <c r="C28" s="5" t="n">
        <v>1483</v>
      </c>
    </row>
    <row r="29" spans="1:4">
      <c r="A29" s="4" t="s">
        <v>386</v>
      </c>
      <c r="B29" s="5" t="n">
        <v>69800</v>
      </c>
      <c r="C29" s="5" t="n">
        <v>69867</v>
      </c>
    </row>
    <row r="30" spans="1:4">
      <c r="A30" s="4" t="s">
        <v>373</v>
      </c>
      <c r="B30" s="5" t="n">
        <v>70927</v>
      </c>
      <c r="C30" s="5" t="n">
        <v>71350</v>
      </c>
      <c r="D30" s="5" t="n">
        <v>60333</v>
      </c>
    </row>
    <row r="31" spans="1:4">
      <c r="A31" s="4" t="s">
        <v>392</v>
      </c>
    </row>
    <row r="32" spans="1:4">
      <c r="A32" s="3" t="s">
        <v>383</v>
      </c>
    </row>
    <row r="33" spans="1:4">
      <c r="A33" s="4" t="s">
        <v>388</v>
      </c>
      <c r="B33" s="5" t="n">
        <v>31</v>
      </c>
      <c r="C33" s="5" t="n">
        <v>106</v>
      </c>
    </row>
    <row r="34" spans="1:4">
      <c r="A34" s="4" t="s">
        <v>393</v>
      </c>
    </row>
    <row r="35" spans="1:4">
      <c r="A35" s="3" t="s">
        <v>383</v>
      </c>
    </row>
    <row r="36" spans="1:4">
      <c r="A36" s="4" t="s">
        <v>388</v>
      </c>
      <c r="C36" s="5" t="n">
        <v>14</v>
      </c>
    </row>
    <row r="37" spans="1:4">
      <c r="A37" s="4" t="s">
        <v>376</v>
      </c>
    </row>
    <row r="38" spans="1:4">
      <c r="A38" s="3" t="s">
        <v>383</v>
      </c>
    </row>
    <row r="39" spans="1:4">
      <c r="A39" s="4" t="s">
        <v>384</v>
      </c>
      <c r="B39" s="5" t="n">
        <v>396</v>
      </c>
      <c r="C39" s="5" t="n">
        <v>837</v>
      </c>
    </row>
    <row r="40" spans="1:4">
      <c r="A40" s="4" t="s">
        <v>385</v>
      </c>
      <c r="B40" s="5" t="n">
        <v>565</v>
      </c>
      <c r="C40" s="5" t="n">
        <v>1016</v>
      </c>
    </row>
    <row r="41" spans="1:4">
      <c r="A41" s="4" t="s">
        <v>386</v>
      </c>
      <c r="B41" s="5" t="n">
        <v>152553</v>
      </c>
      <c r="C41" s="5" t="n">
        <v>136503</v>
      </c>
    </row>
    <row r="42" spans="1:4">
      <c r="A42" s="4" t="s">
        <v>373</v>
      </c>
      <c r="B42" s="5" t="n">
        <v>153118</v>
      </c>
      <c r="C42" s="5" t="n">
        <v>137519</v>
      </c>
      <c r="D42" s="5" t="n">
        <v>125246</v>
      </c>
    </row>
    <row r="43" spans="1:4">
      <c r="A43" s="4" t="s">
        <v>394</v>
      </c>
    </row>
    <row r="44" spans="1:4">
      <c r="A44" s="3" t="s">
        <v>383</v>
      </c>
    </row>
    <row r="45" spans="1:4">
      <c r="A45" s="4" t="s">
        <v>388</v>
      </c>
      <c r="B45" s="5" t="n">
        <v>169</v>
      </c>
      <c r="C45" s="5" t="n">
        <v>179</v>
      </c>
    </row>
    <row r="46" spans="1:4">
      <c r="A46" s="4" t="s">
        <v>377</v>
      </c>
    </row>
    <row r="47" spans="1:4">
      <c r="A47" s="3" t="s">
        <v>383</v>
      </c>
    </row>
    <row r="48" spans="1:4">
      <c r="A48" s="4" t="s">
        <v>386</v>
      </c>
      <c r="B48" s="5" t="n">
        <v>21260</v>
      </c>
      <c r="C48" s="5" t="n">
        <v>17458</v>
      </c>
    </row>
    <row r="49" spans="1:4">
      <c r="A49" s="4" t="s">
        <v>373</v>
      </c>
      <c r="B49" s="5" t="n">
        <v>21260</v>
      </c>
      <c r="C49" s="5" t="n">
        <v>17458</v>
      </c>
      <c r="D49" s="5" t="n">
        <v>17706</v>
      </c>
    </row>
    <row r="50" spans="1:4">
      <c r="A50" s="4" t="s">
        <v>378</v>
      </c>
    </row>
    <row r="51" spans="1:4">
      <c r="A51" s="3" t="s">
        <v>383</v>
      </c>
    </row>
    <row r="52" spans="1:4">
      <c r="A52" s="4" t="s">
        <v>386</v>
      </c>
      <c r="B52" s="5" t="n">
        <v>3001</v>
      </c>
      <c r="C52" s="5" t="n">
        <v>2919</v>
      </c>
    </row>
    <row r="53" spans="1:4">
      <c r="A53" s="4" t="s">
        <v>373</v>
      </c>
      <c r="B53" s="5" t="n">
        <v>3001</v>
      </c>
      <c r="C53" s="5" t="n">
        <v>2919</v>
      </c>
      <c r="D53" s="5" t="n">
        <v>2282</v>
      </c>
    </row>
    <row r="54" spans="1:4">
      <c r="A54" s="4" t="s">
        <v>379</v>
      </c>
    </row>
    <row r="55" spans="1:4">
      <c r="A55" s="3" t="s">
        <v>383</v>
      </c>
    </row>
    <row r="56" spans="1:4">
      <c r="A56" s="4" t="s">
        <v>384</v>
      </c>
      <c r="B56" s="5" t="n">
        <v>737</v>
      </c>
      <c r="C56" s="5" t="n">
        <v>749</v>
      </c>
    </row>
    <row r="57" spans="1:4">
      <c r="A57" s="4" t="s">
        <v>385</v>
      </c>
      <c r="B57" s="5" t="n">
        <v>1303</v>
      </c>
      <c r="C57" s="5" t="n">
        <v>749</v>
      </c>
    </row>
    <row r="58" spans="1:4">
      <c r="A58" s="4" t="s">
        <v>386</v>
      </c>
      <c r="B58" s="5" t="n">
        <v>247843</v>
      </c>
      <c r="C58" s="5" t="n">
        <v>224309</v>
      </c>
    </row>
    <row r="59" spans="1:4">
      <c r="A59" s="4" t="s">
        <v>373</v>
      </c>
      <c r="B59" s="5" t="n">
        <v>249146</v>
      </c>
      <c r="C59" s="5" t="n">
        <v>225058</v>
      </c>
      <c r="D59" s="5" t="n">
        <v>191820</v>
      </c>
    </row>
    <row r="60" spans="1:4">
      <c r="A60" s="4" t="s">
        <v>395</v>
      </c>
    </row>
    <row r="61" spans="1:4">
      <c r="A61" s="3" t="s">
        <v>383</v>
      </c>
    </row>
    <row r="62" spans="1:4">
      <c r="A62" s="4" t="s">
        <v>388</v>
      </c>
      <c r="B62" s="5" t="n">
        <v>566</v>
      </c>
    </row>
    <row r="63" spans="1:4">
      <c r="A63" s="4" t="s">
        <v>380</v>
      </c>
    </row>
    <row r="64" spans="1:4">
      <c r="A64" s="3" t="s">
        <v>383</v>
      </c>
    </row>
    <row r="65" spans="1:4">
      <c r="A65" s="4" t="s">
        <v>384</v>
      </c>
      <c r="B65" s="5" t="n">
        <v>39</v>
      </c>
      <c r="C65" s="5" t="n">
        <v>178</v>
      </c>
    </row>
    <row r="66" spans="1:4">
      <c r="A66" s="4" t="s">
        <v>385</v>
      </c>
      <c r="B66" s="5" t="n">
        <v>41</v>
      </c>
      <c r="C66" s="5" t="n">
        <v>180</v>
      </c>
    </row>
    <row r="67" spans="1:4">
      <c r="A67" s="4" t="s">
        <v>386</v>
      </c>
      <c r="B67" s="5" t="n">
        <v>56444</v>
      </c>
      <c r="C67" s="5" t="n">
        <v>54007</v>
      </c>
    </row>
    <row r="68" spans="1:4">
      <c r="A68" s="4" t="s">
        <v>373</v>
      </c>
      <c r="B68" s="5" t="n">
        <v>56485</v>
      </c>
      <c r="C68" s="5" t="n">
        <v>54187</v>
      </c>
      <c r="D68" s="5" t="n">
        <v>34778</v>
      </c>
    </row>
    <row r="69" spans="1:4">
      <c r="A69" s="4" t="s">
        <v>396</v>
      </c>
    </row>
    <row r="70" spans="1:4">
      <c r="A70" s="3" t="s">
        <v>383</v>
      </c>
    </row>
    <row r="71" spans="1:4">
      <c r="A71" s="4" t="s">
        <v>388</v>
      </c>
      <c r="C71" s="5" t="n">
        <v>2</v>
      </c>
    </row>
    <row r="72" spans="1:4">
      <c r="A72" s="4" t="s">
        <v>397</v>
      </c>
    </row>
    <row r="73" spans="1:4">
      <c r="A73" s="3" t="s">
        <v>383</v>
      </c>
    </row>
    <row r="74" spans="1:4">
      <c r="A74" s="4" t="s">
        <v>388</v>
      </c>
      <c r="B74" s="5" t="n">
        <v>2</v>
      </c>
    </row>
    <row r="75" spans="1:4">
      <c r="A75" s="4" t="s">
        <v>381</v>
      </c>
    </row>
    <row r="76" spans="1:4">
      <c r="A76" s="3" t="s">
        <v>383</v>
      </c>
    </row>
    <row r="77" spans="1:4">
      <c r="A77" s="4" t="s">
        <v>384</v>
      </c>
      <c r="B77" s="5" t="n">
        <v>419</v>
      </c>
      <c r="C77" s="5" t="n">
        <v>213</v>
      </c>
    </row>
    <row r="78" spans="1:4">
      <c r="A78" s="4" t="s">
        <v>385</v>
      </c>
      <c r="B78" s="5" t="n">
        <v>747</v>
      </c>
      <c r="C78" s="5" t="n">
        <v>499</v>
      </c>
    </row>
    <row r="79" spans="1:4">
      <c r="A79" s="4" t="s">
        <v>386</v>
      </c>
      <c r="B79" s="5" t="n">
        <v>118902</v>
      </c>
      <c r="C79" s="5" t="n">
        <v>113800</v>
      </c>
    </row>
    <row r="80" spans="1:4">
      <c r="A80" s="4" t="s">
        <v>373</v>
      </c>
      <c r="B80" s="5" t="n">
        <v>119649</v>
      </c>
      <c r="C80" s="5" t="n">
        <v>114299</v>
      </c>
      <c r="D80" s="7" t="n">
        <v>131810</v>
      </c>
    </row>
    <row r="81" spans="1:4">
      <c r="A81" s="4" t="s">
        <v>398</v>
      </c>
    </row>
    <row r="82" spans="1:4">
      <c r="A82" s="3" t="s">
        <v>383</v>
      </c>
    </row>
    <row r="83" spans="1:4">
      <c r="A83" s="4" t="s">
        <v>388</v>
      </c>
      <c r="B83" s="5" t="n">
        <v>278</v>
      </c>
      <c r="C83" s="5" t="n">
        <v>239</v>
      </c>
    </row>
    <row r="84" spans="1:4">
      <c r="A84" s="4" t="s">
        <v>399</v>
      </c>
    </row>
    <row r="85" spans="1:4">
      <c r="A85" s="3" t="s">
        <v>383</v>
      </c>
    </row>
    <row r="86" spans="1:4">
      <c r="A86" s="4" t="s">
        <v>388</v>
      </c>
      <c r="B86" s="7" t="n">
        <v>50</v>
      </c>
      <c r="C86" s="7" t="n">
        <v>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s="1" t="s">
        <v>400</v>
      </c>
      <c r="B1" s="2" t="s">
        <v>2</v>
      </c>
      <c r="C1" s="2" t="s">
        <v>25</v>
      </c>
      <c r="D1" s="2" t="s">
        <v>74</v>
      </c>
      <c r="E1" s="2" t="s">
        <v>401</v>
      </c>
    </row>
    <row r="2" spans="1:5">
      <c r="A2" s="3" t="s">
        <v>372</v>
      </c>
    </row>
    <row r="3" spans="1:5">
      <c r="A3" s="4" t="s">
        <v>373</v>
      </c>
      <c r="B3" s="7" t="n">
        <v>673586000</v>
      </c>
      <c r="C3" s="7" t="n">
        <v>622790000</v>
      </c>
      <c r="D3" s="7" t="n">
        <v>563975000</v>
      </c>
    </row>
    <row r="4" spans="1:5">
      <c r="A4" s="4" t="s">
        <v>402</v>
      </c>
      <c r="B4" s="5" t="n">
        <v>2687000</v>
      </c>
      <c r="C4" s="5" t="n">
        <v>3340000</v>
      </c>
    </row>
    <row r="5" spans="1:5">
      <c r="A5" s="4" t="s">
        <v>403</v>
      </c>
      <c r="B5" s="5" t="n">
        <v>339200000</v>
      </c>
      <c r="C5" s="5" t="n">
        <v>189600000</v>
      </c>
    </row>
    <row r="6" spans="1:5">
      <c r="A6" s="4" t="s">
        <v>404</v>
      </c>
      <c r="B6" s="5" t="n">
        <v>24585000</v>
      </c>
      <c r="C6" s="5" t="n">
        <v>22750000</v>
      </c>
      <c r="E6" s="7" t="n">
        <v>11781000</v>
      </c>
    </row>
    <row r="7" spans="1:5">
      <c r="A7" s="4" t="s">
        <v>405</v>
      </c>
    </row>
    <row r="8" spans="1:5">
      <c r="A8" s="3" t="s">
        <v>372</v>
      </c>
    </row>
    <row r="9" spans="1:5">
      <c r="A9" s="4" t="s">
        <v>373</v>
      </c>
      <c r="B9" s="5" t="n">
        <v>0</v>
      </c>
      <c r="C9" s="5" t="n">
        <v>0</v>
      </c>
    </row>
    <row r="10" spans="1:5">
      <c r="A10" s="4" t="s">
        <v>387</v>
      </c>
    </row>
    <row r="11" spans="1:5">
      <c r="A11" s="3" t="s">
        <v>372</v>
      </c>
    </row>
    <row r="12" spans="1:5">
      <c r="A12" s="4" t="s">
        <v>388</v>
      </c>
      <c r="B12" s="5" t="n">
        <v>1044000</v>
      </c>
      <c r="C12" s="5" t="n">
        <v>526000</v>
      </c>
    </row>
    <row r="13" spans="1:5">
      <c r="A13" s="4" t="s">
        <v>389</v>
      </c>
    </row>
    <row r="14" spans="1:5">
      <c r="A14" s="3" t="s">
        <v>372</v>
      </c>
    </row>
    <row r="15" spans="1:5">
      <c r="A15" s="4" t="s">
        <v>388</v>
      </c>
      <c r="B15" s="5" t="n">
        <v>52000</v>
      </c>
      <c r="C15" s="5" t="n">
        <v>61000</v>
      </c>
    </row>
    <row r="16" spans="1:5">
      <c r="A16" s="4" t="s">
        <v>406</v>
      </c>
    </row>
    <row r="17" spans="1:5">
      <c r="A17" s="3" t="s">
        <v>372</v>
      </c>
    </row>
    <row r="18" spans="1:5">
      <c r="A18" s="4" t="s">
        <v>373</v>
      </c>
      <c r="B18" s="5" t="n">
        <v>41100000</v>
      </c>
      <c r="C18" s="5" t="n">
        <v>45000000</v>
      </c>
    </row>
    <row r="19" spans="1:5">
      <c r="A19" s="4" t="s">
        <v>402</v>
      </c>
      <c r="B19" s="5" t="n">
        <v>1100000</v>
      </c>
      <c r="C19" s="5" t="n">
        <v>1100000</v>
      </c>
    </row>
    <row r="20" spans="1:5">
      <c r="A20" s="4" t="s">
        <v>407</v>
      </c>
    </row>
    <row r="21" spans="1:5">
      <c r="A21" s="3" t="s">
        <v>372</v>
      </c>
    </row>
    <row r="22" spans="1:5">
      <c r="A22" s="4" t="s">
        <v>388</v>
      </c>
      <c r="B22" s="5" t="n">
        <v>200000</v>
      </c>
      <c r="C22" s="5" t="n">
        <v>300000</v>
      </c>
    </row>
    <row r="23" spans="1:5">
      <c r="A23" s="4" t="s">
        <v>408</v>
      </c>
    </row>
    <row r="24" spans="1:5">
      <c r="A24" s="3" t="s">
        <v>372</v>
      </c>
    </row>
    <row r="25" spans="1:5">
      <c r="A25" s="4" t="s">
        <v>388</v>
      </c>
      <c r="B25" s="7" t="n">
        <v>0</v>
      </c>
      <c r="C25" s="5" t="n">
        <v>0</v>
      </c>
    </row>
    <row r="26" spans="1:5">
      <c r="A26" s="4" t="s">
        <v>409</v>
      </c>
    </row>
    <row r="27" spans="1:5">
      <c r="A27" s="3" t="s">
        <v>372</v>
      </c>
    </row>
    <row r="28" spans="1:5">
      <c r="A28" s="4" t="s">
        <v>388</v>
      </c>
      <c r="C28" s="7" t="n">
        <v>1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646</v>
      </c>
      <c r="C4" s="7" t="n">
        <v>7119</v>
      </c>
      <c r="D4" s="7" t="n">
        <v>16944</v>
      </c>
      <c r="E4" s="7" t="n">
        <v>13794</v>
      </c>
    </row>
    <row r="5" spans="1:5">
      <c r="A5" s="4" t="s">
        <v>77</v>
      </c>
      <c r="B5" s="5" t="n">
        <v>523</v>
      </c>
      <c r="C5" s="5" t="n">
        <v>278</v>
      </c>
      <c r="D5" s="5" t="n">
        <v>1008</v>
      </c>
      <c r="E5" s="5" t="n">
        <v>550</v>
      </c>
    </row>
    <row r="6" spans="1:5">
      <c r="A6" s="4" t="s">
        <v>78</v>
      </c>
      <c r="B6" s="5" t="n">
        <v>18</v>
      </c>
      <c r="C6" s="5" t="n">
        <v>10</v>
      </c>
      <c r="D6" s="5" t="n">
        <v>35</v>
      </c>
      <c r="E6" s="5" t="n">
        <v>20</v>
      </c>
    </row>
    <row r="7" spans="1:5">
      <c r="A7" s="4" t="s">
        <v>79</v>
      </c>
      <c r="B7" s="5" t="n">
        <v>9187</v>
      </c>
      <c r="C7" s="5" t="n">
        <v>7407</v>
      </c>
      <c r="D7" s="5" t="n">
        <v>17987</v>
      </c>
      <c r="E7" s="5" t="n">
        <v>14364</v>
      </c>
    </row>
    <row r="8" spans="1:5">
      <c r="A8" s="3" t="s">
        <v>80</v>
      </c>
    </row>
    <row r="9" spans="1:5">
      <c r="A9" s="4" t="s">
        <v>81</v>
      </c>
      <c r="B9" s="5" t="n">
        <v>1299</v>
      </c>
      <c r="C9" s="5" t="n">
        <v>1050</v>
      </c>
      <c r="D9" s="5" t="n">
        <v>2491</v>
      </c>
      <c r="E9" s="5" t="n">
        <v>2053</v>
      </c>
    </row>
    <row r="10" spans="1:5">
      <c r="A10" s="4" t="s">
        <v>82</v>
      </c>
      <c r="B10" s="5" t="n">
        <v>108</v>
      </c>
      <c r="C10" s="5" t="n">
        <v>108</v>
      </c>
      <c r="D10" s="5" t="n">
        <v>217</v>
      </c>
      <c r="E10" s="5" t="n">
        <v>194</v>
      </c>
    </row>
    <row r="11" spans="1:5">
      <c r="A11" s="4" t="s">
        <v>83</v>
      </c>
      <c r="B11" s="5" t="n">
        <v>1407</v>
      </c>
      <c r="C11" s="5" t="n">
        <v>1158</v>
      </c>
      <c r="D11" s="5" t="n">
        <v>2708</v>
      </c>
      <c r="E11" s="5" t="n">
        <v>2247</v>
      </c>
    </row>
    <row r="12" spans="1:5">
      <c r="A12" s="4" t="s">
        <v>84</v>
      </c>
      <c r="B12" s="5" t="n">
        <v>7780</v>
      </c>
      <c r="C12" s="5" t="n">
        <v>6249</v>
      </c>
      <c r="D12" s="5" t="n">
        <v>15279</v>
      </c>
      <c r="E12" s="5" t="n">
        <v>12117</v>
      </c>
    </row>
    <row r="13" spans="1:5">
      <c r="A13" s="4" t="s">
        <v>85</v>
      </c>
      <c r="B13" s="5" t="n">
        <v>400</v>
      </c>
      <c r="C13" s="5" t="n">
        <v>448</v>
      </c>
      <c r="D13" s="5" t="n">
        <v>1100</v>
      </c>
      <c r="E13" s="5" t="n">
        <v>693</v>
      </c>
    </row>
    <row r="14" spans="1:5">
      <c r="A14" s="4" t="s">
        <v>86</v>
      </c>
      <c r="B14" s="5" t="n">
        <v>7380</v>
      </c>
      <c r="C14" s="5" t="n">
        <v>5801</v>
      </c>
      <c r="D14" s="5" t="n">
        <v>14179</v>
      </c>
      <c r="E14" s="5" t="n">
        <v>11424</v>
      </c>
    </row>
    <row r="15" spans="1:5">
      <c r="A15" s="3" t="s">
        <v>87</v>
      </c>
    </row>
    <row r="16" spans="1:5">
      <c r="A16" s="4" t="s">
        <v>88</v>
      </c>
      <c r="B16" s="5" t="n">
        <v>97</v>
      </c>
      <c r="C16" s="5" t="n">
        <v>73</v>
      </c>
      <c r="D16" s="5" t="n">
        <v>191</v>
      </c>
      <c r="E16" s="5" t="n">
        <v>136</v>
      </c>
    </row>
    <row r="17" spans="1:5">
      <c r="A17" s="4" t="s">
        <v>89</v>
      </c>
      <c r="B17" s="5" t="n">
        <v>134</v>
      </c>
      <c r="C17" s="5" t="n">
        <v>48</v>
      </c>
      <c r="D17" s="5" t="n">
        <v>134</v>
      </c>
      <c r="E17" s="5" t="n">
        <v>165</v>
      </c>
    </row>
    <row r="18" spans="1:5">
      <c r="A18" s="4" t="s">
        <v>90</v>
      </c>
      <c r="B18" s="5" t="n">
        <v>7</v>
      </c>
      <c r="C18" s="5" t="n">
        <v>-5</v>
      </c>
      <c r="D18" s="5" t="n">
        <v>6</v>
      </c>
      <c r="E18" s="5" t="n">
        <v>-7</v>
      </c>
    </row>
    <row r="19" spans="1:5">
      <c r="A19" s="4" t="s">
        <v>91</v>
      </c>
      <c r="B19" s="5" t="n">
        <v>1077</v>
      </c>
      <c r="C19" s="5" t="n">
        <v>1031</v>
      </c>
      <c r="D19" s="5" t="n">
        <v>2808</v>
      </c>
      <c r="E19" s="5" t="n">
        <v>1655</v>
      </c>
    </row>
    <row r="20" spans="1:5">
      <c r="A20" s="4" t="s">
        <v>92</v>
      </c>
      <c r="B20" s="5" t="n">
        <v>210</v>
      </c>
      <c r="C20" s="5" t="n">
        <v>89</v>
      </c>
      <c r="D20" s="5" t="n">
        <v>510</v>
      </c>
      <c r="E20" s="5" t="n">
        <v>165</v>
      </c>
    </row>
    <row r="21" spans="1:5">
      <c r="A21" s="4" t="s">
        <v>93</v>
      </c>
      <c r="B21" s="5" t="n">
        <v>541</v>
      </c>
      <c r="C21" s="5" t="n">
        <v>273</v>
      </c>
      <c r="D21" s="5" t="n">
        <v>957</v>
      </c>
      <c r="E21" s="5" t="n">
        <v>462</v>
      </c>
    </row>
    <row r="22" spans="1:5">
      <c r="A22" s="4" t="s">
        <v>94</v>
      </c>
      <c r="B22" s="5" t="n">
        <v>2066</v>
      </c>
      <c r="C22" s="5" t="n">
        <v>1509</v>
      </c>
      <c r="D22" s="5" t="n">
        <v>4606</v>
      </c>
      <c r="E22" s="5" t="n">
        <v>2576</v>
      </c>
    </row>
    <row r="23" spans="1:5">
      <c r="A23" s="4" t="s">
        <v>95</v>
      </c>
      <c r="B23" s="5" t="n">
        <v>9446</v>
      </c>
      <c r="C23" s="5" t="n">
        <v>7310</v>
      </c>
      <c r="D23" s="5" t="n">
        <v>18785</v>
      </c>
      <c r="E23" s="5" t="n">
        <v>14000</v>
      </c>
    </row>
    <row r="24" spans="1:5">
      <c r="A24" s="3" t="s">
        <v>96</v>
      </c>
    </row>
    <row r="25" spans="1:5">
      <c r="A25" s="4" t="s">
        <v>97</v>
      </c>
      <c r="B25" s="5" t="n">
        <v>362</v>
      </c>
      <c r="C25" s="5" t="n">
        <v>328</v>
      </c>
      <c r="D25" s="5" t="n">
        <v>719</v>
      </c>
      <c r="E25" s="5" t="n">
        <v>631</v>
      </c>
    </row>
    <row r="26" spans="1:5">
      <c r="A26" s="4" t="s">
        <v>98</v>
      </c>
      <c r="B26" s="5" t="n">
        <v>3971</v>
      </c>
      <c r="C26" s="5" t="n">
        <v>3491</v>
      </c>
      <c r="D26" s="5" t="n">
        <v>7879</v>
      </c>
      <c r="E26" s="5" t="n">
        <v>6962</v>
      </c>
    </row>
    <row r="27" spans="1:5">
      <c r="A27" s="4" t="s">
        <v>99</v>
      </c>
      <c r="B27" s="5" t="n">
        <v>225</v>
      </c>
      <c r="C27" s="5" t="n">
        <v>181</v>
      </c>
      <c r="D27" s="5" t="n">
        <v>438</v>
      </c>
      <c r="E27" s="5" t="n">
        <v>406</v>
      </c>
    </row>
    <row r="28" spans="1:5">
      <c r="A28" s="4" t="s">
        <v>100</v>
      </c>
      <c r="B28" s="5" t="n">
        <v>370</v>
      </c>
      <c r="C28" s="5" t="n">
        <v>308</v>
      </c>
      <c r="D28" s="5" t="n">
        <v>710</v>
      </c>
      <c r="E28" s="5" t="n">
        <v>586</v>
      </c>
    </row>
    <row r="29" spans="1:5">
      <c r="A29" s="4" t="s">
        <v>101</v>
      </c>
      <c r="B29" s="5" t="n">
        <v>62</v>
      </c>
      <c r="C29" s="5" t="n">
        <v>71</v>
      </c>
      <c r="D29" s="5" t="n">
        <v>120</v>
      </c>
      <c r="E29" s="5" t="n">
        <v>147</v>
      </c>
    </row>
    <row r="30" spans="1:5">
      <c r="A30" s="4" t="s">
        <v>102</v>
      </c>
      <c r="B30" s="5" t="n">
        <v>237</v>
      </c>
      <c r="C30" s="5" t="n">
        <v>197</v>
      </c>
      <c r="D30" s="5" t="n">
        <v>499</v>
      </c>
      <c r="E30" s="5" t="n">
        <v>256</v>
      </c>
    </row>
    <row r="31" spans="1:5">
      <c r="A31" s="4" t="s">
        <v>103</v>
      </c>
      <c r="B31" s="5" t="n">
        <v>1455</v>
      </c>
      <c r="C31" s="5" t="n">
        <v>1153</v>
      </c>
      <c r="D31" s="5" t="n">
        <v>2741</v>
      </c>
      <c r="E31" s="5" t="n">
        <v>2128</v>
      </c>
    </row>
    <row r="32" spans="1:5">
      <c r="A32" s="4" t="s">
        <v>104</v>
      </c>
      <c r="B32" s="5" t="n">
        <v>6682</v>
      </c>
      <c r="C32" s="5" t="n">
        <v>5729</v>
      </c>
      <c r="D32" s="5" t="n">
        <v>13106</v>
      </c>
      <c r="E32" s="5" t="n">
        <v>11116</v>
      </c>
    </row>
    <row r="33" spans="1:5">
      <c r="A33" s="4" t="s">
        <v>105</v>
      </c>
      <c r="B33" s="5" t="n">
        <v>2764</v>
      </c>
      <c r="C33" s="5" t="n">
        <v>1581</v>
      </c>
      <c r="D33" s="5" t="n">
        <v>5679</v>
      </c>
      <c r="E33" s="5" t="n">
        <v>2884</v>
      </c>
    </row>
    <row r="34" spans="1:5">
      <c r="A34" s="4" t="s">
        <v>106</v>
      </c>
      <c r="B34" s="5" t="n">
        <v>951</v>
      </c>
      <c r="C34" s="5" t="n">
        <v>514</v>
      </c>
      <c r="D34" s="5" t="n">
        <v>1916</v>
      </c>
      <c r="E34" s="5" t="n">
        <v>938</v>
      </c>
    </row>
    <row r="35" spans="1:5">
      <c r="A35" s="4" t="s">
        <v>107</v>
      </c>
      <c r="B35" s="7" t="n">
        <v>1813</v>
      </c>
      <c r="C35" s="7" t="n">
        <v>1067</v>
      </c>
      <c r="D35" s="7" t="n">
        <v>3763</v>
      </c>
      <c r="E35" s="7" t="n">
        <v>1946</v>
      </c>
    </row>
    <row r="36" spans="1:5">
      <c r="A36" s="3" t="s">
        <v>108</v>
      </c>
    </row>
    <row r="37" spans="1:5">
      <c r="A37" s="4" t="s">
        <v>109</v>
      </c>
      <c r="B37" s="8" t="n">
        <v>0.25</v>
      </c>
      <c r="C37" s="8" t="n">
        <v>0.27</v>
      </c>
      <c r="D37" s="8" t="n">
        <v>0.52</v>
      </c>
      <c r="E37" s="8" t="n">
        <v>0.5</v>
      </c>
    </row>
    <row r="38" spans="1:5">
      <c r="A38" s="4" t="s">
        <v>110</v>
      </c>
      <c r="B38" s="9" t="n">
        <v>0.25</v>
      </c>
      <c r="C38" s="9" t="n">
        <v>0.26</v>
      </c>
      <c r="D38" s="9" t="n">
        <v>0.52</v>
      </c>
      <c r="E38" s="9" t="n">
        <v>0.47</v>
      </c>
    </row>
    <row r="39" spans="1:5">
      <c r="A39" s="4" t="s">
        <v>111</v>
      </c>
      <c r="B39" s="8" t="n">
        <v>0.01</v>
      </c>
      <c r="C39" s="8" t="n">
        <v>0.01</v>
      </c>
      <c r="D39" s="8" t="n">
        <v>0.02</v>
      </c>
      <c r="E39"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0</v>
      </c>
      <c r="B1" s="2" t="s">
        <v>2</v>
      </c>
      <c r="C1" s="2" t="s">
        <v>25</v>
      </c>
      <c r="D1" s="2" t="s">
        <v>74</v>
      </c>
    </row>
    <row r="2" spans="1:4">
      <c r="A2" s="3" t="s">
        <v>411</v>
      </c>
    </row>
    <row r="3" spans="1:4">
      <c r="A3" s="4" t="s">
        <v>373</v>
      </c>
      <c r="B3" s="7" t="n">
        <v>673586</v>
      </c>
      <c r="C3" s="7" t="n">
        <v>622790</v>
      </c>
      <c r="D3" s="7" t="n">
        <v>563975</v>
      </c>
    </row>
    <row r="4" spans="1:4">
      <c r="A4" s="4" t="s">
        <v>412</v>
      </c>
    </row>
    <row r="5" spans="1:4">
      <c r="A5" s="3" t="s">
        <v>411</v>
      </c>
    </row>
    <row r="6" spans="1:4">
      <c r="A6" s="4" t="s">
        <v>373</v>
      </c>
      <c r="B6" s="5" t="n">
        <v>667488</v>
      </c>
      <c r="C6" s="5" t="n">
        <v>616612</v>
      </c>
    </row>
    <row r="7" spans="1:4">
      <c r="A7" s="4" t="s">
        <v>413</v>
      </c>
    </row>
    <row r="8" spans="1:4">
      <c r="A8" s="3" t="s">
        <v>411</v>
      </c>
    </row>
    <row r="9" spans="1:4">
      <c r="A9" s="4" t="s">
        <v>373</v>
      </c>
      <c r="B9" s="5" t="n">
        <v>1116</v>
      </c>
      <c r="C9" s="5" t="n">
        <v>548</v>
      </c>
    </row>
    <row r="10" spans="1:4">
      <c r="A10" s="4" t="s">
        <v>414</v>
      </c>
    </row>
    <row r="11" spans="1:4">
      <c r="A11" s="3" t="s">
        <v>411</v>
      </c>
    </row>
    <row r="12" spans="1:4">
      <c r="A12" s="4" t="s">
        <v>373</v>
      </c>
      <c r="B12" s="5" t="n">
        <v>4982</v>
      </c>
      <c r="C12" s="5" t="n">
        <v>5630</v>
      </c>
    </row>
    <row r="13" spans="1:4">
      <c r="A13" s="4" t="s">
        <v>374</v>
      </c>
    </row>
    <row r="14" spans="1:4">
      <c r="A14" s="3" t="s">
        <v>411</v>
      </c>
    </row>
    <row r="15" spans="1:4">
      <c r="A15" s="4" t="s">
        <v>373</v>
      </c>
      <c r="B15" s="5" t="n">
        <v>497452</v>
      </c>
      <c r="C15" s="5" t="n">
        <v>454304</v>
      </c>
    </row>
    <row r="16" spans="1:4">
      <c r="A16" s="4" t="s">
        <v>375</v>
      </c>
    </row>
    <row r="17" spans="1:4">
      <c r="A17" s="3" t="s">
        <v>411</v>
      </c>
    </row>
    <row r="18" spans="1:4">
      <c r="A18" s="4" t="s">
        <v>373</v>
      </c>
      <c r="B18" s="5" t="n">
        <v>70927</v>
      </c>
      <c r="C18" s="5" t="n">
        <v>71350</v>
      </c>
      <c r="D18" s="5" t="n">
        <v>60333</v>
      </c>
    </row>
    <row r="19" spans="1:4">
      <c r="A19" s="4" t="s">
        <v>376</v>
      </c>
    </row>
    <row r="20" spans="1:4">
      <c r="A20" s="3" t="s">
        <v>411</v>
      </c>
    </row>
    <row r="21" spans="1:4">
      <c r="A21" s="4" t="s">
        <v>373</v>
      </c>
      <c r="B21" s="5" t="n">
        <v>153118</v>
      </c>
      <c r="C21" s="5" t="n">
        <v>137519</v>
      </c>
      <c r="D21" s="5" t="n">
        <v>125246</v>
      </c>
    </row>
    <row r="22" spans="1:4">
      <c r="A22" s="4" t="s">
        <v>377</v>
      </c>
    </row>
    <row r="23" spans="1:4">
      <c r="A23" s="3" t="s">
        <v>411</v>
      </c>
    </row>
    <row r="24" spans="1:4">
      <c r="A24" s="4" t="s">
        <v>373</v>
      </c>
      <c r="B24" s="5" t="n">
        <v>21260</v>
      </c>
      <c r="C24" s="5" t="n">
        <v>17458</v>
      </c>
      <c r="D24" s="5" t="n">
        <v>17706</v>
      </c>
    </row>
    <row r="25" spans="1:4">
      <c r="A25" s="4" t="s">
        <v>378</v>
      </c>
    </row>
    <row r="26" spans="1:4">
      <c r="A26" s="3" t="s">
        <v>411</v>
      </c>
    </row>
    <row r="27" spans="1:4">
      <c r="A27" s="4" t="s">
        <v>373</v>
      </c>
      <c r="B27" s="5" t="n">
        <v>3001</v>
      </c>
      <c r="C27" s="5" t="n">
        <v>2919</v>
      </c>
      <c r="D27" s="5" t="n">
        <v>2282</v>
      </c>
    </row>
    <row r="28" spans="1:4">
      <c r="A28" s="4" t="s">
        <v>379</v>
      </c>
    </row>
    <row r="29" spans="1:4">
      <c r="A29" s="3" t="s">
        <v>411</v>
      </c>
    </row>
    <row r="30" spans="1:4">
      <c r="A30" s="4" t="s">
        <v>373</v>
      </c>
      <c r="B30" s="5" t="n">
        <v>249146</v>
      </c>
      <c r="C30" s="5" t="n">
        <v>225058</v>
      </c>
      <c r="D30" s="5" t="n">
        <v>191820</v>
      </c>
    </row>
    <row r="31" spans="1:4">
      <c r="A31" s="4" t="s">
        <v>415</v>
      </c>
    </row>
    <row r="32" spans="1:4">
      <c r="A32" s="3" t="s">
        <v>411</v>
      </c>
    </row>
    <row r="33" spans="1:4">
      <c r="A33" s="4" t="s">
        <v>373</v>
      </c>
      <c r="B33" s="5" t="n">
        <v>492228</v>
      </c>
      <c r="C33" s="5" t="n">
        <v>448773</v>
      </c>
    </row>
    <row r="34" spans="1:4">
      <c r="A34" s="4" t="s">
        <v>416</v>
      </c>
    </row>
    <row r="35" spans="1:4">
      <c r="A35" s="3" t="s">
        <v>411</v>
      </c>
    </row>
    <row r="36" spans="1:4">
      <c r="A36" s="4" t="s">
        <v>373</v>
      </c>
      <c r="B36" s="5" t="n">
        <v>69786</v>
      </c>
      <c r="C36" s="5" t="n">
        <v>69361</v>
      </c>
    </row>
    <row r="37" spans="1:4">
      <c r="A37" s="4" t="s">
        <v>417</v>
      </c>
    </row>
    <row r="38" spans="1:4">
      <c r="A38" s="3" t="s">
        <v>411</v>
      </c>
    </row>
    <row r="39" spans="1:4">
      <c r="A39" s="4" t="s">
        <v>373</v>
      </c>
      <c r="B39" s="5" t="n">
        <v>151274</v>
      </c>
      <c r="C39" s="5" t="n">
        <v>135898</v>
      </c>
    </row>
    <row r="40" spans="1:4">
      <c r="A40" s="4" t="s">
        <v>418</v>
      </c>
    </row>
    <row r="41" spans="1:4">
      <c r="A41" s="3" t="s">
        <v>411</v>
      </c>
    </row>
    <row r="42" spans="1:4">
      <c r="A42" s="4" t="s">
        <v>373</v>
      </c>
      <c r="B42" s="5" t="n">
        <v>20404</v>
      </c>
      <c r="C42" s="5" t="n">
        <v>16403</v>
      </c>
    </row>
    <row r="43" spans="1:4">
      <c r="A43" s="4" t="s">
        <v>419</v>
      </c>
    </row>
    <row r="44" spans="1:4">
      <c r="A44" s="3" t="s">
        <v>411</v>
      </c>
    </row>
    <row r="45" spans="1:4">
      <c r="A45" s="4" t="s">
        <v>373</v>
      </c>
      <c r="B45" s="5" t="n">
        <v>3001</v>
      </c>
      <c r="C45" s="5" t="n">
        <v>2919</v>
      </c>
    </row>
    <row r="46" spans="1:4">
      <c r="A46" s="4" t="s">
        <v>420</v>
      </c>
    </row>
    <row r="47" spans="1:4">
      <c r="A47" s="3" t="s">
        <v>411</v>
      </c>
    </row>
    <row r="48" spans="1:4">
      <c r="A48" s="4" t="s">
        <v>373</v>
      </c>
      <c r="B48" s="5" t="n">
        <v>247763</v>
      </c>
      <c r="C48" s="5" t="n">
        <v>224192</v>
      </c>
    </row>
    <row r="49" spans="1:4">
      <c r="A49" s="4" t="s">
        <v>421</v>
      </c>
    </row>
    <row r="50" spans="1:4">
      <c r="A50" s="3" t="s">
        <v>411</v>
      </c>
    </row>
    <row r="51" spans="1:4">
      <c r="A51" s="4" t="s">
        <v>373</v>
      </c>
      <c r="B51" s="5" t="n">
        <v>742</v>
      </c>
      <c r="C51" s="5" t="n">
        <v>340</v>
      </c>
    </row>
    <row r="52" spans="1:4">
      <c r="A52" s="4" t="s">
        <v>422</v>
      </c>
    </row>
    <row r="53" spans="1:4">
      <c r="A53" s="3" t="s">
        <v>411</v>
      </c>
    </row>
    <row r="54" spans="1:4">
      <c r="A54" s="4" t="s">
        <v>373</v>
      </c>
      <c r="B54" s="5" t="n">
        <v>16</v>
      </c>
      <c r="C54" s="5" t="n">
        <v>340</v>
      </c>
    </row>
    <row r="55" spans="1:4">
      <c r="A55" s="4" t="s">
        <v>423</v>
      </c>
    </row>
    <row r="56" spans="1:4">
      <c r="A56" s="3" t="s">
        <v>411</v>
      </c>
    </row>
    <row r="57" spans="1:4">
      <c r="A57" s="4" t="s">
        <v>373</v>
      </c>
      <c r="B57" s="5" t="n">
        <v>726</v>
      </c>
    </row>
    <row r="58" spans="1:4">
      <c r="A58" s="4" t="s">
        <v>424</v>
      </c>
    </row>
    <row r="59" spans="1:4">
      <c r="A59" s="3" t="s">
        <v>411</v>
      </c>
    </row>
    <row r="60" spans="1:4">
      <c r="A60" s="4" t="s">
        <v>373</v>
      </c>
      <c r="B60" s="5" t="n">
        <v>4482</v>
      </c>
      <c r="C60" s="5" t="n">
        <v>5191</v>
      </c>
    </row>
    <row r="61" spans="1:4">
      <c r="A61" s="4" t="s">
        <v>425</v>
      </c>
    </row>
    <row r="62" spans="1:4">
      <c r="A62" s="3" t="s">
        <v>411</v>
      </c>
    </row>
    <row r="63" spans="1:4">
      <c r="A63" s="4" t="s">
        <v>373</v>
      </c>
      <c r="B63" s="5" t="n">
        <v>1125</v>
      </c>
      <c r="C63" s="5" t="n">
        <v>1649</v>
      </c>
    </row>
    <row r="64" spans="1:4">
      <c r="A64" s="4" t="s">
        <v>426</v>
      </c>
    </row>
    <row r="65" spans="1:4">
      <c r="A65" s="3" t="s">
        <v>411</v>
      </c>
    </row>
    <row r="66" spans="1:4">
      <c r="A66" s="4" t="s">
        <v>373</v>
      </c>
      <c r="B66" s="5" t="n">
        <v>1118</v>
      </c>
      <c r="C66" s="5" t="n">
        <v>1621</v>
      </c>
    </row>
    <row r="67" spans="1:4">
      <c r="A67" s="4" t="s">
        <v>427</v>
      </c>
    </row>
    <row r="68" spans="1:4">
      <c r="A68" s="3" t="s">
        <v>411</v>
      </c>
    </row>
    <row r="69" spans="1:4">
      <c r="A69" s="4" t="s">
        <v>373</v>
      </c>
      <c r="B69" s="5" t="n">
        <v>856</v>
      </c>
      <c r="C69" s="5" t="n">
        <v>1055</v>
      </c>
    </row>
    <row r="70" spans="1:4">
      <c r="A70" s="4" t="s">
        <v>428</v>
      </c>
    </row>
    <row r="71" spans="1:4">
      <c r="A71" s="3" t="s">
        <v>411</v>
      </c>
    </row>
    <row r="72" spans="1:4">
      <c r="A72" s="4" t="s">
        <v>373</v>
      </c>
      <c r="B72" s="5" t="n">
        <v>1383</v>
      </c>
      <c r="C72" s="5" t="n">
        <v>866</v>
      </c>
    </row>
    <row r="73" spans="1:4">
      <c r="A73" s="4" t="s">
        <v>380</v>
      </c>
    </row>
    <row r="74" spans="1:4">
      <c r="A74" s="3" t="s">
        <v>411</v>
      </c>
    </row>
    <row r="75" spans="1:4">
      <c r="A75" s="4" t="s">
        <v>373</v>
      </c>
      <c r="B75" s="5" t="n">
        <v>56485</v>
      </c>
      <c r="C75" s="5" t="n">
        <v>54187</v>
      </c>
      <c r="D75" s="5" t="n">
        <v>34778</v>
      </c>
    </row>
    <row r="76" spans="1:4">
      <c r="A76" s="4" t="s">
        <v>429</v>
      </c>
    </row>
    <row r="77" spans="1:4">
      <c r="A77" s="3" t="s">
        <v>411</v>
      </c>
    </row>
    <row r="78" spans="1:4">
      <c r="A78" s="4" t="s">
        <v>373</v>
      </c>
      <c r="B78" s="5" t="n">
        <v>56446</v>
      </c>
      <c r="C78" s="5" t="n">
        <v>54007</v>
      </c>
    </row>
    <row r="79" spans="1:4">
      <c r="A79" s="4" t="s">
        <v>430</v>
      </c>
    </row>
    <row r="80" spans="1:4">
      <c r="A80" s="3" t="s">
        <v>411</v>
      </c>
    </row>
    <row r="81" spans="1:4">
      <c r="A81" s="4" t="s">
        <v>373</v>
      </c>
      <c r="B81" s="5" t="n">
        <v>39</v>
      </c>
      <c r="C81" s="5" t="n">
        <v>180</v>
      </c>
    </row>
    <row r="82" spans="1:4">
      <c r="A82" s="4" t="s">
        <v>381</v>
      </c>
    </row>
    <row r="83" spans="1:4">
      <c r="A83" s="3" t="s">
        <v>411</v>
      </c>
    </row>
    <row r="84" spans="1:4">
      <c r="A84" s="4" t="s">
        <v>373</v>
      </c>
      <c r="B84" s="5" t="n">
        <v>119649</v>
      </c>
      <c r="C84" s="5" t="n">
        <v>114299</v>
      </c>
      <c r="D84" s="7" t="n">
        <v>131810</v>
      </c>
    </row>
    <row r="85" spans="1:4">
      <c r="A85" s="4" t="s">
        <v>431</v>
      </c>
    </row>
    <row r="86" spans="1:4">
      <c r="A86" s="3" t="s">
        <v>411</v>
      </c>
    </row>
    <row r="87" spans="1:4">
      <c r="A87" s="4" t="s">
        <v>373</v>
      </c>
      <c r="B87" s="5" t="n">
        <v>118814</v>
      </c>
      <c r="C87" s="5" t="n">
        <v>113832</v>
      </c>
    </row>
    <row r="88" spans="1:4">
      <c r="A88" s="4" t="s">
        <v>432</v>
      </c>
    </row>
    <row r="89" spans="1:4">
      <c r="A89" s="3" t="s">
        <v>411</v>
      </c>
    </row>
    <row r="90" spans="1:4">
      <c r="A90" s="4" t="s">
        <v>373</v>
      </c>
      <c r="B90" s="5" t="n">
        <v>374</v>
      </c>
      <c r="C90" s="5" t="n">
        <v>208</v>
      </c>
    </row>
    <row r="91" spans="1:4">
      <c r="A91" s="4" t="s">
        <v>433</v>
      </c>
    </row>
    <row r="92" spans="1:4">
      <c r="A92" s="3" t="s">
        <v>411</v>
      </c>
    </row>
    <row r="93" spans="1:4">
      <c r="A93" s="4" t="s">
        <v>373</v>
      </c>
      <c r="B93" s="7" t="n">
        <v>461</v>
      </c>
      <c r="C93" s="7" t="n">
        <v>2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4</v>
      </c>
      <c r="B1" s="2" t="s">
        <v>1</v>
      </c>
      <c r="C1" s="2" t="s">
        <v>145</v>
      </c>
    </row>
    <row r="2" spans="1:3">
      <c r="B2" s="2" t="s">
        <v>2</v>
      </c>
      <c r="C2" s="2" t="s">
        <v>25</v>
      </c>
    </row>
    <row r="3" spans="1:3">
      <c r="A3" s="3" t="s">
        <v>435</v>
      </c>
    </row>
    <row r="4" spans="1:3">
      <c r="A4" s="4" t="s">
        <v>436</v>
      </c>
      <c r="B4" s="7" t="n">
        <v>22750</v>
      </c>
      <c r="C4" s="7" t="n">
        <v>11781</v>
      </c>
    </row>
    <row r="5" spans="1:3">
      <c r="A5" s="4" t="s">
        <v>437</v>
      </c>
      <c r="B5" s="5" t="n">
        <v>4185</v>
      </c>
      <c r="C5" s="5" t="n">
        <v>15277</v>
      </c>
    </row>
    <row r="6" spans="1:3">
      <c r="A6" s="4" t="s">
        <v>438</v>
      </c>
      <c r="B6" s="5" t="n">
        <v>-2350</v>
      </c>
      <c r="C6" s="5" t="n">
        <v>-4308</v>
      </c>
    </row>
    <row r="7" spans="1:3">
      <c r="A7" s="4" t="s">
        <v>439</v>
      </c>
      <c r="B7" s="7" t="n">
        <v>24585</v>
      </c>
      <c r="C7" s="7" t="n">
        <v>227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0</v>
      </c>
      <c r="B1" s="2" t="s">
        <v>1</v>
      </c>
      <c r="C1" s="2" t="s">
        <v>145</v>
      </c>
    </row>
    <row r="2" spans="1:3">
      <c r="B2" s="2" t="s">
        <v>2</v>
      </c>
      <c r="C2" s="2" t="s">
        <v>25</v>
      </c>
    </row>
    <row r="3" spans="1:3">
      <c r="A3" s="3" t="s">
        <v>372</v>
      </c>
    </row>
    <row r="4" spans="1:3">
      <c r="A4" s="4" t="s">
        <v>441</v>
      </c>
      <c r="B4" s="7" t="n">
        <v>68</v>
      </c>
      <c r="C4" s="7" t="n">
        <v>161</v>
      </c>
    </row>
    <row r="5" spans="1:3">
      <c r="A5" s="4" t="s">
        <v>442</v>
      </c>
      <c r="B5" s="5" t="n">
        <v>84</v>
      </c>
      <c r="C5" s="5" t="n">
        <v>316</v>
      </c>
    </row>
    <row r="6" spans="1:3">
      <c r="A6" s="4" t="s">
        <v>443</v>
      </c>
    </row>
    <row r="7" spans="1:3">
      <c r="A7" s="3" t="s">
        <v>372</v>
      </c>
    </row>
    <row r="8" spans="1:3">
      <c r="A8" s="4" t="s">
        <v>444</v>
      </c>
      <c r="B8" s="5" t="n">
        <v>2778</v>
      </c>
      <c r="C8" s="5" t="n">
        <v>4032</v>
      </c>
    </row>
    <row r="9" spans="1:3">
      <c r="A9" s="4" t="s">
        <v>441</v>
      </c>
      <c r="B9" s="5" t="n">
        <v>68</v>
      </c>
      <c r="C9" s="5" t="n">
        <v>161</v>
      </c>
    </row>
    <row r="10" spans="1:3">
      <c r="A10" s="4" t="s">
        <v>442</v>
      </c>
      <c r="B10" s="5" t="n">
        <v>84</v>
      </c>
      <c r="C10" s="5" t="n">
        <v>316</v>
      </c>
    </row>
    <row r="11" spans="1:3">
      <c r="A11" s="4" t="s">
        <v>445</v>
      </c>
      <c r="B11" s="5" t="n">
        <v>-115</v>
      </c>
      <c r="C11" s="5" t="n">
        <v>-1044</v>
      </c>
    </row>
    <row r="12" spans="1:3">
      <c r="A12" s="4" t="s">
        <v>446</v>
      </c>
      <c r="B12" s="5" t="n">
        <v>-61</v>
      </c>
      <c r="C12" s="5" t="n">
        <v>-59</v>
      </c>
    </row>
    <row r="13" spans="1:3">
      <c r="A13" s="4" t="s">
        <v>447</v>
      </c>
      <c r="B13" s="5" t="n">
        <v>-45</v>
      </c>
      <c r="C13" s="5" t="n">
        <v>-628</v>
      </c>
    </row>
    <row r="14" spans="1:3">
      <c r="A14" s="4" t="s">
        <v>448</v>
      </c>
      <c r="B14" s="7" t="n">
        <v>2709</v>
      </c>
      <c r="C14" s="7" t="n">
        <v>27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9</v>
      </c>
      <c r="B1" s="2" t="s">
        <v>1</v>
      </c>
      <c r="C1" s="2" t="s">
        <v>145</v>
      </c>
    </row>
    <row r="2" spans="1:3">
      <c r="B2" s="2" t="s">
        <v>2</v>
      </c>
      <c r="C2" s="2" t="s">
        <v>25</v>
      </c>
    </row>
    <row r="3" spans="1:3">
      <c r="A3" s="3" t="s">
        <v>197</v>
      </c>
    </row>
    <row r="4" spans="1:3">
      <c r="A4" s="4" t="s">
        <v>450</v>
      </c>
      <c r="B4" s="7" t="n">
        <v>425</v>
      </c>
      <c r="C4" s="7" t="n">
        <v>270</v>
      </c>
    </row>
    <row r="5" spans="1:3">
      <c r="A5" s="4" t="s">
        <v>442</v>
      </c>
      <c r="B5" s="5" t="n">
        <v>84</v>
      </c>
      <c r="C5" s="5" t="n">
        <v>316</v>
      </c>
    </row>
    <row r="6" spans="1:3">
      <c r="A6" s="4" t="s">
        <v>451</v>
      </c>
      <c r="B6" s="5" t="n">
        <v>-68</v>
      </c>
      <c r="C6" s="5" t="n">
        <v>-161</v>
      </c>
    </row>
    <row r="7" spans="1:3">
      <c r="A7" s="4" t="s">
        <v>452</v>
      </c>
      <c r="B7" s="7" t="n">
        <v>441</v>
      </c>
      <c r="C7" s="7" t="n">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3</v>
      </c>
      <c r="B1" s="2" t="s">
        <v>73</v>
      </c>
      <c r="D1" s="2" t="s">
        <v>1</v>
      </c>
    </row>
    <row r="2" spans="1:5">
      <c r="B2" s="2" t="s">
        <v>2</v>
      </c>
      <c r="C2" s="2" t="s">
        <v>74</v>
      </c>
      <c r="D2" s="2" t="s">
        <v>2</v>
      </c>
      <c r="E2" s="2" t="s">
        <v>74</v>
      </c>
    </row>
    <row r="3" spans="1:5">
      <c r="A3" s="3" t="s">
        <v>197</v>
      </c>
    </row>
    <row r="4" spans="1:5">
      <c r="A4" s="4" t="s">
        <v>436</v>
      </c>
      <c r="B4" s="7" t="n">
        <v>5379</v>
      </c>
      <c r="C4" s="7" t="n">
        <v>3530</v>
      </c>
      <c r="D4" s="7" t="n">
        <v>4630</v>
      </c>
      <c r="E4" s="7" t="n">
        <v>3380</v>
      </c>
    </row>
    <row r="5" spans="1:5">
      <c r="A5" s="4" t="s">
        <v>85</v>
      </c>
      <c r="B5" s="5" t="n">
        <v>400</v>
      </c>
      <c r="C5" s="5" t="n">
        <v>448</v>
      </c>
      <c r="D5" s="5" t="n">
        <v>1100</v>
      </c>
      <c r="E5" s="5" t="n">
        <v>693</v>
      </c>
    </row>
    <row r="6" spans="1:5">
      <c r="A6" s="4" t="s">
        <v>446</v>
      </c>
      <c r="B6" s="5" t="n">
        <v>-96</v>
      </c>
      <c r="C6" s="5" t="n">
        <v>-110</v>
      </c>
      <c r="D6" s="5" t="n">
        <v>-238</v>
      </c>
      <c r="E6" s="5" t="n">
        <v>-218</v>
      </c>
    </row>
    <row r="7" spans="1:5">
      <c r="A7" s="4" t="s">
        <v>454</v>
      </c>
      <c r="B7" s="5" t="n">
        <v>45</v>
      </c>
      <c r="C7" s="5" t="n">
        <v>14</v>
      </c>
      <c r="D7" s="5" t="n">
        <v>236</v>
      </c>
      <c r="E7" s="5" t="n">
        <v>27</v>
      </c>
    </row>
    <row r="8" spans="1:5">
      <c r="A8" s="4" t="s">
        <v>439</v>
      </c>
      <c r="B8" s="7" t="n">
        <v>5728</v>
      </c>
      <c r="C8" s="7" t="n">
        <v>3882</v>
      </c>
      <c r="D8" s="7" t="n">
        <v>5728</v>
      </c>
      <c r="E8" s="7" t="n">
        <v>38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5</v>
      </c>
      <c r="B1" s="2" t="s">
        <v>73</v>
      </c>
      <c r="D1" s="2" t="s">
        <v>1</v>
      </c>
    </row>
    <row r="2" spans="1:7">
      <c r="B2" s="2" t="s">
        <v>2</v>
      </c>
      <c r="C2" s="2" t="s">
        <v>74</v>
      </c>
      <c r="D2" s="2" t="s">
        <v>2</v>
      </c>
      <c r="E2" s="2" t="s">
        <v>74</v>
      </c>
      <c r="F2" s="2" t="s">
        <v>25</v>
      </c>
      <c r="G2" s="2" t="s">
        <v>401</v>
      </c>
    </row>
    <row r="3" spans="1:7">
      <c r="A3" s="3" t="s">
        <v>456</v>
      </c>
    </row>
    <row r="4" spans="1:7">
      <c r="A4" s="4" t="s">
        <v>436</v>
      </c>
      <c r="B4" s="7" t="n">
        <v>5379</v>
      </c>
      <c r="C4" s="7" t="n">
        <v>3530</v>
      </c>
      <c r="D4" s="7" t="n">
        <v>4630</v>
      </c>
      <c r="E4" s="7" t="n">
        <v>3380</v>
      </c>
    </row>
    <row r="5" spans="1:7">
      <c r="A5" s="4" t="s">
        <v>85</v>
      </c>
      <c r="B5" s="5" t="n">
        <v>400</v>
      </c>
      <c r="C5" s="5" t="n">
        <v>448</v>
      </c>
      <c r="D5" s="5" t="n">
        <v>1100</v>
      </c>
      <c r="E5" s="5" t="n">
        <v>693</v>
      </c>
    </row>
    <row r="6" spans="1:7">
      <c r="A6" s="4" t="s">
        <v>446</v>
      </c>
      <c r="B6" s="5" t="n">
        <v>-96</v>
      </c>
      <c r="C6" s="5" t="n">
        <v>-110</v>
      </c>
      <c r="D6" s="5" t="n">
        <v>-238</v>
      </c>
      <c r="E6" s="5" t="n">
        <v>-218</v>
      </c>
    </row>
    <row r="7" spans="1:7">
      <c r="A7" s="4" t="s">
        <v>454</v>
      </c>
      <c r="B7" s="5" t="n">
        <v>45</v>
      </c>
      <c r="C7" s="5" t="n">
        <v>14</v>
      </c>
      <c r="D7" s="5" t="n">
        <v>236</v>
      </c>
      <c r="E7" s="5" t="n">
        <v>27</v>
      </c>
    </row>
    <row r="8" spans="1:7">
      <c r="A8" s="4" t="s">
        <v>439</v>
      </c>
      <c r="B8" s="5" t="n">
        <v>5728</v>
      </c>
      <c r="C8" s="5" t="n">
        <v>3882</v>
      </c>
      <c r="D8" s="5" t="n">
        <v>5728</v>
      </c>
      <c r="E8" s="5" t="n">
        <v>3882</v>
      </c>
    </row>
    <row r="9" spans="1:7">
      <c r="A9" s="4" t="s">
        <v>457</v>
      </c>
      <c r="B9" s="5" t="n">
        <v>153</v>
      </c>
      <c r="C9" s="5" t="n">
        <v>64</v>
      </c>
      <c r="D9" s="5" t="n">
        <v>153</v>
      </c>
      <c r="E9" s="5" t="n">
        <v>64</v>
      </c>
    </row>
    <row r="10" spans="1:7">
      <c r="A10" s="4" t="s">
        <v>458</v>
      </c>
      <c r="B10" s="5" t="n">
        <v>5575</v>
      </c>
      <c r="C10" s="5" t="n">
        <v>3818</v>
      </c>
      <c r="D10" s="5" t="n">
        <v>5575</v>
      </c>
      <c r="E10" s="5" t="n">
        <v>3818</v>
      </c>
    </row>
    <row r="11" spans="1:7">
      <c r="A11" s="3" t="s">
        <v>459</v>
      </c>
    </row>
    <row r="12" spans="1:7">
      <c r="A12" s="4" t="s">
        <v>460</v>
      </c>
      <c r="B12" s="5" t="n">
        <v>6098</v>
      </c>
      <c r="C12" s="5" t="n">
        <v>4238</v>
      </c>
      <c r="D12" s="5" t="n">
        <v>6098</v>
      </c>
      <c r="E12" s="5" t="n">
        <v>4238</v>
      </c>
    </row>
    <row r="13" spans="1:7">
      <c r="A13" s="4" t="s">
        <v>461</v>
      </c>
      <c r="B13" s="5" t="n">
        <v>667488</v>
      </c>
      <c r="C13" s="5" t="n">
        <v>559737</v>
      </c>
      <c r="D13" s="5" t="n">
        <v>667488</v>
      </c>
      <c r="E13" s="5" t="n">
        <v>559737</v>
      </c>
    </row>
    <row r="14" spans="1:7">
      <c r="A14" s="4" t="s">
        <v>373</v>
      </c>
      <c r="B14" s="5" t="n">
        <v>673586</v>
      </c>
      <c r="C14" s="5" t="n">
        <v>563975</v>
      </c>
      <c r="D14" s="5" t="n">
        <v>673586</v>
      </c>
      <c r="E14" s="5" t="n">
        <v>563975</v>
      </c>
      <c r="F14" s="7" t="n">
        <v>622790</v>
      </c>
    </row>
    <row r="15" spans="1:7">
      <c r="A15" s="4" t="s">
        <v>443</v>
      </c>
    </row>
    <row r="16" spans="1:7">
      <c r="A16" s="3" t="s">
        <v>459</v>
      </c>
    </row>
    <row r="17" spans="1:7">
      <c r="A17" s="4" t="s">
        <v>462</v>
      </c>
      <c r="B17" s="5" t="n">
        <v>2709</v>
      </c>
      <c r="C17" s="5" t="n">
        <v>3265</v>
      </c>
      <c r="D17" s="5" t="n">
        <v>2709</v>
      </c>
      <c r="E17" s="5" t="n">
        <v>3265</v>
      </c>
      <c r="F17" s="5" t="n">
        <v>2778</v>
      </c>
      <c r="G17" s="7" t="n">
        <v>4032</v>
      </c>
    </row>
    <row r="18" spans="1:7">
      <c r="A18" s="4" t="s">
        <v>374</v>
      </c>
    </row>
    <row r="19" spans="1:7">
      <c r="A19" s="3" t="s">
        <v>459</v>
      </c>
    </row>
    <row r="20" spans="1:7">
      <c r="A20" s="4" t="s">
        <v>373</v>
      </c>
      <c r="B20" s="5" t="n">
        <v>497452</v>
      </c>
      <c r="D20" s="5" t="n">
        <v>497452</v>
      </c>
      <c r="F20" s="5" t="n">
        <v>454304</v>
      </c>
    </row>
    <row r="21" spans="1:7">
      <c r="A21" s="4" t="s">
        <v>375</v>
      </c>
    </row>
    <row r="22" spans="1:7">
      <c r="A22" s="3" t="s">
        <v>456</v>
      </c>
    </row>
    <row r="23" spans="1:7">
      <c r="A23" s="4" t="s">
        <v>436</v>
      </c>
      <c r="B23" s="5" t="n">
        <v>638</v>
      </c>
      <c r="C23" s="5" t="n">
        <v>435</v>
      </c>
      <c r="D23" s="5" t="n">
        <v>526</v>
      </c>
      <c r="E23" s="5" t="n">
        <v>420</v>
      </c>
    </row>
    <row r="24" spans="1:7">
      <c r="A24" s="4" t="s">
        <v>85</v>
      </c>
      <c r="B24" s="5" t="n">
        <v>-12</v>
      </c>
      <c r="C24" s="5" t="n">
        <v>32</v>
      </c>
      <c r="D24" s="5" t="n">
        <v>104</v>
      </c>
      <c r="E24" s="5" t="n">
        <v>46</v>
      </c>
    </row>
    <row r="25" spans="1:7">
      <c r="A25" s="4" t="s">
        <v>446</v>
      </c>
      <c r="B25" s="5" t="n">
        <v>-4</v>
      </c>
      <c r="D25" s="5" t="n">
        <v>-9</v>
      </c>
    </row>
    <row r="26" spans="1:7">
      <c r="A26" s="4" t="s">
        <v>454</v>
      </c>
      <c r="B26" s="5" t="n">
        <v>14</v>
      </c>
      <c r="D26" s="5" t="n">
        <v>15</v>
      </c>
      <c r="E26" s="5" t="n">
        <v>1</v>
      </c>
    </row>
    <row r="27" spans="1:7">
      <c r="A27" s="4" t="s">
        <v>439</v>
      </c>
      <c r="B27" s="5" t="n">
        <v>636</v>
      </c>
      <c r="C27" s="5" t="n">
        <v>467</v>
      </c>
      <c r="D27" s="5" t="n">
        <v>636</v>
      </c>
      <c r="E27" s="5" t="n">
        <v>467</v>
      </c>
    </row>
    <row r="28" spans="1:7">
      <c r="A28" s="4" t="s">
        <v>458</v>
      </c>
      <c r="B28" s="5" t="n">
        <v>636</v>
      </c>
      <c r="C28" s="5" t="n">
        <v>467</v>
      </c>
      <c r="D28" s="5" t="n">
        <v>636</v>
      </c>
      <c r="E28" s="5" t="n">
        <v>467</v>
      </c>
    </row>
    <row r="29" spans="1:7">
      <c r="A29" s="3" t="s">
        <v>459</v>
      </c>
    </row>
    <row r="30" spans="1:7">
      <c r="A30" s="4" t="s">
        <v>460</v>
      </c>
      <c r="B30" s="5" t="n">
        <v>1141</v>
      </c>
      <c r="C30" s="5" t="n">
        <v>1079</v>
      </c>
      <c r="D30" s="5" t="n">
        <v>1141</v>
      </c>
      <c r="E30" s="5" t="n">
        <v>1079</v>
      </c>
    </row>
    <row r="31" spans="1:7">
      <c r="A31" s="4" t="s">
        <v>461</v>
      </c>
      <c r="B31" s="5" t="n">
        <v>69786</v>
      </c>
      <c r="C31" s="5" t="n">
        <v>59254</v>
      </c>
      <c r="D31" s="5" t="n">
        <v>69786</v>
      </c>
      <c r="E31" s="5" t="n">
        <v>59254</v>
      </c>
    </row>
    <row r="32" spans="1:7">
      <c r="A32" s="4" t="s">
        <v>373</v>
      </c>
      <c r="B32" s="5" t="n">
        <v>70927</v>
      </c>
      <c r="C32" s="5" t="n">
        <v>60333</v>
      </c>
      <c r="D32" s="5" t="n">
        <v>70927</v>
      </c>
      <c r="E32" s="5" t="n">
        <v>60333</v>
      </c>
      <c r="F32" s="5" t="n">
        <v>71350</v>
      </c>
    </row>
    <row r="33" spans="1:7">
      <c r="A33" s="4" t="s">
        <v>463</v>
      </c>
    </row>
    <row r="34" spans="1:7">
      <c r="A34" s="3" t="s">
        <v>459</v>
      </c>
    </row>
    <row r="35" spans="1:7">
      <c r="A35" s="4" t="s">
        <v>462</v>
      </c>
      <c r="B35" s="5" t="n">
        <v>748</v>
      </c>
      <c r="C35" s="5" t="n">
        <v>1162</v>
      </c>
      <c r="D35" s="5" t="n">
        <v>748</v>
      </c>
      <c r="E35" s="5" t="n">
        <v>1162</v>
      </c>
    </row>
    <row r="36" spans="1:7">
      <c r="A36" s="4" t="s">
        <v>378</v>
      </c>
    </row>
    <row r="37" spans="1:7">
      <c r="A37" s="3" t="s">
        <v>456</v>
      </c>
    </row>
    <row r="38" spans="1:7">
      <c r="A38" s="4" t="s">
        <v>436</v>
      </c>
      <c r="B38" s="5" t="n">
        <v>23</v>
      </c>
      <c r="C38" s="5" t="n">
        <v>11</v>
      </c>
      <c r="D38" s="5" t="n">
        <v>18</v>
      </c>
      <c r="E38" s="5" t="n">
        <v>4</v>
      </c>
    </row>
    <row r="39" spans="1:7">
      <c r="A39" s="4" t="s">
        <v>85</v>
      </c>
      <c r="B39" s="5" t="n">
        <v>-2</v>
      </c>
      <c r="D39" s="5" t="n">
        <v>3</v>
      </c>
      <c r="E39" s="5" t="n">
        <v>7</v>
      </c>
    </row>
    <row r="40" spans="1:7">
      <c r="A40" s="4" t="s">
        <v>439</v>
      </c>
      <c r="B40" s="5" t="n">
        <v>21</v>
      </c>
      <c r="C40" s="5" t="n">
        <v>11</v>
      </c>
      <c r="D40" s="5" t="n">
        <v>21</v>
      </c>
      <c r="E40" s="5" t="n">
        <v>11</v>
      </c>
    </row>
    <row r="41" spans="1:7">
      <c r="A41" s="4" t="s">
        <v>458</v>
      </c>
      <c r="B41" s="5" t="n">
        <v>21</v>
      </c>
      <c r="C41" s="5" t="n">
        <v>11</v>
      </c>
      <c r="D41" s="5" t="n">
        <v>21</v>
      </c>
      <c r="E41" s="5" t="n">
        <v>11</v>
      </c>
    </row>
    <row r="42" spans="1:7">
      <c r="A42" s="3" t="s">
        <v>459</v>
      </c>
    </row>
    <row r="43" spans="1:7">
      <c r="A43" s="4" t="s">
        <v>461</v>
      </c>
      <c r="B43" s="5" t="n">
        <v>3001</v>
      </c>
      <c r="C43" s="5" t="n">
        <v>2282</v>
      </c>
      <c r="D43" s="5" t="n">
        <v>3001</v>
      </c>
      <c r="E43" s="5" t="n">
        <v>2282</v>
      </c>
    </row>
    <row r="44" spans="1:7">
      <c r="A44" s="4" t="s">
        <v>373</v>
      </c>
      <c r="B44" s="5" t="n">
        <v>3001</v>
      </c>
      <c r="C44" s="5" t="n">
        <v>2282</v>
      </c>
      <c r="D44" s="5" t="n">
        <v>3001</v>
      </c>
      <c r="E44" s="5" t="n">
        <v>2282</v>
      </c>
      <c r="F44" s="5" t="n">
        <v>2919</v>
      </c>
    </row>
    <row r="45" spans="1:7">
      <c r="A45" s="4" t="s">
        <v>376</v>
      </c>
    </row>
    <row r="46" spans="1:7">
      <c r="A46" s="3" t="s">
        <v>456</v>
      </c>
    </row>
    <row r="47" spans="1:7">
      <c r="A47" s="4" t="s">
        <v>436</v>
      </c>
      <c r="B47" s="5" t="n">
        <v>1024</v>
      </c>
      <c r="C47" s="5" t="n">
        <v>619</v>
      </c>
      <c r="D47" s="5" t="n">
        <v>909</v>
      </c>
      <c r="E47" s="5" t="n">
        <v>567</v>
      </c>
    </row>
    <row r="48" spans="1:7">
      <c r="A48" s="4" t="s">
        <v>85</v>
      </c>
      <c r="B48" s="5" t="n">
        <v>93</v>
      </c>
      <c r="C48" s="5" t="n">
        <v>59</v>
      </c>
      <c r="D48" s="5" t="n">
        <v>205</v>
      </c>
      <c r="E48" s="5" t="n">
        <v>141</v>
      </c>
    </row>
    <row r="49" spans="1:7">
      <c r="A49" s="4" t="s">
        <v>446</v>
      </c>
      <c r="E49" s="5" t="n">
        <v>-30</v>
      </c>
    </row>
    <row r="50" spans="1:7">
      <c r="A50" s="4" t="s">
        <v>454</v>
      </c>
      <c r="B50" s="5" t="n">
        <v>1</v>
      </c>
      <c r="C50" s="5" t="n">
        <v>1</v>
      </c>
      <c r="D50" s="5" t="n">
        <v>4</v>
      </c>
      <c r="E50" s="5" t="n">
        <v>1</v>
      </c>
    </row>
    <row r="51" spans="1:7">
      <c r="A51" s="4" t="s">
        <v>439</v>
      </c>
      <c r="B51" s="5" t="n">
        <v>1118</v>
      </c>
      <c r="C51" s="5" t="n">
        <v>679</v>
      </c>
      <c r="D51" s="5" t="n">
        <v>1118</v>
      </c>
      <c r="E51" s="5" t="n">
        <v>679</v>
      </c>
    </row>
    <row r="52" spans="1:7">
      <c r="A52" s="4" t="s">
        <v>458</v>
      </c>
      <c r="B52" s="5" t="n">
        <v>1118</v>
      </c>
      <c r="C52" s="5" t="n">
        <v>679</v>
      </c>
      <c r="D52" s="5" t="n">
        <v>1118</v>
      </c>
      <c r="E52" s="5" t="n">
        <v>679</v>
      </c>
    </row>
    <row r="53" spans="1:7">
      <c r="A53" s="3" t="s">
        <v>459</v>
      </c>
    </row>
    <row r="54" spans="1:7">
      <c r="A54" s="4" t="s">
        <v>460</v>
      </c>
      <c r="B54" s="5" t="n">
        <v>1844</v>
      </c>
      <c r="C54" s="5" t="n">
        <v>1481</v>
      </c>
      <c r="D54" s="5" t="n">
        <v>1844</v>
      </c>
      <c r="E54" s="5" t="n">
        <v>1481</v>
      </c>
    </row>
    <row r="55" spans="1:7">
      <c r="A55" s="4" t="s">
        <v>461</v>
      </c>
      <c r="B55" s="5" t="n">
        <v>151274</v>
      </c>
      <c r="C55" s="5" t="n">
        <v>123765</v>
      </c>
      <c r="D55" s="5" t="n">
        <v>151274</v>
      </c>
      <c r="E55" s="5" t="n">
        <v>123765</v>
      </c>
    </row>
    <row r="56" spans="1:7">
      <c r="A56" s="4" t="s">
        <v>373</v>
      </c>
      <c r="B56" s="5" t="n">
        <v>153118</v>
      </c>
      <c r="C56" s="5" t="n">
        <v>125246</v>
      </c>
      <c r="D56" s="5" t="n">
        <v>153118</v>
      </c>
      <c r="E56" s="5" t="n">
        <v>125246</v>
      </c>
      <c r="F56" s="5" t="n">
        <v>137519</v>
      </c>
    </row>
    <row r="57" spans="1:7">
      <c r="A57" s="4" t="s">
        <v>464</v>
      </c>
    </row>
    <row r="58" spans="1:7">
      <c r="A58" s="3" t="s">
        <v>459</v>
      </c>
    </row>
    <row r="59" spans="1:7">
      <c r="A59" s="4" t="s">
        <v>462</v>
      </c>
      <c r="B59" s="5" t="n">
        <v>849</v>
      </c>
      <c r="C59" s="5" t="n">
        <v>1021</v>
      </c>
      <c r="D59" s="5" t="n">
        <v>849</v>
      </c>
      <c r="E59" s="5" t="n">
        <v>1021</v>
      </c>
    </row>
    <row r="60" spans="1:7">
      <c r="A60" s="4" t="s">
        <v>377</v>
      </c>
    </row>
    <row r="61" spans="1:7">
      <c r="A61" s="3" t="s">
        <v>456</v>
      </c>
    </row>
    <row r="62" spans="1:7">
      <c r="A62" s="4" t="s">
        <v>436</v>
      </c>
      <c r="B62" s="5" t="n">
        <v>164</v>
      </c>
      <c r="C62" s="5" t="n">
        <v>124</v>
      </c>
      <c r="D62" s="5" t="n">
        <v>137</v>
      </c>
      <c r="E62" s="5" t="n">
        <v>101</v>
      </c>
    </row>
    <row r="63" spans="1:7">
      <c r="A63" s="4" t="s">
        <v>85</v>
      </c>
      <c r="B63" s="5" t="n">
        <v>16</v>
      </c>
      <c r="C63" s="5" t="n">
        <v>-4</v>
      </c>
      <c r="D63" s="5" t="n">
        <v>43</v>
      </c>
      <c r="E63" s="5" t="n">
        <v>19</v>
      </c>
    </row>
    <row r="64" spans="1:7">
      <c r="A64" s="4" t="s">
        <v>439</v>
      </c>
      <c r="B64" s="5" t="n">
        <v>180</v>
      </c>
      <c r="C64" s="5" t="n">
        <v>120</v>
      </c>
      <c r="D64" s="5" t="n">
        <v>180</v>
      </c>
      <c r="E64" s="5" t="n">
        <v>120</v>
      </c>
    </row>
    <row r="65" spans="1:7">
      <c r="A65" s="4" t="s">
        <v>458</v>
      </c>
      <c r="B65" s="5" t="n">
        <v>180</v>
      </c>
      <c r="C65" s="5" t="n">
        <v>120</v>
      </c>
      <c r="D65" s="5" t="n">
        <v>180</v>
      </c>
      <c r="E65" s="5" t="n">
        <v>120</v>
      </c>
    </row>
    <row r="66" spans="1:7">
      <c r="A66" s="3" t="s">
        <v>459</v>
      </c>
    </row>
    <row r="67" spans="1:7">
      <c r="A67" s="4" t="s">
        <v>460</v>
      </c>
      <c r="B67" s="5" t="n">
        <v>856</v>
      </c>
      <c r="C67" s="5" t="n">
        <v>1034</v>
      </c>
      <c r="D67" s="5" t="n">
        <v>856</v>
      </c>
      <c r="E67" s="5" t="n">
        <v>1034</v>
      </c>
    </row>
    <row r="68" spans="1:7">
      <c r="A68" s="4" t="s">
        <v>461</v>
      </c>
      <c r="B68" s="5" t="n">
        <v>20404</v>
      </c>
      <c r="C68" s="5" t="n">
        <v>16672</v>
      </c>
      <c r="D68" s="5" t="n">
        <v>20404</v>
      </c>
      <c r="E68" s="5" t="n">
        <v>16672</v>
      </c>
    </row>
    <row r="69" spans="1:7">
      <c r="A69" s="4" t="s">
        <v>373</v>
      </c>
      <c r="B69" s="5" t="n">
        <v>21260</v>
      </c>
      <c r="C69" s="5" t="n">
        <v>17706</v>
      </c>
      <c r="D69" s="5" t="n">
        <v>21260</v>
      </c>
      <c r="E69" s="5" t="n">
        <v>17706</v>
      </c>
      <c r="F69" s="5" t="n">
        <v>17458</v>
      </c>
    </row>
    <row r="70" spans="1:7">
      <c r="A70" s="4" t="s">
        <v>465</v>
      </c>
    </row>
    <row r="71" spans="1:7">
      <c r="A71" s="3" t="s">
        <v>459</v>
      </c>
    </row>
    <row r="72" spans="1:7">
      <c r="A72" s="4" t="s">
        <v>462</v>
      </c>
      <c r="B72" s="5" t="n">
        <v>1070</v>
      </c>
      <c r="C72" s="5" t="n">
        <v>1034</v>
      </c>
      <c r="D72" s="5" t="n">
        <v>1070</v>
      </c>
      <c r="E72" s="5" t="n">
        <v>1034</v>
      </c>
    </row>
    <row r="73" spans="1:7">
      <c r="A73" s="4" t="s">
        <v>379</v>
      </c>
    </row>
    <row r="74" spans="1:7">
      <c r="A74" s="3" t="s">
        <v>456</v>
      </c>
    </row>
    <row r="75" spans="1:7">
      <c r="A75" s="4" t="s">
        <v>436</v>
      </c>
      <c r="B75" s="5" t="n">
        <v>1958</v>
      </c>
      <c r="C75" s="5" t="n">
        <v>1070</v>
      </c>
      <c r="D75" s="5" t="n">
        <v>1571</v>
      </c>
      <c r="E75" s="5" t="n">
        <v>992</v>
      </c>
    </row>
    <row r="76" spans="1:7">
      <c r="A76" s="4" t="s">
        <v>85</v>
      </c>
      <c r="B76" s="5" t="n">
        <v>184</v>
      </c>
      <c r="C76" s="5" t="n">
        <v>348</v>
      </c>
      <c r="D76" s="5" t="n">
        <v>571</v>
      </c>
      <c r="E76" s="5" t="n">
        <v>429</v>
      </c>
    </row>
    <row r="77" spans="1:7">
      <c r="A77" s="4" t="s">
        <v>446</v>
      </c>
      <c r="E77" s="5" t="n">
        <v>-3</v>
      </c>
    </row>
    <row r="78" spans="1:7">
      <c r="A78" s="4" t="s">
        <v>439</v>
      </c>
      <c r="B78" s="5" t="n">
        <v>2142</v>
      </c>
      <c r="C78" s="5" t="n">
        <v>1418</v>
      </c>
      <c r="D78" s="5" t="n">
        <v>2142</v>
      </c>
      <c r="E78" s="5" t="n">
        <v>1418</v>
      </c>
    </row>
    <row r="79" spans="1:7">
      <c r="A79" s="4" t="s">
        <v>458</v>
      </c>
      <c r="B79" s="5" t="n">
        <v>2142</v>
      </c>
      <c r="C79" s="5" t="n">
        <v>1418</v>
      </c>
      <c r="D79" s="5" t="n">
        <v>2142</v>
      </c>
      <c r="E79" s="5" t="n">
        <v>1418</v>
      </c>
    </row>
    <row r="80" spans="1:7">
      <c r="A80" s="3" t="s">
        <v>459</v>
      </c>
    </row>
    <row r="81" spans="1:7">
      <c r="A81" s="4" t="s">
        <v>460</v>
      </c>
      <c r="B81" s="5" t="n">
        <v>1383</v>
      </c>
      <c r="C81" s="5" t="n">
        <v>244</v>
      </c>
      <c r="D81" s="5" t="n">
        <v>1383</v>
      </c>
      <c r="E81" s="5" t="n">
        <v>244</v>
      </c>
    </row>
    <row r="82" spans="1:7">
      <c r="A82" s="4" t="s">
        <v>461</v>
      </c>
      <c r="B82" s="5" t="n">
        <v>247763</v>
      </c>
      <c r="C82" s="5" t="n">
        <v>191576</v>
      </c>
      <c r="D82" s="5" t="n">
        <v>247763</v>
      </c>
      <c r="E82" s="5" t="n">
        <v>191576</v>
      </c>
    </row>
    <row r="83" spans="1:7">
      <c r="A83" s="4" t="s">
        <v>373</v>
      </c>
      <c r="B83" s="5" t="n">
        <v>249146</v>
      </c>
      <c r="C83" s="5" t="n">
        <v>191820</v>
      </c>
      <c r="D83" s="5" t="n">
        <v>249146</v>
      </c>
      <c r="E83" s="5" t="n">
        <v>191820</v>
      </c>
      <c r="F83" s="5" t="n">
        <v>225058</v>
      </c>
    </row>
    <row r="84" spans="1:7">
      <c r="A84" s="4" t="s">
        <v>380</v>
      </c>
    </row>
    <row r="85" spans="1:7">
      <c r="A85" s="3" t="s">
        <v>456</v>
      </c>
    </row>
    <row r="86" spans="1:7">
      <c r="A86" s="4" t="s">
        <v>436</v>
      </c>
      <c r="B86" s="5" t="n">
        <v>409</v>
      </c>
      <c r="C86" s="5" t="n">
        <v>374</v>
      </c>
      <c r="D86" s="5" t="n">
        <v>390</v>
      </c>
      <c r="E86" s="5" t="n">
        <v>397</v>
      </c>
    </row>
    <row r="87" spans="1:7">
      <c r="A87" s="4" t="s">
        <v>85</v>
      </c>
      <c r="B87" s="5" t="n">
        <v>-34</v>
      </c>
      <c r="C87" s="5" t="n">
        <v>-65</v>
      </c>
      <c r="D87" s="5" t="n">
        <v>-139</v>
      </c>
      <c r="E87" s="5" t="n">
        <v>-88</v>
      </c>
    </row>
    <row r="88" spans="1:7">
      <c r="A88" s="4" t="s">
        <v>446</v>
      </c>
      <c r="C88" s="5" t="n">
        <v>-16</v>
      </c>
      <c r="D88" s="5" t="n">
        <v>-56</v>
      </c>
      <c r="E88" s="5" t="n">
        <v>-16</v>
      </c>
    </row>
    <row r="89" spans="1:7">
      <c r="A89" s="4" t="s">
        <v>454</v>
      </c>
      <c r="B89" s="5" t="n">
        <v>17</v>
      </c>
      <c r="D89" s="5" t="n">
        <v>197</v>
      </c>
    </row>
    <row r="90" spans="1:7">
      <c r="A90" s="4" t="s">
        <v>439</v>
      </c>
      <c r="B90" s="5" t="n">
        <v>392</v>
      </c>
      <c r="C90" s="5" t="n">
        <v>293</v>
      </c>
      <c r="D90" s="5" t="n">
        <v>392</v>
      </c>
      <c r="E90" s="5" t="n">
        <v>293</v>
      </c>
    </row>
    <row r="91" spans="1:7">
      <c r="A91" s="4" t="s">
        <v>458</v>
      </c>
      <c r="B91" s="5" t="n">
        <v>392</v>
      </c>
      <c r="C91" s="5" t="n">
        <v>293</v>
      </c>
      <c r="D91" s="5" t="n">
        <v>392</v>
      </c>
      <c r="E91" s="5" t="n">
        <v>293</v>
      </c>
    </row>
    <row r="92" spans="1:7">
      <c r="A92" s="3" t="s">
        <v>459</v>
      </c>
    </row>
    <row r="93" spans="1:7">
      <c r="A93" s="4" t="s">
        <v>460</v>
      </c>
      <c r="B93" s="5" t="n">
        <v>39</v>
      </c>
      <c r="C93" s="5" t="n">
        <v>193</v>
      </c>
      <c r="D93" s="5" t="n">
        <v>39</v>
      </c>
      <c r="E93" s="5" t="n">
        <v>193</v>
      </c>
    </row>
    <row r="94" spans="1:7">
      <c r="A94" s="4" t="s">
        <v>461</v>
      </c>
      <c r="B94" s="5" t="n">
        <v>56446</v>
      </c>
      <c r="C94" s="5" t="n">
        <v>34585</v>
      </c>
      <c r="D94" s="5" t="n">
        <v>56446</v>
      </c>
      <c r="E94" s="5" t="n">
        <v>34585</v>
      </c>
    </row>
    <row r="95" spans="1:7">
      <c r="A95" s="4" t="s">
        <v>373</v>
      </c>
      <c r="B95" s="5" t="n">
        <v>56485</v>
      </c>
      <c r="C95" s="5" t="n">
        <v>34778</v>
      </c>
      <c r="D95" s="5" t="n">
        <v>56485</v>
      </c>
      <c r="E95" s="5" t="n">
        <v>34778</v>
      </c>
      <c r="F95" s="5" t="n">
        <v>54187</v>
      </c>
    </row>
    <row r="96" spans="1:7">
      <c r="A96" s="4" t="s">
        <v>381</v>
      </c>
    </row>
    <row r="97" spans="1:7">
      <c r="A97" s="3" t="s">
        <v>456</v>
      </c>
    </row>
    <row r="98" spans="1:7">
      <c r="A98" s="4" t="s">
        <v>436</v>
      </c>
      <c r="B98" s="5" t="n">
        <v>1163</v>
      </c>
      <c r="C98" s="5" t="n">
        <v>897</v>
      </c>
      <c r="D98" s="5" t="n">
        <v>1079</v>
      </c>
      <c r="E98" s="5" t="n">
        <v>899</v>
      </c>
    </row>
    <row r="99" spans="1:7">
      <c r="A99" s="4" t="s">
        <v>85</v>
      </c>
      <c r="B99" s="5" t="n">
        <v>155</v>
      </c>
      <c r="C99" s="5" t="n">
        <v>78</v>
      </c>
      <c r="D99" s="5" t="n">
        <v>313</v>
      </c>
      <c r="E99" s="5" t="n">
        <v>139</v>
      </c>
    </row>
    <row r="100" spans="1:7">
      <c r="A100" s="4" t="s">
        <v>446</v>
      </c>
      <c r="B100" s="5" t="n">
        <v>-92</v>
      </c>
      <c r="C100" s="5" t="n">
        <v>-94</v>
      </c>
      <c r="D100" s="5" t="n">
        <v>-173</v>
      </c>
      <c r="E100" s="5" t="n">
        <v>-169</v>
      </c>
    </row>
    <row r="101" spans="1:7">
      <c r="A101" s="4" t="s">
        <v>454</v>
      </c>
      <c r="B101" s="5" t="n">
        <v>13</v>
      </c>
      <c r="C101" s="5" t="n">
        <v>13</v>
      </c>
      <c r="D101" s="5" t="n">
        <v>20</v>
      </c>
      <c r="E101" s="5" t="n">
        <v>25</v>
      </c>
    </row>
    <row r="102" spans="1:7">
      <c r="A102" s="4" t="s">
        <v>439</v>
      </c>
      <c r="B102" s="5" t="n">
        <v>1239</v>
      </c>
      <c r="C102" s="5" t="n">
        <v>894</v>
      </c>
      <c r="D102" s="5" t="n">
        <v>1239</v>
      </c>
      <c r="E102" s="5" t="n">
        <v>894</v>
      </c>
    </row>
    <row r="103" spans="1:7">
      <c r="A103" s="4" t="s">
        <v>457</v>
      </c>
      <c r="B103" s="5" t="n">
        <v>153</v>
      </c>
      <c r="C103" s="5" t="n">
        <v>64</v>
      </c>
      <c r="D103" s="5" t="n">
        <v>153</v>
      </c>
      <c r="E103" s="5" t="n">
        <v>64</v>
      </c>
    </row>
    <row r="104" spans="1:7">
      <c r="A104" s="4" t="s">
        <v>458</v>
      </c>
      <c r="B104" s="5" t="n">
        <v>1086</v>
      </c>
      <c r="C104" s="5" t="n">
        <v>830</v>
      </c>
      <c r="D104" s="5" t="n">
        <v>1086</v>
      </c>
      <c r="E104" s="5" t="n">
        <v>830</v>
      </c>
    </row>
    <row r="105" spans="1:7">
      <c r="A105" s="3" t="s">
        <v>459</v>
      </c>
    </row>
    <row r="106" spans="1:7">
      <c r="A106" s="4" t="s">
        <v>460</v>
      </c>
      <c r="B106" s="5" t="n">
        <v>835</v>
      </c>
      <c r="C106" s="5" t="n">
        <v>207</v>
      </c>
      <c r="D106" s="5" t="n">
        <v>835</v>
      </c>
      <c r="E106" s="5" t="n">
        <v>207</v>
      </c>
    </row>
    <row r="107" spans="1:7">
      <c r="A107" s="4" t="s">
        <v>461</v>
      </c>
      <c r="B107" s="5" t="n">
        <v>118814</v>
      </c>
      <c r="C107" s="5" t="n">
        <v>131603</v>
      </c>
      <c r="D107" s="5" t="n">
        <v>118814</v>
      </c>
      <c r="E107" s="5" t="n">
        <v>131603</v>
      </c>
    </row>
    <row r="108" spans="1:7">
      <c r="A108" s="4" t="s">
        <v>373</v>
      </c>
      <c r="B108" s="5" t="n">
        <v>119649</v>
      </c>
      <c r="C108" s="5" t="n">
        <v>131810</v>
      </c>
      <c r="D108" s="5" t="n">
        <v>119649</v>
      </c>
      <c r="E108" s="5" t="n">
        <v>131810</v>
      </c>
      <c r="F108" s="7" t="n">
        <v>114299</v>
      </c>
    </row>
    <row r="109" spans="1:7">
      <c r="A109" s="4" t="s">
        <v>466</v>
      </c>
    </row>
    <row r="110" spans="1:7">
      <c r="A110" s="3" t="s">
        <v>459</v>
      </c>
    </row>
    <row r="111" spans="1:7">
      <c r="A111" s="4" t="s">
        <v>462</v>
      </c>
      <c r="B111" s="7" t="n">
        <v>42</v>
      </c>
      <c r="C111" s="7" t="n">
        <v>48</v>
      </c>
      <c r="D111" s="7" t="n">
        <v>42</v>
      </c>
      <c r="E111" s="7" t="n">
        <v>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7</v>
      </c>
      <c r="B1" s="2" t="s">
        <v>73</v>
      </c>
      <c r="D1" s="2" t="s">
        <v>1</v>
      </c>
    </row>
    <row r="2" spans="1:6">
      <c r="B2" s="2" t="s">
        <v>2</v>
      </c>
      <c r="C2" s="2" t="s">
        <v>74</v>
      </c>
      <c r="D2" s="2" t="s">
        <v>2</v>
      </c>
      <c r="E2" s="2" t="s">
        <v>74</v>
      </c>
      <c r="F2" s="2" t="s">
        <v>25</v>
      </c>
    </row>
    <row r="3" spans="1:6">
      <c r="A3" s="3" t="s">
        <v>468</v>
      </c>
    </row>
    <row r="4" spans="1:6">
      <c r="A4" s="4" t="s">
        <v>469</v>
      </c>
      <c r="B4" s="7" t="n">
        <v>3452</v>
      </c>
      <c r="D4" s="7" t="n">
        <v>3452</v>
      </c>
      <c r="F4" s="7" t="n">
        <v>3387</v>
      </c>
    </row>
    <row r="5" spans="1:6">
      <c r="A5" s="4" t="s">
        <v>470</v>
      </c>
      <c r="B5" s="5" t="n">
        <v>3447</v>
      </c>
      <c r="D5" s="5" t="n">
        <v>3447</v>
      </c>
      <c r="F5" s="5" t="n">
        <v>3387</v>
      </c>
    </row>
    <row r="6" spans="1:6">
      <c r="A6" s="4" t="s">
        <v>471</v>
      </c>
      <c r="B6" s="5" t="n">
        <v>356</v>
      </c>
      <c r="D6" s="5" t="n">
        <v>356</v>
      </c>
      <c r="F6" s="5" t="n">
        <v>180</v>
      </c>
    </row>
    <row r="7" spans="1:6">
      <c r="A7" s="4" t="s">
        <v>472</v>
      </c>
      <c r="B7" s="5" t="n">
        <v>356</v>
      </c>
      <c r="D7" s="5" t="n">
        <v>356</v>
      </c>
      <c r="F7" s="5" t="n">
        <v>180</v>
      </c>
    </row>
    <row r="8" spans="1:6">
      <c r="A8" s="4" t="s">
        <v>473</v>
      </c>
      <c r="B8" s="5" t="n">
        <v>153</v>
      </c>
      <c r="D8" s="5" t="n">
        <v>153</v>
      </c>
      <c r="F8" s="5" t="n">
        <v>70</v>
      </c>
    </row>
    <row r="9" spans="1:6">
      <c r="A9" s="4" t="s">
        <v>474</v>
      </c>
      <c r="B9" s="5" t="n">
        <v>3808</v>
      </c>
      <c r="D9" s="5" t="n">
        <v>3808</v>
      </c>
      <c r="F9" s="5" t="n">
        <v>3568</v>
      </c>
    </row>
    <row r="10" spans="1:6">
      <c r="A10" s="4" t="s">
        <v>475</v>
      </c>
      <c r="B10" s="5" t="n">
        <v>3803</v>
      </c>
      <c r="D10" s="5" t="n">
        <v>3803</v>
      </c>
      <c r="F10" s="5" t="n">
        <v>3567</v>
      </c>
    </row>
    <row r="11" spans="1:6">
      <c r="A11" s="4" t="s">
        <v>476</v>
      </c>
      <c r="B11" s="5" t="n">
        <v>3565</v>
      </c>
      <c r="C11" s="7" t="n">
        <v>4314</v>
      </c>
      <c r="D11" s="5" t="n">
        <v>3759</v>
      </c>
      <c r="E11" s="7" t="n">
        <v>4351</v>
      </c>
    </row>
    <row r="12" spans="1:6">
      <c r="A12" s="4" t="s">
        <v>477</v>
      </c>
      <c r="B12" s="5" t="n">
        <v>24</v>
      </c>
      <c r="C12" s="5" t="n">
        <v>44</v>
      </c>
      <c r="D12" s="5" t="n">
        <v>44</v>
      </c>
      <c r="E12" s="5" t="n">
        <v>92</v>
      </c>
    </row>
    <row r="13" spans="1:6">
      <c r="A13" s="4" t="s">
        <v>478</v>
      </c>
      <c r="B13" s="5" t="n">
        <v>304</v>
      </c>
      <c r="C13" s="5" t="n">
        <v>132</v>
      </c>
      <c r="D13" s="5" t="n">
        <v>240</v>
      </c>
      <c r="E13" s="5" t="n">
        <v>137</v>
      </c>
    </row>
    <row r="14" spans="1:6">
      <c r="A14" s="4" t="s">
        <v>479</v>
      </c>
      <c r="B14" s="5" t="n">
        <v>10</v>
      </c>
      <c r="D14" s="5" t="n">
        <v>10</v>
      </c>
    </row>
    <row r="15" spans="1:6">
      <c r="A15" s="4" t="s">
        <v>480</v>
      </c>
      <c r="B15" s="5" t="n">
        <v>3869</v>
      </c>
      <c r="C15" s="5" t="n">
        <v>4446</v>
      </c>
      <c r="D15" s="5" t="n">
        <v>3999</v>
      </c>
      <c r="E15" s="5" t="n">
        <v>4488</v>
      </c>
    </row>
    <row r="16" spans="1:6">
      <c r="A16" s="4" t="s">
        <v>481</v>
      </c>
      <c r="B16" s="5" t="n">
        <v>34</v>
      </c>
      <c r="C16" s="5" t="n">
        <v>44</v>
      </c>
      <c r="D16" s="5" t="n">
        <v>54</v>
      </c>
      <c r="E16" s="5" t="n">
        <v>92</v>
      </c>
    </row>
    <row r="17" spans="1:6">
      <c r="A17" s="4" t="s">
        <v>374</v>
      </c>
    </row>
    <row r="18" spans="1:6">
      <c r="A18" s="3" t="s">
        <v>468</v>
      </c>
    </row>
    <row r="19" spans="1:6">
      <c r="A19" s="4" t="s">
        <v>469</v>
      </c>
      <c r="B19" s="5" t="n">
        <v>3308</v>
      </c>
      <c r="D19" s="5" t="n">
        <v>3308</v>
      </c>
      <c r="F19" s="5" t="n">
        <v>3129</v>
      </c>
    </row>
    <row r="20" spans="1:6">
      <c r="A20" s="4" t="s">
        <v>470</v>
      </c>
      <c r="B20" s="5" t="n">
        <v>3303</v>
      </c>
      <c r="D20" s="5" t="n">
        <v>3303</v>
      </c>
      <c r="F20" s="5" t="n">
        <v>3129</v>
      </c>
    </row>
    <row r="21" spans="1:6">
      <c r="A21" s="4" t="s">
        <v>474</v>
      </c>
      <c r="B21" s="5" t="n">
        <v>3308</v>
      </c>
      <c r="D21" s="5" t="n">
        <v>3308</v>
      </c>
      <c r="F21" s="5" t="n">
        <v>3129</v>
      </c>
    </row>
    <row r="22" spans="1:6">
      <c r="A22" s="4" t="s">
        <v>475</v>
      </c>
      <c r="B22" s="5" t="n">
        <v>3303</v>
      </c>
      <c r="D22" s="5" t="n">
        <v>3303</v>
      </c>
      <c r="F22" s="5" t="n">
        <v>3129</v>
      </c>
    </row>
    <row r="23" spans="1:6">
      <c r="A23" s="4" t="s">
        <v>476</v>
      </c>
      <c r="B23" s="5" t="n">
        <v>3351</v>
      </c>
      <c r="C23" s="5" t="n">
        <v>3840</v>
      </c>
      <c r="D23" s="5" t="n">
        <v>3476</v>
      </c>
      <c r="E23" s="5" t="n">
        <v>3822</v>
      </c>
    </row>
    <row r="24" spans="1:6">
      <c r="A24" s="4" t="s">
        <v>477</v>
      </c>
      <c r="B24" s="5" t="n">
        <v>15</v>
      </c>
      <c r="C24" s="5" t="n">
        <v>40</v>
      </c>
      <c r="D24" s="5" t="n">
        <v>33</v>
      </c>
      <c r="E24" s="5" t="n">
        <v>88</v>
      </c>
    </row>
    <row r="25" spans="1:6">
      <c r="A25" s="4" t="s">
        <v>480</v>
      </c>
      <c r="B25" s="5" t="n">
        <v>3351</v>
      </c>
      <c r="C25" s="5" t="n">
        <v>3840</v>
      </c>
      <c r="D25" s="5" t="n">
        <v>3476</v>
      </c>
      <c r="E25" s="5" t="n">
        <v>3822</v>
      </c>
    </row>
    <row r="26" spans="1:6">
      <c r="A26" s="4" t="s">
        <v>481</v>
      </c>
      <c r="B26" s="5" t="n">
        <v>15</v>
      </c>
      <c r="C26" s="5" t="n">
        <v>40</v>
      </c>
      <c r="D26" s="5" t="n">
        <v>33</v>
      </c>
      <c r="E26" s="5" t="n">
        <v>88</v>
      </c>
    </row>
    <row r="27" spans="1:6">
      <c r="A27" s="4" t="s">
        <v>375</v>
      </c>
    </row>
    <row r="28" spans="1:6">
      <c r="A28" s="3" t="s">
        <v>468</v>
      </c>
    </row>
    <row r="29" spans="1:6">
      <c r="A29" s="4" t="s">
        <v>469</v>
      </c>
      <c r="B29" s="5" t="n">
        <v>1283</v>
      </c>
      <c r="D29" s="5" t="n">
        <v>1283</v>
      </c>
      <c r="F29" s="5" t="n">
        <v>1543</v>
      </c>
    </row>
    <row r="30" spans="1:6">
      <c r="A30" s="4" t="s">
        <v>470</v>
      </c>
      <c r="B30" s="5" t="n">
        <v>1282</v>
      </c>
      <c r="D30" s="5" t="n">
        <v>1282</v>
      </c>
      <c r="F30" s="5" t="n">
        <v>1543</v>
      </c>
    </row>
    <row r="31" spans="1:6">
      <c r="A31" s="4" t="s">
        <v>474</v>
      </c>
      <c r="B31" s="5" t="n">
        <v>1283</v>
      </c>
      <c r="D31" s="5" t="n">
        <v>1283</v>
      </c>
      <c r="F31" s="5" t="n">
        <v>1543</v>
      </c>
    </row>
    <row r="32" spans="1:6">
      <c r="A32" s="4" t="s">
        <v>475</v>
      </c>
      <c r="B32" s="5" t="n">
        <v>1282</v>
      </c>
      <c r="D32" s="5" t="n">
        <v>1282</v>
      </c>
      <c r="F32" s="5" t="n">
        <v>1543</v>
      </c>
    </row>
    <row r="33" spans="1:6">
      <c r="A33" s="4" t="s">
        <v>476</v>
      </c>
      <c r="B33" s="5" t="n">
        <v>1309</v>
      </c>
      <c r="C33" s="5" t="n">
        <v>1084</v>
      </c>
      <c r="D33" s="5" t="n">
        <v>1447</v>
      </c>
      <c r="E33" s="5" t="n">
        <v>1091</v>
      </c>
    </row>
    <row r="34" spans="1:6">
      <c r="A34" s="4" t="s">
        <v>477</v>
      </c>
      <c r="B34" s="5" t="n">
        <v>4</v>
      </c>
      <c r="C34" s="5" t="n">
        <v>13</v>
      </c>
      <c r="D34" s="5" t="n">
        <v>8</v>
      </c>
      <c r="E34" s="5" t="n">
        <v>21</v>
      </c>
    </row>
    <row r="35" spans="1:6">
      <c r="A35" s="4" t="s">
        <v>480</v>
      </c>
      <c r="B35" s="5" t="n">
        <v>1309</v>
      </c>
      <c r="C35" s="5" t="n">
        <v>1084</v>
      </c>
      <c r="D35" s="5" t="n">
        <v>1447</v>
      </c>
      <c r="E35" s="5" t="n">
        <v>1091</v>
      </c>
    </row>
    <row r="36" spans="1:6">
      <c r="A36" s="4" t="s">
        <v>481</v>
      </c>
      <c r="B36" s="5" t="n">
        <v>4</v>
      </c>
      <c r="C36" s="5" t="n">
        <v>13</v>
      </c>
      <c r="D36" s="5" t="n">
        <v>8</v>
      </c>
      <c r="E36" s="5" t="n">
        <v>21</v>
      </c>
    </row>
    <row r="37" spans="1:6">
      <c r="A37" s="4" t="s">
        <v>376</v>
      </c>
    </row>
    <row r="38" spans="1:6">
      <c r="A38" s="3" t="s">
        <v>468</v>
      </c>
    </row>
    <row r="39" spans="1:6">
      <c r="A39" s="4" t="s">
        <v>469</v>
      </c>
      <c r="B39" s="5" t="n">
        <v>1288</v>
      </c>
      <c r="D39" s="5" t="n">
        <v>1288</v>
      </c>
      <c r="F39" s="5" t="n">
        <v>837</v>
      </c>
    </row>
    <row r="40" spans="1:6">
      <c r="A40" s="4" t="s">
        <v>470</v>
      </c>
      <c r="B40" s="5" t="n">
        <v>1284</v>
      </c>
      <c r="D40" s="5" t="n">
        <v>1284</v>
      </c>
      <c r="F40" s="5" t="n">
        <v>837</v>
      </c>
    </row>
    <row r="41" spans="1:6">
      <c r="A41" s="4" t="s">
        <v>474</v>
      </c>
      <c r="B41" s="5" t="n">
        <v>1288</v>
      </c>
      <c r="D41" s="5" t="n">
        <v>1288</v>
      </c>
      <c r="F41" s="5" t="n">
        <v>837</v>
      </c>
    </row>
    <row r="42" spans="1:6">
      <c r="A42" s="4" t="s">
        <v>475</v>
      </c>
      <c r="B42" s="5" t="n">
        <v>1284</v>
      </c>
      <c r="D42" s="5" t="n">
        <v>1284</v>
      </c>
      <c r="F42" s="5" t="n">
        <v>837</v>
      </c>
    </row>
    <row r="43" spans="1:6">
      <c r="A43" s="4" t="s">
        <v>476</v>
      </c>
      <c r="B43" s="5" t="n">
        <v>1305</v>
      </c>
      <c r="C43" s="5" t="n">
        <v>1477</v>
      </c>
      <c r="D43" s="5" t="n">
        <v>1290</v>
      </c>
      <c r="E43" s="5" t="n">
        <v>1470</v>
      </c>
    </row>
    <row r="44" spans="1:6">
      <c r="A44" s="4" t="s">
        <v>477</v>
      </c>
      <c r="B44" s="5" t="n">
        <v>9</v>
      </c>
      <c r="C44" s="5" t="n">
        <v>12</v>
      </c>
      <c r="D44" s="5" t="n">
        <v>23</v>
      </c>
      <c r="E44" s="5" t="n">
        <v>30</v>
      </c>
    </row>
    <row r="45" spans="1:6">
      <c r="A45" s="4" t="s">
        <v>480</v>
      </c>
      <c r="B45" s="5" t="n">
        <v>1305</v>
      </c>
      <c r="C45" s="5" t="n">
        <v>1477</v>
      </c>
      <c r="D45" s="5" t="n">
        <v>1290</v>
      </c>
      <c r="E45" s="5" t="n">
        <v>1470</v>
      </c>
    </row>
    <row r="46" spans="1:6">
      <c r="A46" s="4" t="s">
        <v>481</v>
      </c>
      <c r="B46" s="5" t="n">
        <v>9</v>
      </c>
      <c r="C46" s="5" t="n">
        <v>12</v>
      </c>
      <c r="D46" s="5" t="n">
        <v>23</v>
      </c>
      <c r="E46" s="5" t="n">
        <v>30</v>
      </c>
    </row>
    <row r="47" spans="1:6">
      <c r="A47" s="4" t="s">
        <v>379</v>
      </c>
    </row>
    <row r="48" spans="1:6">
      <c r="A48" s="3" t="s">
        <v>468</v>
      </c>
    </row>
    <row r="49" spans="1:6">
      <c r="A49" s="4" t="s">
        <v>469</v>
      </c>
      <c r="B49" s="5" t="n">
        <v>737</v>
      </c>
      <c r="D49" s="5" t="n">
        <v>737</v>
      </c>
      <c r="F49" s="5" t="n">
        <v>749</v>
      </c>
    </row>
    <row r="50" spans="1:6">
      <c r="A50" s="4" t="s">
        <v>470</v>
      </c>
      <c r="B50" s="5" t="n">
        <v>737</v>
      </c>
      <c r="D50" s="5" t="n">
        <v>737</v>
      </c>
      <c r="F50" s="5" t="n">
        <v>749</v>
      </c>
    </row>
    <row r="51" spans="1:6">
      <c r="A51" s="4" t="s">
        <v>474</v>
      </c>
      <c r="B51" s="5" t="n">
        <v>737</v>
      </c>
      <c r="D51" s="5" t="n">
        <v>737</v>
      </c>
      <c r="F51" s="5" t="n">
        <v>749</v>
      </c>
    </row>
    <row r="52" spans="1:6">
      <c r="A52" s="4" t="s">
        <v>475</v>
      </c>
      <c r="B52" s="5" t="n">
        <v>737</v>
      </c>
      <c r="D52" s="5" t="n">
        <v>737</v>
      </c>
      <c r="F52" s="5" t="n">
        <v>749</v>
      </c>
    </row>
    <row r="53" spans="1:6">
      <c r="A53" s="4" t="s">
        <v>476</v>
      </c>
      <c r="B53" s="5" t="n">
        <v>737</v>
      </c>
      <c r="C53" s="5" t="n">
        <v>248</v>
      </c>
      <c r="D53" s="5" t="n">
        <v>739</v>
      </c>
      <c r="E53" s="5" t="n">
        <v>249</v>
      </c>
    </row>
    <row r="54" spans="1:6">
      <c r="A54" s="4" t="s">
        <v>477</v>
      </c>
      <c r="B54" s="5" t="n">
        <v>2</v>
      </c>
      <c r="C54" s="5" t="n">
        <v>2</v>
      </c>
      <c r="D54" s="5" t="n">
        <v>2</v>
      </c>
      <c r="E54" s="5" t="n">
        <v>6</v>
      </c>
    </row>
    <row r="55" spans="1:6">
      <c r="A55" s="4" t="s">
        <v>480</v>
      </c>
      <c r="B55" s="5" t="n">
        <v>737</v>
      </c>
      <c r="C55" s="5" t="n">
        <v>248</v>
      </c>
      <c r="D55" s="5" t="n">
        <v>739</v>
      </c>
      <c r="E55" s="5" t="n">
        <v>249</v>
      </c>
    </row>
    <row r="56" spans="1:6">
      <c r="A56" s="4" t="s">
        <v>481</v>
      </c>
      <c r="B56" s="5" t="n">
        <v>2</v>
      </c>
      <c r="C56" s="5" t="n">
        <v>2</v>
      </c>
      <c r="D56" s="5" t="n">
        <v>2</v>
      </c>
      <c r="E56" s="5" t="n">
        <v>6</v>
      </c>
    </row>
    <row r="57" spans="1:6">
      <c r="A57" s="4" t="s">
        <v>377</v>
      </c>
    </row>
    <row r="58" spans="1:6">
      <c r="A58" s="3" t="s">
        <v>468</v>
      </c>
    </row>
    <row r="59" spans="1:6">
      <c r="A59" s="4" t="s">
        <v>476</v>
      </c>
      <c r="C59" s="5" t="n">
        <v>1031</v>
      </c>
      <c r="E59" s="5" t="n">
        <v>1012</v>
      </c>
    </row>
    <row r="60" spans="1:6">
      <c r="A60" s="4" t="s">
        <v>477</v>
      </c>
      <c r="C60" s="5" t="n">
        <v>13</v>
      </c>
      <c r="E60" s="5" t="n">
        <v>31</v>
      </c>
    </row>
    <row r="61" spans="1:6">
      <c r="A61" s="4" t="s">
        <v>480</v>
      </c>
      <c r="C61" s="5" t="n">
        <v>1031</v>
      </c>
      <c r="E61" s="5" t="n">
        <v>1012</v>
      </c>
    </row>
    <row r="62" spans="1:6">
      <c r="A62" s="4" t="s">
        <v>481</v>
      </c>
      <c r="C62" s="5" t="n">
        <v>13</v>
      </c>
      <c r="E62" s="5" t="n">
        <v>31</v>
      </c>
    </row>
    <row r="63" spans="1:6">
      <c r="A63" s="4" t="s">
        <v>380</v>
      </c>
    </row>
    <row r="64" spans="1:6">
      <c r="A64" s="3" t="s">
        <v>468</v>
      </c>
    </row>
    <row r="65" spans="1:6">
      <c r="A65" s="4" t="s">
        <v>469</v>
      </c>
      <c r="B65" s="5" t="n">
        <v>39</v>
      </c>
      <c r="D65" s="5" t="n">
        <v>39</v>
      </c>
      <c r="F65" s="5" t="n">
        <v>179</v>
      </c>
    </row>
    <row r="66" spans="1:6">
      <c r="A66" s="4" t="s">
        <v>470</v>
      </c>
      <c r="B66" s="5" t="n">
        <v>39</v>
      </c>
      <c r="D66" s="5" t="n">
        <v>39</v>
      </c>
      <c r="F66" s="5" t="n">
        <v>179</v>
      </c>
    </row>
    <row r="67" spans="1:6">
      <c r="A67" s="4" t="s">
        <v>474</v>
      </c>
      <c r="B67" s="5" t="n">
        <v>39</v>
      </c>
      <c r="D67" s="5" t="n">
        <v>39</v>
      </c>
      <c r="F67" s="5" t="n">
        <v>179</v>
      </c>
    </row>
    <row r="68" spans="1:6">
      <c r="A68" s="4" t="s">
        <v>475</v>
      </c>
      <c r="B68" s="5" t="n">
        <v>39</v>
      </c>
      <c r="D68" s="5" t="n">
        <v>39</v>
      </c>
      <c r="F68" s="5" t="n">
        <v>179</v>
      </c>
    </row>
    <row r="69" spans="1:6">
      <c r="A69" s="4" t="s">
        <v>476</v>
      </c>
      <c r="B69" s="5" t="n">
        <v>93</v>
      </c>
      <c r="C69" s="5" t="n">
        <v>395</v>
      </c>
      <c r="D69" s="5" t="n">
        <v>126</v>
      </c>
      <c r="E69" s="5" t="n">
        <v>448</v>
      </c>
    </row>
    <row r="70" spans="1:6">
      <c r="A70" s="4" t="s">
        <v>477</v>
      </c>
      <c r="B70" s="5" t="n">
        <v>1</v>
      </c>
      <c r="D70" s="5" t="n">
        <v>2</v>
      </c>
    </row>
    <row r="71" spans="1:6">
      <c r="A71" s="4" t="s">
        <v>480</v>
      </c>
      <c r="B71" s="5" t="n">
        <v>93</v>
      </c>
      <c r="C71" s="5" t="n">
        <v>395</v>
      </c>
      <c r="D71" s="5" t="n">
        <v>126</v>
      </c>
      <c r="E71" s="5" t="n">
        <v>448</v>
      </c>
    </row>
    <row r="72" spans="1:6">
      <c r="A72" s="4" t="s">
        <v>481</v>
      </c>
      <c r="B72" s="5" t="n">
        <v>1</v>
      </c>
      <c r="D72" s="5" t="n">
        <v>2</v>
      </c>
    </row>
    <row r="73" spans="1:6">
      <c r="A73" s="4" t="s">
        <v>381</v>
      </c>
    </row>
    <row r="74" spans="1:6">
      <c r="A74" s="3" t="s">
        <v>468</v>
      </c>
    </row>
    <row r="75" spans="1:6">
      <c r="A75" s="4" t="s">
        <v>469</v>
      </c>
      <c r="B75" s="5" t="n">
        <v>105</v>
      </c>
      <c r="D75" s="5" t="n">
        <v>105</v>
      </c>
      <c r="F75" s="5" t="n">
        <v>79</v>
      </c>
    </row>
    <row r="76" spans="1:6">
      <c r="A76" s="4" t="s">
        <v>470</v>
      </c>
      <c r="B76" s="5" t="n">
        <v>105</v>
      </c>
      <c r="D76" s="5" t="n">
        <v>105</v>
      </c>
      <c r="F76" s="5" t="n">
        <v>79</v>
      </c>
    </row>
    <row r="77" spans="1:6">
      <c r="A77" s="4" t="s">
        <v>471</v>
      </c>
      <c r="B77" s="5" t="n">
        <v>356</v>
      </c>
      <c r="D77" s="5" t="n">
        <v>356</v>
      </c>
      <c r="F77" s="5" t="n">
        <v>180</v>
      </c>
    </row>
    <row r="78" spans="1:6">
      <c r="A78" s="4" t="s">
        <v>472</v>
      </c>
      <c r="B78" s="5" t="n">
        <v>356</v>
      </c>
      <c r="D78" s="5" t="n">
        <v>356</v>
      </c>
      <c r="F78" s="5" t="n">
        <v>180</v>
      </c>
    </row>
    <row r="79" spans="1:6">
      <c r="A79" s="4" t="s">
        <v>473</v>
      </c>
      <c r="B79" s="5" t="n">
        <v>153</v>
      </c>
      <c r="D79" s="5" t="n">
        <v>153</v>
      </c>
      <c r="F79" s="5" t="n">
        <v>70</v>
      </c>
    </row>
    <row r="80" spans="1:6">
      <c r="A80" s="4" t="s">
        <v>474</v>
      </c>
      <c r="B80" s="5" t="n">
        <v>461</v>
      </c>
      <c r="D80" s="5" t="n">
        <v>461</v>
      </c>
      <c r="F80" s="5" t="n">
        <v>260</v>
      </c>
    </row>
    <row r="81" spans="1:6">
      <c r="A81" s="4" t="s">
        <v>475</v>
      </c>
      <c r="B81" s="5" t="n">
        <v>461</v>
      </c>
      <c r="D81" s="5" t="n">
        <v>461</v>
      </c>
      <c r="F81" s="7" t="n">
        <v>259</v>
      </c>
    </row>
    <row r="82" spans="1:6">
      <c r="A82" s="4" t="s">
        <v>476</v>
      </c>
      <c r="B82" s="5" t="n">
        <v>121</v>
      </c>
      <c r="C82" s="5" t="n">
        <v>79</v>
      </c>
      <c r="D82" s="5" t="n">
        <v>157</v>
      </c>
      <c r="E82" s="5" t="n">
        <v>81</v>
      </c>
    </row>
    <row r="83" spans="1:6">
      <c r="A83" s="4" t="s">
        <v>477</v>
      </c>
      <c r="B83" s="5" t="n">
        <v>8</v>
      </c>
      <c r="C83" s="5" t="n">
        <v>4</v>
      </c>
      <c r="D83" s="5" t="n">
        <v>9</v>
      </c>
      <c r="E83" s="5" t="n">
        <v>4</v>
      </c>
    </row>
    <row r="84" spans="1:6">
      <c r="A84" s="4" t="s">
        <v>478</v>
      </c>
      <c r="B84" s="5" t="n">
        <v>304</v>
      </c>
      <c r="C84" s="5" t="n">
        <v>132</v>
      </c>
      <c r="D84" s="5" t="n">
        <v>240</v>
      </c>
      <c r="E84" s="5" t="n">
        <v>137</v>
      </c>
    </row>
    <row r="85" spans="1:6">
      <c r="A85" s="4" t="s">
        <v>479</v>
      </c>
      <c r="B85" s="5" t="n">
        <v>10</v>
      </c>
      <c r="D85" s="5" t="n">
        <v>10</v>
      </c>
    </row>
    <row r="86" spans="1:6">
      <c r="A86" s="4" t="s">
        <v>480</v>
      </c>
      <c r="B86" s="5" t="n">
        <v>425</v>
      </c>
      <c r="C86" s="5" t="n">
        <v>211</v>
      </c>
      <c r="D86" s="5" t="n">
        <v>397</v>
      </c>
      <c r="E86" s="5" t="n">
        <v>218</v>
      </c>
    </row>
    <row r="87" spans="1:6">
      <c r="A87" s="4" t="s">
        <v>481</v>
      </c>
      <c r="B87" s="7" t="n">
        <v>18</v>
      </c>
      <c r="C87" s="7" t="n">
        <v>4</v>
      </c>
      <c r="D87" s="7" t="n">
        <v>19</v>
      </c>
      <c r="E87" s="7" t="n">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33"/>
  </cols>
  <sheetData>
    <row r="1" spans="1:6">
      <c r="A1" s="1" t="s">
        <v>482</v>
      </c>
      <c r="B1" s="2" t="s">
        <v>73</v>
      </c>
      <c r="D1" s="2" t="s">
        <v>1</v>
      </c>
      <c r="F1" s="2" t="s">
        <v>145</v>
      </c>
    </row>
    <row r="2" spans="1:6">
      <c r="B2" s="2" t="s">
        <v>483</v>
      </c>
      <c r="C2" s="2" t="s">
        <v>484</v>
      </c>
      <c r="D2" s="2" t="s">
        <v>483</v>
      </c>
      <c r="E2" s="2" t="s">
        <v>484</v>
      </c>
      <c r="F2" s="2" t="s">
        <v>485</v>
      </c>
    </row>
    <row r="3" spans="1:6">
      <c r="A3" s="3" t="s">
        <v>197</v>
      </c>
    </row>
    <row r="4" spans="1:6">
      <c r="A4" s="4" t="s">
        <v>486</v>
      </c>
      <c r="B4" s="5" t="n">
        <v>0</v>
      </c>
      <c r="D4" s="5" t="n">
        <v>10</v>
      </c>
      <c r="F4" s="5" t="n">
        <v>7</v>
      </c>
    </row>
    <row r="5" spans="1:6">
      <c r="A5" s="4" t="s">
        <v>487</v>
      </c>
      <c r="B5" s="7" t="n">
        <v>1500000</v>
      </c>
      <c r="D5" s="7" t="n">
        <v>1500000</v>
      </c>
      <c r="F5" s="7" t="n">
        <v>600000</v>
      </c>
    </row>
    <row r="6" spans="1:6">
      <c r="A6" s="4" t="s">
        <v>488</v>
      </c>
      <c r="B6" s="7" t="n">
        <v>0</v>
      </c>
      <c r="C6" s="7" t="n">
        <v>0</v>
      </c>
      <c r="D6" s="7" t="n">
        <v>0</v>
      </c>
      <c r="E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6"/>
    <col customWidth="1" max="3" min="3" width="41"/>
    <col customWidth="1" max="4" min="4" width="29"/>
    <col customWidth="1" max="5" min="5" width="26"/>
  </cols>
  <sheetData>
    <row r="1" spans="1:5">
      <c r="A1" s="1" t="s">
        <v>489</v>
      </c>
      <c r="B1" s="2" t="s">
        <v>73</v>
      </c>
      <c r="C1" s="2" t="s">
        <v>1</v>
      </c>
      <c r="E1" s="2" t="s">
        <v>145</v>
      </c>
    </row>
    <row r="2" spans="1:5">
      <c r="B2" s="2" t="s">
        <v>490</v>
      </c>
      <c r="C2" s="2" t="s">
        <v>491</v>
      </c>
      <c r="D2" s="2" t="s">
        <v>492</v>
      </c>
      <c r="E2" s="2" t="s">
        <v>493</v>
      </c>
    </row>
    <row r="3" spans="1:5">
      <c r="A3" s="3" t="s">
        <v>494</v>
      </c>
    </row>
    <row r="4" spans="1:5">
      <c r="A4" s="4" t="s">
        <v>495</v>
      </c>
      <c r="B4" s="5" t="n">
        <v>0</v>
      </c>
      <c r="C4" s="5" t="n">
        <v>10</v>
      </c>
      <c r="E4" s="5" t="n">
        <v>7</v>
      </c>
    </row>
    <row r="5" spans="1:5">
      <c r="A5" s="4" t="s">
        <v>496</v>
      </c>
      <c r="C5" s="7" t="n">
        <v>922</v>
      </c>
      <c r="D5" s="7" t="n">
        <v>67</v>
      </c>
    </row>
    <row r="6" spans="1:5">
      <c r="A6" s="4" t="s">
        <v>497</v>
      </c>
      <c r="C6" s="7" t="n">
        <v>922</v>
      </c>
      <c r="D6" s="7" t="n">
        <v>67</v>
      </c>
    </row>
    <row r="7" spans="1:5">
      <c r="A7" s="4" t="s">
        <v>375</v>
      </c>
    </row>
    <row r="8" spans="1:5">
      <c r="A8" s="3" t="s">
        <v>494</v>
      </c>
    </row>
    <row r="9" spans="1:5">
      <c r="A9" s="4" t="s">
        <v>498</v>
      </c>
      <c r="C9" s="5" t="n">
        <v>1</v>
      </c>
      <c r="D9" s="5" t="n">
        <v>1</v>
      </c>
    </row>
    <row r="10" spans="1:5">
      <c r="A10" s="4" t="s">
        <v>496</v>
      </c>
      <c r="C10" s="7" t="n">
        <v>30</v>
      </c>
      <c r="D10" s="7" t="n">
        <v>19</v>
      </c>
    </row>
    <row r="11" spans="1:5">
      <c r="A11" s="4" t="s">
        <v>497</v>
      </c>
      <c r="C11" s="7" t="n">
        <v>30</v>
      </c>
      <c r="D11" s="7" t="n">
        <v>19</v>
      </c>
    </row>
    <row r="12" spans="1:5">
      <c r="A12" s="4" t="s">
        <v>376</v>
      </c>
    </row>
    <row r="13" spans="1:5">
      <c r="A13" s="3" t="s">
        <v>494</v>
      </c>
    </row>
    <row r="14" spans="1:5">
      <c r="A14" s="4" t="s">
        <v>498</v>
      </c>
      <c r="C14" s="5" t="n">
        <v>2</v>
      </c>
    </row>
    <row r="15" spans="1:5">
      <c r="A15" s="4" t="s">
        <v>496</v>
      </c>
      <c r="C15" s="7" t="n">
        <v>892</v>
      </c>
    </row>
    <row r="16" spans="1:5">
      <c r="A16" s="4" t="s">
        <v>497</v>
      </c>
      <c r="C16" s="7" t="n">
        <v>892</v>
      </c>
    </row>
    <row r="17" spans="1:5">
      <c r="A17" s="4" t="s">
        <v>381</v>
      </c>
    </row>
    <row r="18" spans="1:5">
      <c r="A18" s="3" t="s">
        <v>494</v>
      </c>
    </row>
    <row r="19" spans="1:5">
      <c r="A19" s="4" t="s">
        <v>498</v>
      </c>
      <c r="D19" s="5" t="n">
        <v>1</v>
      </c>
    </row>
    <row r="20" spans="1:5">
      <c r="A20" s="4" t="s">
        <v>496</v>
      </c>
      <c r="D20" s="7" t="n">
        <v>48</v>
      </c>
    </row>
    <row r="21" spans="1:5">
      <c r="A21" s="4" t="s">
        <v>497</v>
      </c>
      <c r="D21" s="7" t="n">
        <v>4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499</v>
      </c>
      <c r="B1" s="2" t="s">
        <v>73</v>
      </c>
      <c r="D1" s="2" t="s">
        <v>1</v>
      </c>
    </row>
    <row r="2" spans="1:5">
      <c r="B2" s="2" t="s">
        <v>2</v>
      </c>
      <c r="C2" s="2" t="s">
        <v>74</v>
      </c>
      <c r="D2" s="2" t="s">
        <v>2</v>
      </c>
      <c r="E2" s="2" t="s">
        <v>74</v>
      </c>
    </row>
    <row r="3" spans="1:5">
      <c r="A3" s="3" t="s">
        <v>500</v>
      </c>
    </row>
    <row r="4" spans="1:5">
      <c r="A4" s="4" t="s">
        <v>501</v>
      </c>
      <c r="B4" s="7" t="n">
        <v>43000</v>
      </c>
      <c r="C4" s="7" t="n">
        <v>0</v>
      </c>
      <c r="D4" s="7" t="n">
        <v>74000</v>
      </c>
      <c r="E4" s="7" t="n">
        <v>0</v>
      </c>
    </row>
    <row r="5" spans="1:5">
      <c r="A5" s="4" t="s">
        <v>502</v>
      </c>
      <c r="B5" s="5" t="n">
        <v>800000</v>
      </c>
      <c r="D5" s="5" t="n">
        <v>800000</v>
      </c>
    </row>
    <row r="6" spans="1:5">
      <c r="A6" s="4" t="s">
        <v>503</v>
      </c>
      <c r="B6" s="5" t="n">
        <v>300000</v>
      </c>
      <c r="D6" s="5" t="n">
        <v>300000</v>
      </c>
    </row>
    <row r="7" spans="1:5">
      <c r="A7" s="4" t="s">
        <v>504</v>
      </c>
      <c r="B7" s="5" t="n">
        <v>43000</v>
      </c>
      <c r="D7" s="7" t="n">
        <v>43000</v>
      </c>
    </row>
    <row r="8" spans="1:5">
      <c r="A8" s="4" t="s">
        <v>505</v>
      </c>
    </row>
    <row r="9" spans="1:5">
      <c r="A9" s="3" t="s">
        <v>500</v>
      </c>
    </row>
    <row r="10" spans="1:5">
      <c r="A10" s="4" t="s">
        <v>506</v>
      </c>
      <c r="D10" s="4" t="s">
        <v>507</v>
      </c>
    </row>
    <row r="11" spans="1:5">
      <c r="A11" s="4" t="s">
        <v>508</v>
      </c>
    </row>
    <row r="12" spans="1:5">
      <c r="A12" s="3" t="s">
        <v>500</v>
      </c>
    </row>
    <row r="13" spans="1:5">
      <c r="A13" s="4" t="s">
        <v>506</v>
      </c>
      <c r="D13" s="4" t="s">
        <v>509</v>
      </c>
    </row>
    <row r="14" spans="1:5">
      <c r="A14" s="4" t="s">
        <v>510</v>
      </c>
      <c r="B14" s="7" t="n">
        <v>900000</v>
      </c>
      <c r="D14" s="7" t="n">
        <v>900000</v>
      </c>
    </row>
    <row r="15" spans="1:5">
      <c r="A15" s="4" t="s">
        <v>511</v>
      </c>
    </row>
    <row r="16" spans="1:5">
      <c r="A16" s="3" t="s">
        <v>500</v>
      </c>
    </row>
    <row r="17" spans="1:5">
      <c r="A17" s="4" t="s">
        <v>512</v>
      </c>
      <c r="D17" s="4" t="s">
        <v>513</v>
      </c>
      <c r="E17" s="4" t="s">
        <v>513</v>
      </c>
    </row>
    <row r="18" spans="1:5">
      <c r="A18" s="4" t="s">
        <v>514</v>
      </c>
    </row>
    <row r="19" spans="1:5">
      <c r="A19" s="3" t="s">
        <v>500</v>
      </c>
    </row>
    <row r="20" spans="1:5">
      <c r="A20" s="4" t="s">
        <v>512</v>
      </c>
      <c r="D20" s="4" t="s">
        <v>515</v>
      </c>
      <c r="E20" s="4" t="s">
        <v>515</v>
      </c>
    </row>
    <row r="21" spans="1:5">
      <c r="A21" s="4" t="s">
        <v>516</v>
      </c>
    </row>
    <row r="22" spans="1:5">
      <c r="A22" s="3" t="s">
        <v>500</v>
      </c>
    </row>
    <row r="23" spans="1:5">
      <c r="A23" s="4" t="s">
        <v>517</v>
      </c>
      <c r="B23" s="5" t="n">
        <v>600000</v>
      </c>
      <c r="D23" s="5" t="n">
        <v>6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73</v>
      </c>
      <c r="D1" s="2" t="s">
        <v>1</v>
      </c>
    </row>
    <row r="2" spans="1:5">
      <c r="B2" s="2" t="s">
        <v>2</v>
      </c>
      <c r="C2" s="2" t="s">
        <v>74</v>
      </c>
      <c r="D2" s="2" t="s">
        <v>2</v>
      </c>
      <c r="E2" s="2" t="s">
        <v>74</v>
      </c>
    </row>
    <row r="3" spans="1:5">
      <c r="A3" s="3" t="s">
        <v>113</v>
      </c>
    </row>
    <row r="4" spans="1:5">
      <c r="A4" s="4" t="s">
        <v>107</v>
      </c>
      <c r="B4" s="7" t="n">
        <v>1813</v>
      </c>
      <c r="C4" s="7" t="n">
        <v>1067</v>
      </c>
      <c r="D4" s="7" t="n">
        <v>3763</v>
      </c>
      <c r="E4" s="7" t="n">
        <v>1946</v>
      </c>
    </row>
    <row r="5" spans="1:5">
      <c r="A5" s="3" t="s">
        <v>114</v>
      </c>
    </row>
    <row r="6" spans="1:5">
      <c r="A6" s="4" t="s">
        <v>115</v>
      </c>
      <c r="B6" s="5" t="n">
        <v>-87</v>
      </c>
      <c r="C6" s="5" t="n">
        <v>32</v>
      </c>
      <c r="D6" s="5" t="n">
        <v>-87</v>
      </c>
      <c r="E6" s="5" t="n">
        <v>108</v>
      </c>
    </row>
    <row r="7" spans="1:5">
      <c r="A7" s="4" t="s">
        <v>116</v>
      </c>
      <c r="B7" s="5" t="n">
        <v>-374</v>
      </c>
      <c r="C7" s="5" t="n">
        <v>334</v>
      </c>
      <c r="D7" s="5" t="n">
        <v>-96</v>
      </c>
      <c r="E7" s="5" t="n">
        <v>402</v>
      </c>
    </row>
    <row r="8" spans="1:5">
      <c r="A8" s="4" t="s">
        <v>117</v>
      </c>
      <c r="B8" s="5" t="n">
        <v>-1</v>
      </c>
      <c r="C8" s="5" t="n">
        <v>18</v>
      </c>
      <c r="D8" s="5" t="n">
        <v>-2</v>
      </c>
      <c r="E8" s="5" t="n">
        <v>18</v>
      </c>
    </row>
    <row r="9" spans="1:5">
      <c r="A9" s="3" t="s">
        <v>118</v>
      </c>
    </row>
    <row r="10" spans="1:5">
      <c r="A10" s="4" t="s">
        <v>119</v>
      </c>
      <c r="B10" s="5" t="n">
        <v>94</v>
      </c>
      <c r="D10" s="5" t="n">
        <v>-151</v>
      </c>
    </row>
    <row r="11" spans="1:5">
      <c r="A11" s="4" t="s">
        <v>120</v>
      </c>
      <c r="B11" s="5" t="n">
        <v>-368</v>
      </c>
      <c r="C11" s="5" t="n">
        <v>384</v>
      </c>
      <c r="D11" s="5" t="n">
        <v>-336</v>
      </c>
      <c r="E11" s="5" t="n">
        <v>528</v>
      </c>
    </row>
    <row r="12" spans="1:5">
      <c r="A12" s="4" t="s">
        <v>121</v>
      </c>
      <c r="B12" s="7" t="n">
        <v>1445</v>
      </c>
      <c r="C12" s="7" t="n">
        <v>1451</v>
      </c>
      <c r="D12" s="7" t="n">
        <v>3427</v>
      </c>
      <c r="E12" s="7" t="n">
        <v>24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s="1" t="s">
        <v>518</v>
      </c>
      <c r="B1" s="2" t="s">
        <v>128</v>
      </c>
    </row>
    <row r="2" spans="1:2">
      <c r="A2" s="3" t="s">
        <v>202</v>
      </c>
    </row>
    <row r="3" spans="1:2">
      <c r="A3" s="4" t="s">
        <v>519</v>
      </c>
      <c r="B3" s="4" t="s">
        <v>520</v>
      </c>
    </row>
    <row r="4" spans="1:2">
      <c r="A4" s="4" t="s">
        <v>521</v>
      </c>
      <c r="B4" s="4" t="s">
        <v>522</v>
      </c>
    </row>
    <row r="5" spans="1:2">
      <c r="A5" s="4" t="s">
        <v>523</v>
      </c>
      <c r="B5" s="4" t="s">
        <v>524</v>
      </c>
    </row>
    <row r="6" spans="1:2">
      <c r="A6" s="4" t="s">
        <v>525</v>
      </c>
      <c r="B6" s="4" t="s">
        <v>526</v>
      </c>
    </row>
    <row r="7" spans="1:2">
      <c r="A7" s="4" t="s">
        <v>527</v>
      </c>
      <c r="B7" s="8" t="n">
        <v>3.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28</v>
      </c>
      <c r="B1" s="2" t="s">
        <v>1</v>
      </c>
    </row>
    <row r="2" spans="1:5">
      <c r="B2" s="2" t="s">
        <v>2</v>
      </c>
      <c r="C2" s="2" t="s">
        <v>25</v>
      </c>
      <c r="D2" s="2" t="s">
        <v>74</v>
      </c>
      <c r="E2" s="2" t="s">
        <v>401</v>
      </c>
    </row>
    <row r="3" spans="1:5">
      <c r="A3" s="3" t="s">
        <v>529</v>
      </c>
    </row>
    <row r="4" spans="1:5">
      <c r="A4" s="4" t="s">
        <v>530</v>
      </c>
      <c r="B4" s="5" t="n">
        <v>238811</v>
      </c>
    </row>
    <row r="5" spans="1:5">
      <c r="A5" s="4" t="s">
        <v>531</v>
      </c>
      <c r="B5" s="5" t="n">
        <v>64333</v>
      </c>
    </row>
    <row r="6" spans="1:5">
      <c r="A6" s="4" t="s">
        <v>532</v>
      </c>
      <c r="B6" s="5" t="n">
        <v>303144</v>
      </c>
    </row>
    <row r="7" spans="1:5">
      <c r="A7" s="4" t="s">
        <v>533</v>
      </c>
      <c r="B7" s="5" t="n">
        <v>22811</v>
      </c>
      <c r="D7" s="5" t="n">
        <v>22811</v>
      </c>
    </row>
    <row r="8" spans="1:5">
      <c r="A8" s="3" t="s">
        <v>534</v>
      </c>
    </row>
    <row r="9" spans="1:5">
      <c r="A9" s="4" t="s">
        <v>535</v>
      </c>
      <c r="B9" s="8" t="n">
        <v>14.32</v>
      </c>
      <c r="C9" s="8" t="n">
        <v>13.94</v>
      </c>
      <c r="D9" s="8" t="n">
        <v>13.33</v>
      </c>
      <c r="E9" s="8" t="n">
        <v>13.33</v>
      </c>
    </row>
    <row r="10" spans="1:5">
      <c r="A10" s="4" t="s">
        <v>536</v>
      </c>
      <c r="B10" s="9" t="n">
        <v>15.74</v>
      </c>
    </row>
    <row r="11" spans="1:5">
      <c r="A11" s="4" t="s">
        <v>537</v>
      </c>
      <c r="B11" s="8" t="n">
        <v>13.33</v>
      </c>
      <c r="D11" s="8" t="n">
        <v>13.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8</v>
      </c>
      <c r="B1" s="2" t="s">
        <v>1</v>
      </c>
    </row>
    <row r="2" spans="1:3">
      <c r="B2" s="2" t="s">
        <v>2</v>
      </c>
      <c r="C2" s="2" t="s">
        <v>74</v>
      </c>
    </row>
    <row r="3" spans="1:3">
      <c r="A3" s="3" t="s">
        <v>500</v>
      </c>
    </row>
    <row r="4" spans="1:3">
      <c r="A4" s="4" t="s">
        <v>539</v>
      </c>
      <c r="B4" s="5" t="n">
        <v>42889</v>
      </c>
      <c r="C4" s="5" t="n">
        <v>44090</v>
      </c>
    </row>
    <row r="5" spans="1:3">
      <c r="A5" s="4" t="s">
        <v>540</v>
      </c>
      <c r="B5" s="5" t="n">
        <v>32468</v>
      </c>
      <c r="C5" s="5" t="n">
        <v>1428</v>
      </c>
    </row>
    <row r="6" spans="1:3">
      <c r="A6" s="4" t="s">
        <v>541</v>
      </c>
      <c r="B6" s="5" t="n">
        <v>-1179</v>
      </c>
      <c r="C6" s="5" t="n">
        <v>-536</v>
      </c>
    </row>
    <row r="7" spans="1:3">
      <c r="A7" s="4" t="s">
        <v>542</v>
      </c>
      <c r="B7" s="5" t="n">
        <v>-606</v>
      </c>
      <c r="C7" s="5" t="n">
        <v>-1132</v>
      </c>
    </row>
    <row r="8" spans="1:3">
      <c r="A8" s="4" t="s">
        <v>543</v>
      </c>
      <c r="B8" s="5" t="n">
        <v>73572</v>
      </c>
      <c r="C8" s="5" t="n">
        <v>43850</v>
      </c>
    </row>
    <row r="9" spans="1:3">
      <c r="A9" s="4" t="s">
        <v>544</v>
      </c>
      <c r="B9" s="8" t="n">
        <v>13.96</v>
      </c>
      <c r="C9" s="8" t="n">
        <v>13.99</v>
      </c>
    </row>
    <row r="10" spans="1:3">
      <c r="A10" s="4" t="s">
        <v>545</v>
      </c>
      <c r="B10" s="9" t="n">
        <v>15.39</v>
      </c>
      <c r="C10" s="5" t="n">
        <v>14</v>
      </c>
    </row>
    <row r="11" spans="1:3">
      <c r="A11" s="4" t="s">
        <v>546</v>
      </c>
      <c r="B11" s="5" t="n">
        <v>14</v>
      </c>
      <c r="C11" s="5" t="n">
        <v>14</v>
      </c>
    </row>
    <row r="12" spans="1:3">
      <c r="A12" s="4" t="s">
        <v>547</v>
      </c>
      <c r="B12" s="5" t="n">
        <v>14</v>
      </c>
      <c r="C12" s="9" t="n">
        <v>13.82</v>
      </c>
    </row>
    <row r="13" spans="1:3">
      <c r="A13" s="4" t="s">
        <v>548</v>
      </c>
      <c r="B13" s="8" t="n">
        <v>14.59</v>
      </c>
      <c r="C13" s="7"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49</v>
      </c>
      <c r="B1" s="2" t="s">
        <v>73</v>
      </c>
      <c r="C1" s="2" t="s">
        <v>1</v>
      </c>
    </row>
    <row r="2" spans="1:4">
      <c r="B2" s="2" t="s">
        <v>2</v>
      </c>
      <c r="C2" s="2" t="s">
        <v>2</v>
      </c>
      <c r="D2" s="2" t="s">
        <v>25</v>
      </c>
    </row>
    <row r="3" spans="1:4">
      <c r="A3" s="3" t="s">
        <v>550</v>
      </c>
    </row>
    <row r="4" spans="1:4">
      <c r="A4" s="4" t="s">
        <v>551</v>
      </c>
      <c r="C4" s="4" t="s">
        <v>507</v>
      </c>
    </row>
    <row r="5" spans="1:4">
      <c r="A5" s="4" t="s">
        <v>552</v>
      </c>
      <c r="B5" s="7" t="n">
        <v>100</v>
      </c>
      <c r="C5" s="7" t="n">
        <v>-200</v>
      </c>
    </row>
    <row r="6" spans="1:4">
      <c r="A6" s="4" t="s">
        <v>553</v>
      </c>
      <c r="B6" s="5" t="n">
        <v>541</v>
      </c>
      <c r="C6" s="5" t="n">
        <v>541</v>
      </c>
      <c r="D6" s="7" t="n">
        <v>303</v>
      </c>
    </row>
    <row r="7" spans="1:4">
      <c r="A7" s="4" t="s">
        <v>554</v>
      </c>
      <c r="C7" s="5" t="n">
        <v>-400</v>
      </c>
    </row>
    <row r="8" spans="1:4">
      <c r="A8" s="4" t="s">
        <v>555</v>
      </c>
    </row>
    <row r="9" spans="1:4">
      <c r="A9" s="3" t="s">
        <v>550</v>
      </c>
    </row>
    <row r="10" spans="1:4">
      <c r="A10" s="4" t="s">
        <v>556</v>
      </c>
      <c r="B10" s="5" t="n">
        <v>20000</v>
      </c>
      <c r="C10" s="5" t="n">
        <v>20000</v>
      </c>
    </row>
    <row r="11" spans="1:4">
      <c r="A11" s="4" t="s">
        <v>557</v>
      </c>
    </row>
    <row r="12" spans="1:4">
      <c r="A12" s="3" t="s">
        <v>550</v>
      </c>
    </row>
    <row r="13" spans="1:4">
      <c r="A13" s="4" t="s">
        <v>553</v>
      </c>
      <c r="B13" s="7" t="n">
        <v>500</v>
      </c>
      <c r="C13" s="7" t="n">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8</v>
      </c>
      <c r="B1" s="2" t="s">
        <v>1</v>
      </c>
    </row>
    <row r="2" spans="1:3">
      <c r="B2" s="2" t="s">
        <v>2</v>
      </c>
      <c r="C2" s="2" t="s">
        <v>25</v>
      </c>
    </row>
    <row r="3" spans="1:3">
      <c r="A3" s="3" t="s">
        <v>208</v>
      </c>
    </row>
    <row r="4" spans="1:3">
      <c r="A4" s="4" t="s">
        <v>559</v>
      </c>
      <c r="B4" s="4" t="s">
        <v>560</v>
      </c>
    </row>
    <row r="5" spans="1:3">
      <c r="A5" s="4" t="s">
        <v>561</v>
      </c>
      <c r="B5" s="7" t="n">
        <v>0</v>
      </c>
      <c r="C5"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25</v>
      </c>
    </row>
    <row r="2" spans="1:3">
      <c r="A2" s="3" t="s">
        <v>563</v>
      </c>
    </row>
    <row r="3" spans="1:3">
      <c r="A3" s="4" t="s">
        <v>564</v>
      </c>
      <c r="B3" s="7" t="n">
        <v>82236</v>
      </c>
      <c r="C3" s="7" t="n">
        <v>70299</v>
      </c>
    </row>
    <row r="4" spans="1:3">
      <c r="A4" s="3" t="s">
        <v>565</v>
      </c>
    </row>
    <row r="5" spans="1:3">
      <c r="A5" s="4" t="s">
        <v>566</v>
      </c>
      <c r="B5" s="5" t="n">
        <v>541</v>
      </c>
      <c r="C5" s="5" t="n">
        <v>303</v>
      </c>
    </row>
    <row r="6" spans="1:3">
      <c r="A6" s="4" t="s">
        <v>567</v>
      </c>
    </row>
    <row r="7" spans="1:3">
      <c r="A7" s="3" t="s">
        <v>563</v>
      </c>
    </row>
    <row r="8" spans="1:3">
      <c r="A8" s="4" t="s">
        <v>564</v>
      </c>
      <c r="B8" s="5" t="n">
        <v>10066</v>
      </c>
      <c r="C8" s="5" t="n">
        <v>4360</v>
      </c>
    </row>
    <row r="9" spans="1:3">
      <c r="A9" s="4" t="s">
        <v>306</v>
      </c>
    </row>
    <row r="10" spans="1:3">
      <c r="A10" s="3" t="s">
        <v>563</v>
      </c>
    </row>
    <row r="11" spans="1:3">
      <c r="A11" s="4" t="s">
        <v>564</v>
      </c>
      <c r="B11" s="5" t="n">
        <v>10879</v>
      </c>
      <c r="C11" s="5" t="n">
        <v>11740</v>
      </c>
    </row>
    <row r="12" spans="1:3">
      <c r="A12" s="4" t="s">
        <v>307</v>
      </c>
    </row>
    <row r="13" spans="1:3">
      <c r="A13" s="3" t="s">
        <v>563</v>
      </c>
    </row>
    <row r="14" spans="1:3">
      <c r="A14" s="4" t="s">
        <v>564</v>
      </c>
      <c r="B14" s="5" t="n">
        <v>12106</v>
      </c>
      <c r="C14" s="5" t="n">
        <v>5419</v>
      </c>
    </row>
    <row r="15" spans="1:3">
      <c r="A15" s="4" t="s">
        <v>308</v>
      </c>
    </row>
    <row r="16" spans="1:3">
      <c r="A16" s="3" t="s">
        <v>563</v>
      </c>
    </row>
    <row r="17" spans="1:3">
      <c r="A17" s="4" t="s">
        <v>564</v>
      </c>
      <c r="B17" s="5" t="n">
        <v>45794</v>
      </c>
      <c r="C17" s="5" t="n">
        <v>46755</v>
      </c>
    </row>
    <row r="18" spans="1:3">
      <c r="A18" s="4" t="s">
        <v>309</v>
      </c>
    </row>
    <row r="19" spans="1:3">
      <c r="A19" s="3" t="s">
        <v>563</v>
      </c>
    </row>
    <row r="20" spans="1:3">
      <c r="A20" s="4" t="s">
        <v>564</v>
      </c>
      <c r="B20" s="5" t="n">
        <v>2502</v>
      </c>
      <c r="C20" s="5" t="n">
        <v>1491</v>
      </c>
    </row>
    <row r="21" spans="1:3">
      <c r="A21" s="4" t="s">
        <v>310</v>
      </c>
    </row>
    <row r="22" spans="1:3">
      <c r="A22" s="3" t="s">
        <v>563</v>
      </c>
    </row>
    <row r="23" spans="1:3">
      <c r="A23" s="4" t="s">
        <v>564</v>
      </c>
      <c r="B23" s="5" t="n">
        <v>889</v>
      </c>
      <c r="C23" s="5" t="n">
        <v>534</v>
      </c>
    </row>
    <row r="24" spans="1:3">
      <c r="A24" s="4" t="s">
        <v>568</v>
      </c>
    </row>
    <row r="25" spans="1:3">
      <c r="A25" s="3" t="s">
        <v>563</v>
      </c>
    </row>
    <row r="26" spans="1:3">
      <c r="A26" s="4" t="s">
        <v>564</v>
      </c>
      <c r="B26" s="5" t="n">
        <v>889</v>
      </c>
      <c r="C26" s="5" t="n">
        <v>534</v>
      </c>
    </row>
    <row r="27" spans="1:3">
      <c r="A27" s="4" t="s">
        <v>569</v>
      </c>
    </row>
    <row r="28" spans="1:3">
      <c r="A28" s="3" t="s">
        <v>563</v>
      </c>
    </row>
    <row r="29" spans="1:3">
      <c r="A29" s="4" t="s">
        <v>564</v>
      </c>
      <c r="B29" s="5" t="n">
        <v>889</v>
      </c>
      <c r="C29" s="5" t="n">
        <v>534</v>
      </c>
    </row>
    <row r="30" spans="1:3">
      <c r="A30" s="4" t="s">
        <v>570</v>
      </c>
    </row>
    <row r="31" spans="1:3">
      <c r="A31" s="3" t="s">
        <v>563</v>
      </c>
    </row>
    <row r="32" spans="1:3">
      <c r="A32" s="4" t="s">
        <v>564</v>
      </c>
      <c r="B32" s="5" t="n">
        <v>81347</v>
      </c>
      <c r="C32" s="5" t="n">
        <v>69765</v>
      </c>
    </row>
    <row r="33" spans="1:3">
      <c r="A33" s="3" t="s">
        <v>565</v>
      </c>
    </row>
    <row r="34" spans="1:3">
      <c r="A34" s="4" t="s">
        <v>566</v>
      </c>
      <c r="B34" s="5" t="n">
        <v>541</v>
      </c>
      <c r="C34" s="5" t="n">
        <v>303</v>
      </c>
    </row>
    <row r="35" spans="1:3">
      <c r="A35" s="4" t="s">
        <v>571</v>
      </c>
    </row>
    <row r="36" spans="1:3">
      <c r="A36" s="3" t="s">
        <v>563</v>
      </c>
    </row>
    <row r="37" spans="1:3">
      <c r="A37" s="4" t="s">
        <v>564</v>
      </c>
      <c r="B37" s="5" t="n">
        <v>10066</v>
      </c>
      <c r="C37" s="5" t="n">
        <v>4360</v>
      </c>
    </row>
    <row r="38" spans="1:3">
      <c r="A38" s="4" t="s">
        <v>572</v>
      </c>
    </row>
    <row r="39" spans="1:3">
      <c r="A39" s="3" t="s">
        <v>563</v>
      </c>
    </row>
    <row r="40" spans="1:3">
      <c r="A40" s="4" t="s">
        <v>564</v>
      </c>
      <c r="B40" s="5" t="n">
        <v>10879</v>
      </c>
      <c r="C40" s="5" t="n">
        <v>11740</v>
      </c>
    </row>
    <row r="41" spans="1:3">
      <c r="A41" s="4" t="s">
        <v>573</v>
      </c>
    </row>
    <row r="42" spans="1:3">
      <c r="A42" s="3" t="s">
        <v>563</v>
      </c>
    </row>
    <row r="43" spans="1:3">
      <c r="A43" s="4" t="s">
        <v>564</v>
      </c>
      <c r="B43" s="5" t="n">
        <v>12106</v>
      </c>
      <c r="C43" s="5" t="n">
        <v>5419</v>
      </c>
    </row>
    <row r="44" spans="1:3">
      <c r="A44" s="4" t="s">
        <v>574</v>
      </c>
    </row>
    <row r="45" spans="1:3">
      <c r="A45" s="3" t="s">
        <v>563</v>
      </c>
    </row>
    <row r="46" spans="1:3">
      <c r="A46" s="4" t="s">
        <v>564</v>
      </c>
      <c r="B46" s="5" t="n">
        <v>45794</v>
      </c>
      <c r="C46" s="5" t="n">
        <v>46755</v>
      </c>
    </row>
    <row r="47" spans="1:3">
      <c r="A47" s="4" t="s">
        <v>575</v>
      </c>
    </row>
    <row r="48" spans="1:3">
      <c r="A48" s="3" t="s">
        <v>563</v>
      </c>
    </row>
    <row r="49" spans="1:3">
      <c r="A49" s="4" t="s">
        <v>564</v>
      </c>
      <c r="B49" s="7" t="n">
        <v>2502</v>
      </c>
      <c r="C49" s="7" t="n">
        <v>14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2</v>
      </c>
      <c r="C1" s="2" t="s">
        <v>25</v>
      </c>
    </row>
    <row r="2" spans="1:3">
      <c r="A2" s="3" t="s">
        <v>577</v>
      </c>
    </row>
    <row r="3" spans="1:3">
      <c r="A3" s="4" t="s">
        <v>33</v>
      </c>
      <c r="B3" s="7" t="n">
        <v>78212</v>
      </c>
      <c r="C3" s="7" t="n">
        <v>103396</v>
      </c>
    </row>
    <row r="4" spans="1:3">
      <c r="A4" s="4" t="s">
        <v>578</v>
      </c>
      <c r="B4" s="5" t="n">
        <v>3650</v>
      </c>
      <c r="C4" s="5" t="n">
        <v>3497</v>
      </c>
    </row>
    <row r="5" spans="1:3">
      <c r="A5" s="4" t="s">
        <v>579</v>
      </c>
      <c r="B5" s="5" t="n">
        <v>2519</v>
      </c>
      <c r="C5" s="5" t="n">
        <v>2735</v>
      </c>
    </row>
    <row r="6" spans="1:3">
      <c r="A6" s="4" t="s">
        <v>128</v>
      </c>
      <c r="B6" s="5" t="n">
        <v>84381</v>
      </c>
      <c r="C6" s="5" t="n">
        <v>109628</v>
      </c>
    </row>
    <row r="7" spans="1:3">
      <c r="A7" s="4" t="s">
        <v>580</v>
      </c>
    </row>
    <row r="8" spans="1:3">
      <c r="A8" s="3" t="s">
        <v>577</v>
      </c>
    </row>
    <row r="9" spans="1:3">
      <c r="A9" s="4" t="s">
        <v>33</v>
      </c>
      <c r="B9" s="5" t="n">
        <v>78212</v>
      </c>
      <c r="C9" s="5" t="n">
        <v>103396</v>
      </c>
    </row>
    <row r="10" spans="1:3">
      <c r="A10" s="4" t="s">
        <v>578</v>
      </c>
      <c r="B10" s="5" t="n">
        <v>3650</v>
      </c>
      <c r="C10" s="5" t="n">
        <v>3497</v>
      </c>
    </row>
    <row r="11" spans="1:3">
      <c r="A11" s="4" t="s">
        <v>579</v>
      </c>
      <c r="B11" s="5" t="n">
        <v>2519</v>
      </c>
      <c r="C11" s="5" t="n">
        <v>2735</v>
      </c>
    </row>
    <row r="12" spans="1:3">
      <c r="A12" s="4" t="s">
        <v>128</v>
      </c>
      <c r="B12" s="7" t="n">
        <v>84381</v>
      </c>
      <c r="C12" s="7" t="n">
        <v>1096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25</v>
      </c>
    </row>
    <row r="2" spans="1:3">
      <c r="A2" s="3" t="s">
        <v>582</v>
      </c>
    </row>
    <row r="3" spans="1:3">
      <c r="A3" s="4" t="s">
        <v>35</v>
      </c>
      <c r="B3" s="7" t="n">
        <v>4183</v>
      </c>
      <c r="C3" s="7" t="n">
        <v>5566</v>
      </c>
    </row>
    <row r="4" spans="1:3">
      <c r="A4" s="4" t="s">
        <v>27</v>
      </c>
      <c r="B4" s="5" t="n">
        <v>24348</v>
      </c>
      <c r="C4" s="5" t="n">
        <v>19012</v>
      </c>
    </row>
    <row r="5" spans="1:3">
      <c r="A5" s="4" t="s">
        <v>29</v>
      </c>
      <c r="B5" s="5" t="n">
        <v>191</v>
      </c>
      <c r="C5" s="5" t="n">
        <v>500</v>
      </c>
    </row>
    <row r="6" spans="1:3">
      <c r="A6" s="4" t="s">
        <v>583</v>
      </c>
      <c r="B6" s="5" t="n">
        <v>106466</v>
      </c>
      <c r="C6" s="5" t="n">
        <v>92818</v>
      </c>
    </row>
    <row r="7" spans="1:3">
      <c r="A7" s="4" t="s">
        <v>584</v>
      </c>
      <c r="B7" s="5" t="n">
        <v>746070</v>
      </c>
      <c r="C7" s="5" t="n">
        <v>721556</v>
      </c>
    </row>
    <row r="8" spans="1:3">
      <c r="A8" s="4" t="s">
        <v>38</v>
      </c>
      <c r="B8" s="5" t="n">
        <v>2432</v>
      </c>
      <c r="C8" s="5" t="n">
        <v>2435</v>
      </c>
    </row>
    <row r="9" spans="1:3">
      <c r="A9" s="3" t="s">
        <v>585</v>
      </c>
    </row>
    <row r="10" spans="1:3">
      <c r="A10" s="4" t="s">
        <v>553</v>
      </c>
      <c r="B10" s="5" t="n">
        <v>541</v>
      </c>
      <c r="C10" s="5" t="n">
        <v>303</v>
      </c>
    </row>
    <row r="11" spans="1:3">
      <c r="A11" s="4" t="s">
        <v>586</v>
      </c>
      <c r="B11" s="5" t="n">
        <v>86339</v>
      </c>
      <c r="C11" s="5" t="n">
        <v>70217</v>
      </c>
    </row>
    <row r="12" spans="1:3">
      <c r="A12" s="4" t="s">
        <v>45</v>
      </c>
      <c r="B12" s="5" t="n">
        <v>619668</v>
      </c>
      <c r="C12" s="5" t="n">
        <v>557901</v>
      </c>
    </row>
    <row r="13" spans="1:3">
      <c r="A13" s="4" t="s">
        <v>587</v>
      </c>
      <c r="B13" s="5" t="n">
        <v>74863</v>
      </c>
      <c r="C13" s="5" t="n">
        <v>116632</v>
      </c>
    </row>
    <row r="14" spans="1:3">
      <c r="A14" s="4" t="s">
        <v>588</v>
      </c>
      <c r="B14" s="5" t="n">
        <v>19333</v>
      </c>
      <c r="C14" s="5" t="n">
        <v>21446</v>
      </c>
    </row>
    <row r="15" spans="1:3">
      <c r="A15" s="4" t="s">
        <v>589</v>
      </c>
      <c r="B15" s="5" t="n">
        <v>3609</v>
      </c>
      <c r="C15" s="5" t="n">
        <v>3609</v>
      </c>
    </row>
    <row r="16" spans="1:3">
      <c r="A16" s="4" t="s">
        <v>590</v>
      </c>
      <c r="B16" s="5" t="n">
        <v>311</v>
      </c>
      <c r="C16" s="5" t="n">
        <v>284</v>
      </c>
    </row>
    <row r="17" spans="1:3">
      <c r="A17" s="4" t="s">
        <v>591</v>
      </c>
    </row>
    <row r="18" spans="1:3">
      <c r="A18" s="3" t="s">
        <v>582</v>
      </c>
    </row>
    <row r="19" spans="1:3">
      <c r="A19" s="4" t="s">
        <v>27</v>
      </c>
      <c r="B19" s="5" t="n">
        <v>24348</v>
      </c>
      <c r="C19" s="5" t="n">
        <v>19012</v>
      </c>
    </row>
    <row r="20" spans="1:3">
      <c r="A20" s="4" t="s">
        <v>29</v>
      </c>
      <c r="B20" s="5" t="n">
        <v>191</v>
      </c>
      <c r="C20" s="5" t="n">
        <v>500</v>
      </c>
    </row>
    <row r="21" spans="1:3">
      <c r="A21" s="4" t="s">
        <v>583</v>
      </c>
      <c r="B21" s="5" t="n">
        <v>106251</v>
      </c>
      <c r="C21" s="5" t="n">
        <v>92600</v>
      </c>
    </row>
    <row r="22" spans="1:3">
      <c r="A22" s="4" t="s">
        <v>35</v>
      </c>
      <c r="B22" s="5" t="n">
        <v>4183</v>
      </c>
      <c r="C22" s="5" t="n">
        <v>5566</v>
      </c>
    </row>
    <row r="23" spans="1:3">
      <c r="A23" s="4" t="s">
        <v>584</v>
      </c>
      <c r="B23" s="5" t="n">
        <v>748084</v>
      </c>
      <c r="C23" s="5" t="n">
        <v>722675</v>
      </c>
    </row>
    <row r="24" spans="1:3">
      <c r="A24" s="4" t="s">
        <v>38</v>
      </c>
      <c r="B24" s="5" t="n">
        <v>2432</v>
      </c>
      <c r="C24" s="5" t="n">
        <v>2435</v>
      </c>
    </row>
    <row r="25" spans="1:3">
      <c r="A25" s="3" t="s">
        <v>585</v>
      </c>
    </row>
    <row r="26" spans="1:3">
      <c r="A26" s="4" t="s">
        <v>586</v>
      </c>
      <c r="B26" s="5" t="n">
        <v>86339</v>
      </c>
      <c r="C26" s="5" t="n">
        <v>70217</v>
      </c>
    </row>
    <row r="27" spans="1:3">
      <c r="A27" s="4" t="s">
        <v>592</v>
      </c>
      <c r="B27" s="5" t="n">
        <v>618600</v>
      </c>
      <c r="C27" s="5" t="n">
        <v>560667</v>
      </c>
    </row>
    <row r="28" spans="1:3">
      <c r="A28" s="4" t="s">
        <v>587</v>
      </c>
      <c r="B28" s="5" t="n">
        <v>74863</v>
      </c>
      <c r="C28" s="5" t="n">
        <v>116632</v>
      </c>
    </row>
    <row r="29" spans="1:3">
      <c r="A29" s="4" t="s">
        <v>588</v>
      </c>
      <c r="B29" s="5" t="n">
        <v>19211</v>
      </c>
      <c r="C29" s="5" t="n">
        <v>21493</v>
      </c>
    </row>
    <row r="30" spans="1:3">
      <c r="A30" s="4" t="s">
        <v>589</v>
      </c>
      <c r="B30" s="5" t="n">
        <v>3608</v>
      </c>
      <c r="C30" s="5" t="n">
        <v>3608</v>
      </c>
    </row>
    <row r="31" spans="1:3">
      <c r="A31" s="4" t="s">
        <v>590</v>
      </c>
      <c r="B31" s="5" t="n">
        <v>311</v>
      </c>
      <c r="C31" s="5" t="n">
        <v>284</v>
      </c>
    </row>
    <row r="32" spans="1:3">
      <c r="A32" s="4" t="s">
        <v>553</v>
      </c>
      <c r="B32" s="5" t="n">
        <v>541</v>
      </c>
      <c r="C32" s="5" t="n">
        <v>303</v>
      </c>
    </row>
    <row r="33" spans="1:3">
      <c r="A33" s="4" t="s">
        <v>593</v>
      </c>
    </row>
    <row r="34" spans="1:3">
      <c r="A34" s="3" t="s">
        <v>582</v>
      </c>
    </row>
    <row r="35" spans="1:3">
      <c r="A35" s="4" t="s">
        <v>27</v>
      </c>
      <c r="B35" s="5" t="n">
        <v>24348</v>
      </c>
      <c r="C35" s="5" t="n">
        <v>19012</v>
      </c>
    </row>
    <row r="36" spans="1:3">
      <c r="A36" s="4" t="s">
        <v>29</v>
      </c>
      <c r="B36" s="5" t="n">
        <v>191</v>
      </c>
      <c r="C36" s="5" t="n">
        <v>500</v>
      </c>
    </row>
    <row r="37" spans="1:3">
      <c r="A37" s="4" t="s">
        <v>583</v>
      </c>
      <c r="B37" s="5" t="n">
        <v>889</v>
      </c>
      <c r="C37" s="5" t="n">
        <v>534</v>
      </c>
    </row>
    <row r="38" spans="1:3">
      <c r="A38" s="4" t="s">
        <v>38</v>
      </c>
      <c r="B38" s="5" t="n">
        <v>2432</v>
      </c>
      <c r="C38" s="5" t="n">
        <v>2435</v>
      </c>
    </row>
    <row r="39" spans="1:3">
      <c r="A39" s="3" t="s">
        <v>585</v>
      </c>
    </row>
    <row r="40" spans="1:3">
      <c r="A40" s="4" t="s">
        <v>590</v>
      </c>
      <c r="B40" s="5" t="n">
        <v>311</v>
      </c>
      <c r="C40" s="5" t="n">
        <v>284</v>
      </c>
    </row>
    <row r="41" spans="1:3">
      <c r="A41" s="4" t="s">
        <v>594</v>
      </c>
    </row>
    <row r="42" spans="1:3">
      <c r="A42" s="3" t="s">
        <v>582</v>
      </c>
    </row>
    <row r="43" spans="1:3">
      <c r="A43" s="4" t="s">
        <v>583</v>
      </c>
      <c r="B43" s="5" t="n">
        <v>105362</v>
      </c>
      <c r="C43" s="5" t="n">
        <v>92066</v>
      </c>
    </row>
    <row r="44" spans="1:3">
      <c r="A44" s="4" t="s">
        <v>35</v>
      </c>
      <c r="B44" s="5" t="n">
        <v>4183</v>
      </c>
      <c r="C44" s="5" t="n">
        <v>5566</v>
      </c>
    </row>
    <row r="45" spans="1:3">
      <c r="A45" s="3" t="s">
        <v>585</v>
      </c>
    </row>
    <row r="46" spans="1:3">
      <c r="A46" s="4" t="s">
        <v>586</v>
      </c>
      <c r="B46" s="5" t="n">
        <v>86339</v>
      </c>
      <c r="C46" s="5" t="n">
        <v>70217</v>
      </c>
    </row>
    <row r="47" spans="1:3">
      <c r="A47" s="4" t="s">
        <v>587</v>
      </c>
      <c r="B47" s="5" t="n">
        <v>74863</v>
      </c>
      <c r="C47" s="5" t="n">
        <v>116632</v>
      </c>
    </row>
    <row r="48" spans="1:3">
      <c r="A48" s="4" t="s">
        <v>553</v>
      </c>
      <c r="B48" s="5" t="n">
        <v>541</v>
      </c>
      <c r="C48" s="5" t="n">
        <v>303</v>
      </c>
    </row>
    <row r="49" spans="1:3">
      <c r="A49" s="4" t="s">
        <v>595</v>
      </c>
    </row>
    <row r="50" spans="1:3">
      <c r="A50" s="3" t="s">
        <v>582</v>
      </c>
    </row>
    <row r="51" spans="1:3">
      <c r="A51" s="4" t="s">
        <v>584</v>
      </c>
      <c r="B51" s="5" t="n">
        <v>748084</v>
      </c>
      <c r="C51" s="5" t="n">
        <v>722675</v>
      </c>
    </row>
    <row r="52" spans="1:3">
      <c r="A52" s="3" t="s">
        <v>585</v>
      </c>
    </row>
    <row r="53" spans="1:3">
      <c r="A53" s="4" t="s">
        <v>592</v>
      </c>
      <c r="B53" s="5" t="n">
        <v>618600</v>
      </c>
      <c r="C53" s="5" t="n">
        <v>560667</v>
      </c>
    </row>
    <row r="54" spans="1:3">
      <c r="A54" s="4" t="s">
        <v>588</v>
      </c>
      <c r="B54" s="5" t="n">
        <v>19211</v>
      </c>
      <c r="C54" s="5" t="n">
        <v>21493</v>
      </c>
    </row>
    <row r="55" spans="1:3">
      <c r="A55" s="4" t="s">
        <v>589</v>
      </c>
      <c r="B55" s="7" t="n">
        <v>3608</v>
      </c>
      <c r="C55" s="7" t="n">
        <v>36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6</v>
      </c>
      <c r="B1" s="2" t="s">
        <v>73</v>
      </c>
      <c r="D1" s="2" t="s">
        <v>1</v>
      </c>
    </row>
    <row r="2" spans="1:5">
      <c r="B2" s="2" t="s">
        <v>2</v>
      </c>
      <c r="C2" s="2" t="s">
        <v>74</v>
      </c>
      <c r="D2" s="2" t="s">
        <v>2</v>
      </c>
      <c r="E2" s="2" t="s">
        <v>74</v>
      </c>
    </row>
    <row r="3" spans="1:5">
      <c r="A3" s="3" t="s">
        <v>211</v>
      </c>
    </row>
    <row r="4" spans="1:5">
      <c r="A4" s="4" t="s">
        <v>106</v>
      </c>
      <c r="B4" s="7" t="n">
        <v>951</v>
      </c>
      <c r="C4" s="7" t="n">
        <v>514</v>
      </c>
      <c r="D4" s="7" t="n">
        <v>1916</v>
      </c>
      <c r="E4" s="7" t="n">
        <v>938</v>
      </c>
    </row>
    <row r="5" spans="1:5">
      <c r="A5" s="4" t="s">
        <v>597</v>
      </c>
      <c r="B5" s="4" t="s">
        <v>598</v>
      </c>
      <c r="C5" s="4" t="s">
        <v>599</v>
      </c>
      <c r="D5" s="4" t="s">
        <v>600</v>
      </c>
      <c r="E5" s="4" t="s">
        <v>5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r="1" spans="1:2">
      <c r="A1" s="1" t="s">
        <v>601</v>
      </c>
      <c r="B1" s="2" t="s">
        <v>1</v>
      </c>
    </row>
    <row r="2" spans="1:2">
      <c r="B2" s="2" t="s">
        <v>2</v>
      </c>
    </row>
    <row r="3" spans="1:2">
      <c r="A3" s="3" t="s">
        <v>211</v>
      </c>
    </row>
    <row r="4" spans="1:2">
      <c r="A4" s="4" t="s">
        <v>602</v>
      </c>
      <c r="B4" s="4" t="s">
        <v>6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v>
      </c>
      <c r="B1" s="2" t="s">
        <v>73</v>
      </c>
      <c r="D1" s="2" t="s">
        <v>1</v>
      </c>
    </row>
    <row r="2" spans="1:5">
      <c r="B2" s="2" t="s">
        <v>2</v>
      </c>
      <c r="C2" s="2" t="s">
        <v>74</v>
      </c>
      <c r="D2" s="2" t="s">
        <v>2</v>
      </c>
      <c r="E2" s="2" t="s">
        <v>74</v>
      </c>
    </row>
    <row r="3" spans="1:5">
      <c r="A3" s="3" t="s">
        <v>113</v>
      </c>
    </row>
    <row r="4" spans="1:5">
      <c r="A4" s="4" t="s">
        <v>123</v>
      </c>
      <c r="B4" s="7" t="n">
        <v>-47</v>
      </c>
      <c r="C4" s="7" t="n">
        <v>16</v>
      </c>
      <c r="D4" s="7" t="n">
        <v>-47</v>
      </c>
      <c r="E4" s="7" t="n">
        <v>56</v>
      </c>
    </row>
    <row r="5" spans="1:5">
      <c r="A5" s="4" t="s">
        <v>124</v>
      </c>
      <c r="B5" s="5" t="n">
        <v>-194</v>
      </c>
      <c r="C5" s="5" t="n">
        <v>114</v>
      </c>
      <c r="D5" s="5" t="n">
        <v>-51</v>
      </c>
      <c r="E5" s="5" t="n">
        <v>137</v>
      </c>
    </row>
    <row r="6" spans="1:5">
      <c r="A6" s="4" t="s">
        <v>125</v>
      </c>
      <c r="B6" s="5" t="n">
        <v>-1</v>
      </c>
      <c r="C6" s="5" t="n">
        <v>6</v>
      </c>
      <c r="D6" s="5" t="n">
        <v>-1</v>
      </c>
      <c r="E6" s="5" t="n">
        <v>6</v>
      </c>
    </row>
    <row r="7" spans="1:5">
      <c r="A7" s="4" t="s">
        <v>126</v>
      </c>
      <c r="B7" s="7" t="n">
        <v>44</v>
      </c>
      <c r="C7" s="7" t="n">
        <v>0</v>
      </c>
      <c r="D7" s="7" t="n">
        <v>-82</v>
      </c>
      <c r="E7"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25</v>
      </c>
    </row>
    <row r="2" spans="1:3">
      <c r="A2" s="3" t="s">
        <v>605</v>
      </c>
    </row>
    <row r="3" spans="1:3">
      <c r="A3" s="4" t="s">
        <v>606</v>
      </c>
      <c r="B3" s="7" t="n">
        <v>104978</v>
      </c>
      <c r="C3" s="7" t="n">
        <v>91480</v>
      </c>
    </row>
    <row r="4" spans="1:3">
      <c r="A4" s="4" t="s">
        <v>607</v>
      </c>
    </row>
    <row r="5" spans="1:3">
      <c r="A5" s="3" t="s">
        <v>605</v>
      </c>
    </row>
    <row r="6" spans="1:3">
      <c r="A6" s="4" t="s">
        <v>606</v>
      </c>
      <c r="B6" s="5" t="n">
        <v>104505</v>
      </c>
      <c r="C6" s="5" t="n">
        <v>90946</v>
      </c>
    </row>
    <row r="7" spans="1:3">
      <c r="A7" s="4" t="s">
        <v>608</v>
      </c>
    </row>
    <row r="8" spans="1:3">
      <c r="A8" s="3" t="s">
        <v>605</v>
      </c>
    </row>
    <row r="9" spans="1:3">
      <c r="A9" s="4" t="s">
        <v>606</v>
      </c>
      <c r="B9" s="7" t="n">
        <v>473</v>
      </c>
      <c r="C9" s="7" t="n">
        <v>5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6"/>
  </cols>
  <sheetData>
    <row r="1" spans="1:3">
      <c r="A1" s="1" t="s">
        <v>609</v>
      </c>
      <c r="B1" s="1" t="s">
        <v>610</v>
      </c>
      <c r="C1" s="2" t="s">
        <v>611</v>
      </c>
    </row>
    <row r="2" spans="1:3">
      <c r="A2" s="4" t="s">
        <v>612</v>
      </c>
    </row>
    <row r="3" spans="1:3">
      <c r="A3" s="4" t="s">
        <v>613</v>
      </c>
      <c r="B3" s="4" t="s">
        <v>614</v>
      </c>
      <c r="C3" s="5" t="n">
        <v>22811</v>
      </c>
    </row>
    <row r="4" spans="1:3">
      <c r="A4" s="4" t="s">
        <v>613</v>
      </c>
      <c r="B4" s="4" t="s">
        <v>614</v>
      </c>
      <c r="C4" s="5" t="n">
        <v>228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17"/>
    <col customWidth="1" max="6" min="6" width="27"/>
    <col customWidth="1" max="7" min="7" width="55"/>
  </cols>
  <sheetData>
    <row r="1" spans="1:7">
      <c r="A1" s="1" t="s">
        <v>127</v>
      </c>
      <c r="B1" s="2" t="s">
        <v>128</v>
      </c>
      <c r="C1" s="2" t="s">
        <v>129</v>
      </c>
      <c r="D1" s="2" t="s">
        <v>130</v>
      </c>
      <c r="E1" s="2" t="s">
        <v>131</v>
      </c>
      <c r="F1" s="2" t="s">
        <v>132</v>
      </c>
      <c r="G1" s="2" t="s">
        <v>133</v>
      </c>
    </row>
    <row r="2" spans="1:7">
      <c r="A2" s="4" t="s">
        <v>134</v>
      </c>
      <c r="B2" s="7" t="n">
        <v>55483</v>
      </c>
      <c r="C2" s="7" t="n">
        <v>3943</v>
      </c>
      <c r="E2" s="7" t="n">
        <v>45281</v>
      </c>
      <c r="F2" s="7" t="n">
        <v>6609</v>
      </c>
      <c r="G2" s="7" t="n">
        <v>-350</v>
      </c>
    </row>
    <row r="3" spans="1:7">
      <c r="A3" s="4" t="s">
        <v>135</v>
      </c>
      <c r="B3" s="5" t="n">
        <v>41728</v>
      </c>
      <c r="C3" s="5" t="n">
        <v>3285</v>
      </c>
      <c r="E3" s="5" t="n">
        <v>38443</v>
      </c>
    </row>
    <row r="4" spans="1:7">
      <c r="A4" s="4" t="s">
        <v>136</v>
      </c>
      <c r="B4" s="5" t="n">
        <v>297</v>
      </c>
      <c r="C4" s="5" t="n">
        <v>22</v>
      </c>
      <c r="E4" s="5" t="n">
        <v>275</v>
      </c>
    </row>
    <row r="5" spans="1:7">
      <c r="A5" s="4" t="s">
        <v>137</v>
      </c>
      <c r="B5" s="5" t="n">
        <v>-17</v>
      </c>
      <c r="D5" s="7" t="n">
        <v>-17</v>
      </c>
    </row>
    <row r="6" spans="1:7">
      <c r="A6" s="4" t="s">
        <v>138</v>
      </c>
      <c r="B6" s="5" t="n">
        <v>-6</v>
      </c>
      <c r="D6" s="5" t="n">
        <v>-6</v>
      </c>
    </row>
    <row r="7" spans="1:7">
      <c r="A7" s="4" t="s">
        <v>139</v>
      </c>
      <c r="B7" s="5" t="n">
        <v>-197</v>
      </c>
      <c r="F7" s="5" t="n">
        <v>-197</v>
      </c>
    </row>
    <row r="8" spans="1:7">
      <c r="A8" s="4" t="s">
        <v>140</v>
      </c>
      <c r="B8" s="5" t="n">
        <v>228</v>
      </c>
      <c r="C8" s="5" t="n">
        <v>14</v>
      </c>
      <c r="E8" s="5" t="n">
        <v>214</v>
      </c>
    </row>
    <row r="9" spans="1:7">
      <c r="A9" s="4" t="s">
        <v>107</v>
      </c>
      <c r="B9" s="5" t="n">
        <v>5397</v>
      </c>
      <c r="F9" s="5" t="n">
        <v>5397</v>
      </c>
    </row>
    <row r="10" spans="1:7">
      <c r="A10" s="4" t="s">
        <v>141</v>
      </c>
      <c r="B10" s="5" t="n">
        <v>471</v>
      </c>
      <c r="G10" s="5" t="n">
        <v>471</v>
      </c>
    </row>
    <row r="11" spans="1:7">
      <c r="A11" s="4" t="s">
        <v>142</v>
      </c>
      <c r="B11" s="5" t="n">
        <v>103384</v>
      </c>
      <c r="C11" s="5" t="n">
        <v>7264</v>
      </c>
      <c r="D11" s="5" t="n">
        <v>-23</v>
      </c>
      <c r="E11" s="5" t="n">
        <v>84213</v>
      </c>
      <c r="F11" s="5" t="n">
        <v>11809</v>
      </c>
      <c r="G11" s="5" t="n">
        <v>121</v>
      </c>
    </row>
    <row r="12" spans="1:7">
      <c r="A12" s="4" t="s">
        <v>137</v>
      </c>
      <c r="B12" s="5" t="n">
        <v>-3</v>
      </c>
      <c r="D12" s="5" t="n">
        <v>-3</v>
      </c>
    </row>
    <row r="13" spans="1:7">
      <c r="A13" s="4" t="s">
        <v>139</v>
      </c>
      <c r="B13" s="5" t="n">
        <v>-111</v>
      </c>
      <c r="F13" s="5" t="n">
        <v>-111</v>
      </c>
    </row>
    <row r="14" spans="1:7">
      <c r="A14" s="4" t="s">
        <v>140</v>
      </c>
      <c r="B14" s="5" t="n">
        <v>176</v>
      </c>
      <c r="C14" s="5" t="n">
        <v>31</v>
      </c>
      <c r="E14" s="5" t="n">
        <v>145</v>
      </c>
    </row>
    <row r="15" spans="1:7">
      <c r="A15" s="4" t="s">
        <v>107</v>
      </c>
      <c r="B15" s="5" t="n">
        <v>3763</v>
      </c>
      <c r="F15" s="5" t="n">
        <v>3763</v>
      </c>
    </row>
    <row r="16" spans="1:7">
      <c r="A16" s="4" t="s">
        <v>141</v>
      </c>
      <c r="B16" s="5" t="n">
        <v>-336</v>
      </c>
      <c r="G16" s="5" t="n">
        <v>-336</v>
      </c>
    </row>
    <row r="17" spans="1:7">
      <c r="A17" s="4" t="s">
        <v>143</v>
      </c>
      <c r="B17" s="7" t="n">
        <v>106873</v>
      </c>
      <c r="C17" s="7" t="n">
        <v>7295</v>
      </c>
      <c r="D17" s="7" t="n">
        <v>-26</v>
      </c>
      <c r="E17" s="7" t="n">
        <v>84358</v>
      </c>
      <c r="F17" s="7" t="n">
        <v>15461</v>
      </c>
      <c r="G17" s="7" t="n">
        <v>-2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44</v>
      </c>
      <c r="B1" s="2" t="s">
        <v>1</v>
      </c>
      <c r="C1" s="2" t="s">
        <v>145</v>
      </c>
    </row>
    <row r="2" spans="1:3">
      <c r="B2" s="2" t="s">
        <v>2</v>
      </c>
      <c r="C2" s="2" t="s">
        <v>25</v>
      </c>
    </row>
    <row r="3" spans="1:3">
      <c r="A3" s="3" t="s">
        <v>146</v>
      </c>
    </row>
    <row r="4" spans="1:3">
      <c r="A4" s="4" t="s">
        <v>147</v>
      </c>
      <c r="C4" s="7" t="n">
        <v>4266</v>
      </c>
    </row>
    <row r="5" spans="1:3">
      <c r="A5" s="4" t="s">
        <v>111</v>
      </c>
      <c r="B5" s="8" t="n">
        <v>0.02</v>
      </c>
      <c r="C5" s="8" t="n">
        <v>0.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1</v>
      </c>
    </row>
    <row r="2" spans="1:3">
      <c r="B2" s="2" t="s">
        <v>2</v>
      </c>
      <c r="C2" s="2" t="s">
        <v>74</v>
      </c>
    </row>
    <row r="3" spans="1:3">
      <c r="A3" s="3" t="s">
        <v>149</v>
      </c>
    </row>
    <row r="4" spans="1:3">
      <c r="A4" s="4" t="s">
        <v>107</v>
      </c>
      <c r="B4" s="7" t="n">
        <v>3763</v>
      </c>
      <c r="C4" s="7" t="n">
        <v>1946</v>
      </c>
    </row>
    <row r="5" spans="1:3">
      <c r="A5" s="3" t="s">
        <v>150</v>
      </c>
    </row>
    <row r="6" spans="1:3">
      <c r="A6" s="4" t="s">
        <v>97</v>
      </c>
      <c r="B6" s="5" t="n">
        <v>719</v>
      </c>
      <c r="C6" s="5" t="n">
        <v>631</v>
      </c>
    </row>
    <row r="7" spans="1:3">
      <c r="A7" s="4" t="s">
        <v>151</v>
      </c>
      <c r="B7" s="5" t="n">
        <v>528</v>
      </c>
      <c r="C7" s="5" t="n">
        <v>509</v>
      </c>
    </row>
    <row r="8" spans="1:3">
      <c r="A8" s="4" t="s">
        <v>152</v>
      </c>
      <c r="B8" s="5" t="n">
        <v>-121</v>
      </c>
      <c r="C8" s="5" t="n">
        <v>-184</v>
      </c>
    </row>
    <row r="9" spans="1:3">
      <c r="A9" s="4" t="s">
        <v>85</v>
      </c>
      <c r="B9" s="5" t="n">
        <v>1100</v>
      </c>
      <c r="C9" s="5" t="n">
        <v>693</v>
      </c>
    </row>
    <row r="10" spans="1:3">
      <c r="A10" s="4" t="s">
        <v>153</v>
      </c>
      <c r="B10" s="5" t="n">
        <v>24</v>
      </c>
      <c r="C10" s="5" t="n">
        <v>26</v>
      </c>
    </row>
    <row r="11" spans="1:3">
      <c r="A11" s="4" t="s">
        <v>154</v>
      </c>
      <c r="B11" s="5" t="n">
        <v>-134</v>
      </c>
      <c r="C11" s="5" t="n">
        <v>-165</v>
      </c>
    </row>
    <row r="12" spans="1:3">
      <c r="A12" s="4" t="s">
        <v>155</v>
      </c>
      <c r="B12" s="5" t="n">
        <v>-6</v>
      </c>
      <c r="C12" s="5" t="n">
        <v>7</v>
      </c>
    </row>
    <row r="13" spans="1:3">
      <c r="A13" s="4" t="s">
        <v>156</v>
      </c>
      <c r="B13" s="5" t="n">
        <v>-7</v>
      </c>
      <c r="C13" s="5" t="n">
        <v>-3</v>
      </c>
    </row>
    <row r="14" spans="1:3">
      <c r="A14" s="4" t="s">
        <v>140</v>
      </c>
      <c r="B14" s="5" t="n">
        <v>176</v>
      </c>
      <c r="C14" s="5" t="n">
        <v>84</v>
      </c>
    </row>
    <row r="15" spans="1:3">
      <c r="A15" s="4" t="s">
        <v>157</v>
      </c>
      <c r="B15" s="5" t="n">
        <v>11</v>
      </c>
    </row>
    <row r="16" spans="1:3">
      <c r="A16" s="3" t="s">
        <v>158</v>
      </c>
    </row>
    <row r="17" spans="1:3">
      <c r="A17" s="4" t="s">
        <v>159</v>
      </c>
      <c r="B17" s="5" t="n">
        <v>-210350</v>
      </c>
      <c r="C17" s="5" t="n">
        <v>-81448</v>
      </c>
    </row>
    <row r="18" spans="1:3">
      <c r="A18" s="4" t="s">
        <v>160</v>
      </c>
      <c r="B18" s="5" t="n">
        <v>238341</v>
      </c>
      <c r="C18" s="5" t="n">
        <v>55281</v>
      </c>
    </row>
    <row r="19" spans="1:3">
      <c r="A19" s="4" t="s">
        <v>161</v>
      </c>
      <c r="B19" s="5" t="n">
        <v>-2808</v>
      </c>
      <c r="C19" s="5" t="n">
        <v>-1655</v>
      </c>
    </row>
    <row r="20" spans="1:3">
      <c r="A20" s="3" t="s">
        <v>162</v>
      </c>
    </row>
    <row r="21" spans="1:3">
      <c r="A21" s="4" t="s">
        <v>38</v>
      </c>
      <c r="B21" s="5" t="n">
        <v>3</v>
      </c>
      <c r="C21" s="5" t="n">
        <v>-86</v>
      </c>
    </row>
    <row r="22" spans="1:3">
      <c r="A22" s="4" t="s">
        <v>39</v>
      </c>
      <c r="B22" s="5" t="n">
        <v>-349</v>
      </c>
      <c r="C22" s="5" t="n">
        <v>90</v>
      </c>
    </row>
    <row r="23" spans="1:3">
      <c r="A23" s="4" t="s">
        <v>41</v>
      </c>
      <c r="B23" s="5" t="n">
        <v>533</v>
      </c>
      <c r="C23" s="5" t="n">
        <v>-42</v>
      </c>
    </row>
    <row r="24" spans="1:3">
      <c r="A24" s="4" t="s">
        <v>50</v>
      </c>
      <c r="B24" s="5" t="n">
        <v>4759</v>
      </c>
      <c r="C24" s="5" t="n">
        <v>1920</v>
      </c>
    </row>
    <row r="25" spans="1:3">
      <c r="A25" s="4" t="s">
        <v>163</v>
      </c>
      <c r="B25" s="5" t="n">
        <v>36182</v>
      </c>
      <c r="C25" s="5" t="n">
        <v>-22396</v>
      </c>
    </row>
    <row r="26" spans="1:3">
      <c r="A26" s="3" t="s">
        <v>164</v>
      </c>
    </row>
    <row r="27" spans="1:3">
      <c r="A27" s="4" t="s">
        <v>165</v>
      </c>
      <c r="B27" s="5" t="n">
        <v>-24095</v>
      </c>
      <c r="C27" s="5" t="n">
        <v>-29559</v>
      </c>
    </row>
    <row r="28" spans="1:3">
      <c r="A28" s="4" t="s">
        <v>166</v>
      </c>
      <c r="B28" s="5" t="n">
        <v>-2182</v>
      </c>
      <c r="C28" s="5" t="n">
        <v>-7470</v>
      </c>
    </row>
    <row r="29" spans="1:3">
      <c r="A29" s="4" t="s">
        <v>167</v>
      </c>
      <c r="B29" s="5" t="n">
        <v>6217</v>
      </c>
      <c r="C29" s="5" t="n">
        <v>16497</v>
      </c>
    </row>
    <row r="30" spans="1:3">
      <c r="A30" s="4" t="s">
        <v>168</v>
      </c>
      <c r="B30" s="5" t="n">
        <v>5248</v>
      </c>
      <c r="C30" s="5" t="n">
        <v>4172</v>
      </c>
    </row>
    <row r="31" spans="1:3">
      <c r="A31" s="4" t="s">
        <v>169</v>
      </c>
      <c r="B31" s="5" t="n">
        <v>449</v>
      </c>
      <c r="C31" s="5" t="n">
        <v>27</v>
      </c>
    </row>
    <row r="32" spans="1:3">
      <c r="A32" s="4" t="s">
        <v>170</v>
      </c>
      <c r="C32" s="5" t="n">
        <v>61745</v>
      </c>
    </row>
    <row r="33" spans="1:3">
      <c r="A33" s="4" t="s">
        <v>171</v>
      </c>
      <c r="B33" s="5" t="n">
        <v>5355</v>
      </c>
      <c r="C33" s="5" t="n">
        <v>348</v>
      </c>
    </row>
    <row r="34" spans="1:3">
      <c r="A34" s="4" t="s">
        <v>172</v>
      </c>
      <c r="B34" s="5" t="n">
        <v>-3966</v>
      </c>
      <c r="C34" s="5" t="n">
        <v>-1734</v>
      </c>
    </row>
    <row r="35" spans="1:3">
      <c r="A35" s="4" t="s">
        <v>173</v>
      </c>
      <c r="B35" s="5" t="n">
        <v>-51093</v>
      </c>
      <c r="C35" s="5" t="n">
        <v>-121471</v>
      </c>
    </row>
    <row r="36" spans="1:3">
      <c r="A36" s="4" t="s">
        <v>174</v>
      </c>
      <c r="B36" s="5" t="n">
        <v>561</v>
      </c>
      <c r="C36" s="5" t="n">
        <v>539</v>
      </c>
    </row>
    <row r="37" spans="1:3">
      <c r="A37" s="4" t="s">
        <v>175</v>
      </c>
      <c r="B37" s="5" t="n">
        <v>-1604</v>
      </c>
      <c r="C37" s="5" t="n">
        <v>-3609</v>
      </c>
    </row>
    <row r="38" spans="1:3">
      <c r="A38" s="4" t="s">
        <v>176</v>
      </c>
      <c r="B38" s="5" t="n">
        <v>-65110</v>
      </c>
      <c r="C38" s="5" t="n">
        <v>-80515</v>
      </c>
    </row>
    <row r="39" spans="1:3">
      <c r="A39" s="3" t="s">
        <v>177</v>
      </c>
    </row>
    <row r="40" spans="1:3">
      <c r="A40" s="4" t="s">
        <v>178</v>
      </c>
      <c r="B40" s="5" t="n">
        <v>77942</v>
      </c>
      <c r="C40" s="5" t="n">
        <v>46141</v>
      </c>
    </row>
    <row r="41" spans="1:3">
      <c r="A41" s="4" t="s">
        <v>179</v>
      </c>
      <c r="B41" s="5" t="n">
        <v>2837</v>
      </c>
      <c r="C41" s="5" t="n">
        <v>1222</v>
      </c>
    </row>
    <row r="42" spans="1:3">
      <c r="A42" s="4" t="s">
        <v>180</v>
      </c>
      <c r="B42" s="5" t="n">
        <v>-48256</v>
      </c>
      <c r="C42" s="5" t="n">
        <v>37201</v>
      </c>
    </row>
    <row r="43" spans="1:3">
      <c r="A43" s="4" t="s">
        <v>181</v>
      </c>
      <c r="B43" s="5" t="n">
        <v>3000</v>
      </c>
      <c r="C43" s="5" t="n">
        <v>6000</v>
      </c>
    </row>
    <row r="44" spans="1:3">
      <c r="A44" s="4" t="s">
        <v>182</v>
      </c>
      <c r="B44" s="5" t="n">
        <v>-1464</v>
      </c>
      <c r="C44" s="5" t="n">
        <v>-610</v>
      </c>
    </row>
    <row r="45" spans="1:3">
      <c r="A45" s="4" t="s">
        <v>183</v>
      </c>
      <c r="B45" s="5" t="n">
        <v>-104</v>
      </c>
      <c r="C45" s="5" t="n">
        <v>-97</v>
      </c>
    </row>
    <row r="46" spans="1:3">
      <c r="A46" s="4" t="s">
        <v>184</v>
      </c>
      <c r="B46" s="5" t="n">
        <v>33955</v>
      </c>
      <c r="C46" s="5" t="n">
        <v>89857</v>
      </c>
    </row>
    <row r="47" spans="1:3">
      <c r="A47" s="4" t="s">
        <v>185</v>
      </c>
      <c r="B47" s="5" t="n">
        <v>5027</v>
      </c>
      <c r="C47" s="5" t="n">
        <v>-13054</v>
      </c>
    </row>
    <row r="48" spans="1:3">
      <c r="A48" s="4" t="s">
        <v>186</v>
      </c>
      <c r="B48" s="5" t="n">
        <v>19512</v>
      </c>
      <c r="C48" s="5" t="n">
        <v>28203</v>
      </c>
    </row>
    <row r="49" spans="1:3">
      <c r="A49" s="4" t="s">
        <v>187</v>
      </c>
      <c r="B49" s="7" t="n">
        <v>24539</v>
      </c>
      <c r="C49" s="7" t="n">
        <v>1514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EARNINGS PER SHARE</vt:lpstr>
      <vt:lpstr>INVESTMENT SECURITIES</vt:lpstr>
      <vt:lpstr>LOANS</vt:lpstr>
      <vt:lpstr>ALLOWANCE FOR LOAN LOSSES</vt:lpstr>
      <vt:lpstr>STOCK-BASED COMPENSATION</vt:lpstr>
      <vt:lpstr>DERIVATIVE FINANCIAL INSTRUMENT</vt:lpstr>
      <vt:lpstr>FAIR VALUES OF FINANCIAL INSTRU</vt:lpstr>
      <vt:lpstr>INCOME TAXES</vt:lpstr>
      <vt:lpstr>COMMITMENTS AND CONTINGENCIES</vt:lpstr>
      <vt:lpstr>SUMMARY OF SIGNIFICANT ACCOUN20</vt:lpstr>
      <vt:lpstr>EARNINGS PER SHARE (Tables)</vt:lpstr>
      <vt:lpstr>INVESTMENT SECURITIES (Tables)</vt:lpstr>
      <vt:lpstr>LOANS (Tables)</vt:lpstr>
      <vt:lpstr>ALLOWANCE FOR LOAN LOSSES (Tabl</vt:lpstr>
      <vt:lpstr>STOCK-BASED COMPENSATION (Table</vt:lpstr>
      <vt:lpstr>FAIR VALUES OF FINANCIAL INST26</vt:lpstr>
      <vt:lpstr>INCOME TAXES (Tables)</vt:lpstr>
      <vt:lpstr>COMMITMENTS AND CONTINGENCIES (</vt:lpstr>
      <vt:lpstr>Summary of Significant Accoun29</vt:lpstr>
      <vt:lpstr>Earnings Per Share - Computatio</vt:lpstr>
      <vt:lpstr>Investment Securities - Schedul</vt:lpstr>
      <vt:lpstr>Investment Securities - Sched32</vt:lpstr>
      <vt:lpstr>Investment Securities - Additio</vt:lpstr>
      <vt:lpstr>Investment Securities - Sched34</vt:lpstr>
      <vt:lpstr>Investment Securities - Sched35</vt:lpstr>
      <vt:lpstr>Investment Securities - Sched36</vt:lpstr>
      <vt:lpstr>Loans - Schedule of Loan Portfo</vt:lpstr>
      <vt:lpstr>Loans - Schedule of Aging Analy</vt:lpstr>
      <vt:lpstr>Loans - Additional Information </vt:lpstr>
      <vt:lpstr>Loans - Summary of the Company'</vt:lpstr>
      <vt:lpstr>Loans - Schedule of Aggregate A</vt:lpstr>
      <vt:lpstr>Loans - Changes in Carrying Val</vt:lpstr>
      <vt:lpstr>Loans - Summary of Accretable Y</vt:lpstr>
      <vt:lpstr>Allowance for Loan Losses - Sch</vt:lpstr>
      <vt:lpstr>Allowance for Loan Losses - Sum</vt:lpstr>
      <vt:lpstr>Allowance for Loan Losses - S46</vt:lpstr>
      <vt:lpstr>Allowance for Loan Losses - Add</vt:lpstr>
      <vt:lpstr>Allowance for Loan Losses - S48</vt:lpstr>
      <vt:lpstr>Stock-Based Compensation - Addi</vt:lpstr>
      <vt:lpstr>Stock-Based Compensation - Sche</vt:lpstr>
      <vt:lpstr>Stock-Based Compensation - Sc51</vt:lpstr>
      <vt:lpstr>Stock-Based Compensation - Time</vt:lpstr>
      <vt:lpstr>Derivative Financial Instrume53</vt:lpstr>
      <vt:lpstr>Fair Value of Financial Instrum</vt:lpstr>
      <vt:lpstr>Fair Values of Financial Inst55</vt:lpstr>
      <vt:lpstr>Fair Values of Financial Inst56</vt:lpstr>
      <vt:lpstr>Fair Values of Financial Inst57</vt:lpstr>
      <vt:lpstr>Income Taxes - Summary of Expen</vt:lpstr>
      <vt:lpstr>Income Taxes - Additional Infor</vt:lpstr>
      <vt:lpstr>Commitments and Contingencies -</vt:lpstr>
      <vt:lpstr>Uncategorized Items - ist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26:28Z</dcterms:created>
  <dcterms:modified xmlns:dcterms="http://purl.org/dc/terms/" xmlns:xsi="http://www.w3.org/2001/XMLSchema-instance" xsi:type="dcterms:W3CDTF">2015-08-07T07:26:28Z</dcterms:modified>
  <dc:title xmlns:dc="http://purl.org/dc/elements/1.1/">Untitled</dc:title>
  <dc:description xmlns:dc="http://purl.org/dc/elements/1.1/"/>
  <dc:subject xmlns:dc="http://purl.org/dc/elements/1.1/"/>
  <cp:keywords/>
  <cp:category/>
</cp:coreProperties>
</file>